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Condensed Consolidated Stateme7" sheetId="7" r:id="rId7"/>
    <s:sheet name="Nature of Operations and Organi" sheetId="8" r:id="rId8"/>
    <s:sheet name="Liquidity and Significant Uncer" sheetId="9" r:id="rId9"/>
    <s:sheet name="Summary of Significant Accounti" sheetId="10" r:id="rId10"/>
    <s:sheet name="Debt" sheetId="11" r:id="rId11"/>
    <s:sheet name="Inventory" sheetId="12" r:id="rId12"/>
    <s:sheet name="Property and Equipment" sheetId="13" r:id="rId13"/>
    <s:sheet name="Accrued Expenses and Other Curr" sheetId="14" r:id="rId14"/>
    <s:sheet name="Related Party Transactions" sheetId="15" r:id="rId15"/>
    <s:sheet name="Stockholders' Deficit" sheetId="16" r:id="rId16"/>
    <s:sheet name="Income Taxes" sheetId="17" r:id="rId17"/>
    <s:sheet name="Employee Benefit Plans" sheetId="18" r:id="rId18"/>
    <s:sheet name="Fair Value Measurements" sheetId="19" r:id="rId19"/>
    <s:sheet name="Commitments and Contingencies" sheetId="20" r:id="rId20"/>
    <s:sheet name="Net Loss Per Share" sheetId="21" r:id="rId21"/>
    <s:sheet name="Subsequent Events" sheetId="22" r:id="rId22"/>
    <s:sheet name="Basis of Presentation and Signi" sheetId="23" r:id="rId23"/>
    <s:sheet name="Restructuring" sheetId="24" r:id="rId24"/>
    <s:sheet name="Derivative Liability" sheetId="25" r:id="rId25"/>
    <s:sheet name="Offering and acquisition relate" sheetId="26" r:id="rId26"/>
    <s:sheet name="Other Warrants" sheetId="27" r:id="rId27"/>
    <s:sheet name="Stock-Based Compensation" sheetId="28" r:id="rId28"/>
    <s:sheet name="Summary of Significant Accoun29" sheetId="29" r:id="rId29"/>
    <s:sheet name="Summary of Significant Accoun30" sheetId="30" r:id="rId30"/>
    <s:sheet name="Debt (Tables)" sheetId="31" r:id="rId31"/>
    <s:sheet name="Inventory (Tables)" sheetId="32" r:id="rId32"/>
    <s:sheet name="Property and Equipment (Tables)" sheetId="33" r:id="rId33"/>
    <s:sheet name="Accrued Expenses and Other Cu34" sheetId="34" r:id="rId34"/>
    <s:sheet name="Stock-Based Compensation (Table" sheetId="35" r:id="rId35"/>
    <s:sheet name="Stockholders' Deficit (Tables)" sheetId="36" r:id="rId36"/>
    <s:sheet name="Income Taxes (Tables)" sheetId="37" r:id="rId37"/>
    <s:sheet name="Fair Value Measurements (Tables" sheetId="38" r:id="rId38"/>
    <s:sheet name="Commitments and Contingencies (" sheetId="39" r:id="rId39"/>
    <s:sheet name="Net Loss Per Share (Tables)" sheetId="40" r:id="rId40"/>
    <s:sheet name="Restructuring (Tables)" sheetId="41" r:id="rId41"/>
    <s:sheet name="Derivative Liability (Tables)" sheetId="42" r:id="rId42"/>
    <s:sheet name="Nature of Operations and Orga43" sheetId="43" r:id="rId43"/>
    <s:sheet name="Liquidity, Uncertainty and Goin"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Debt - Debt Outstanding (Detail" sheetId="50" r:id="rId50"/>
    <s:sheet name="Debt - Presentation - Additiona" sheetId="51" r:id="rId51"/>
    <s:sheet name="Debt - Senior Secured Debt - Ad" sheetId="52" r:id="rId52"/>
    <s:sheet name="Debt - Warrant - Additional Inf" sheetId="53" r:id="rId53"/>
    <s:sheet name="Debt - Financing Costs - Additi" sheetId="54" r:id="rId54"/>
    <s:sheet name="Debt - Lenders Put Option - Add" sheetId="55" r:id="rId55"/>
    <s:sheet name="Debt - Other Note Payable - Add" sheetId="56" r:id="rId56"/>
    <s:sheet name="Inventory - Schedule of Invento" sheetId="57" r:id="rId57"/>
    <s:sheet name="Inventory - Additional Informat" sheetId="58" r:id="rId58"/>
    <s:sheet name="Property and Equipment - Schedu" sheetId="59" r:id="rId59"/>
    <s:sheet name="Property And Equipment - Additi" sheetId="60" r:id="rId60"/>
    <s:sheet name="Accrued Expenses and Other Cu61" sheetId="61" r:id="rId61"/>
    <s:sheet name="Related Parties - Additional In" sheetId="62" r:id="rId62"/>
    <s:sheet name="Stockholders' Equity (Deficit) " sheetId="63" r:id="rId63"/>
    <s:sheet name="Schedule of Weighted Average As" sheetId="64" r:id="rId64"/>
    <s:sheet name="Schedule of Stock Option Activi" sheetId="65" r:id="rId65"/>
    <s:sheet name="Schedule of Warrant Activity (D" sheetId="66" r:id="rId66"/>
    <s:sheet name="Schedule of Fair Value of Equit" sheetId="67" r:id="rId67"/>
    <s:sheet name="Income Taxes - Schedule of Inco" sheetId="68" r:id="rId68"/>
    <s:sheet name="Income Taxes - Significant Defe" sheetId="69" r:id="rId69"/>
    <s:sheet name="Income Taxes - Additional Infor" sheetId="70" r:id="rId70"/>
    <s:sheet name="Employee Benefit Plans - Additi" sheetId="71" r:id="rId71"/>
    <s:sheet name="Fair Value Measurement - Financ" sheetId="72" r:id="rId72"/>
    <s:sheet name="Fair Value of Financial Instrum" sheetId="73" r:id="rId73"/>
    <s:sheet name="Fair Value Measurement - Liabil" sheetId="74" r:id="rId74"/>
    <s:sheet name="Commitments and Contingencies -" sheetId="75" r:id="rId75"/>
    <s:sheet name="Commitments and Contingencies76" sheetId="76" r:id="rId76"/>
    <s:sheet name="Net Loss Per Share - Schedule o" sheetId="77" r:id="rId77"/>
    <s:sheet name="Net Loss per Share - Additional" sheetId="78" r:id="rId78"/>
    <s:sheet name="Subsequent Events - Additional " sheetId="79" r:id="rId79"/>
    <s:sheet name="Subsequent Events (unaudited) -" sheetId="80" r:id="rId80"/>
    <s:sheet name="Restructuring - Additional Info" sheetId="81" r:id="rId81"/>
    <s:sheet name="Restructuring - Summary of Rest" sheetId="82" r:id="rId82"/>
    <s:sheet name="Derivative Liability - Addition" sheetId="83" r:id="rId83"/>
    <s:sheet name="Offering and acquisition rela84" sheetId="84" r:id="rId84"/>
    <s:sheet name="Other Warrants - Additional Inf" sheetId="85" r:id="rId85"/>
    <s:sheet name="Stock-Based Compensation - Sche" sheetId="86" r:id="rId86"/>
  </s:sheets>
  <s:definedNames/>
  <s:calcPr calcId="124519" calcMode="auto" fullCalcOnLoad="1"/>
</s:workbook>
</file>

<file path=xl/sharedStrings.xml><?xml version="1.0" encoding="utf-8"?>
<sst xmlns="http://schemas.openxmlformats.org/spreadsheetml/2006/main" uniqueCount="972">
  <si>
    <t>Document and Entity Information</t>
  </si>
  <si>
    <t>6 Months Ended</t>
  </si>
  <si>
    <t>Jun. 30, 2016</t>
  </si>
  <si>
    <t>Document And Entity Information [Abstract]</t>
  </si>
  <si>
    <t>Document Type</t>
  </si>
  <si>
    <t>S-1/A</t>
  </si>
  <si>
    <t>Amendment Flag</t>
  </si>
  <si>
    <t>true</t>
  </si>
  <si>
    <t>AmendmentDescription</t>
  </si>
  <si>
    <t>Amendment No.2 to FORM S-1</t>
  </si>
  <si>
    <t>Document Period End Date</t>
  </si>
  <si>
    <t>Jun. 30,
		2016</t>
  </si>
  <si>
    <t>Trading Symbol</t>
  </si>
  <si>
    <t>VLRX</t>
  </si>
  <si>
    <t>Entity Registrant Name</t>
  </si>
  <si>
    <t>VALERITAS HOLDINGS INC.</t>
  </si>
  <si>
    <t>Entity Central Index Key</t>
  </si>
  <si>
    <t>Entity Filer Category</t>
  </si>
  <si>
    <t>Smaller Reporting Company</t>
  </si>
  <si>
    <t>Condensed Consolidated Balance Sheets - USD ($) $ in Thousands</t>
  </si>
  <si>
    <t>Dec. 31, 2015</t>
  </si>
  <si>
    <t>Dec. 31, 2014</t>
  </si>
  <si>
    <t>Current assets:</t>
  </si>
  <si>
    <t>Cash and cash equivalents</t>
  </si>
  <si>
    <t>Accounts receivable, net</t>
  </si>
  <si>
    <t>Other receivables</t>
  </si>
  <si>
    <t>Inventories, net</t>
  </si>
  <si>
    <t>Deferred cost of goods sold</t>
  </si>
  <si>
    <t>Deferred initial public offering costs</t>
  </si>
  <si>
    <t>Prepaid expense and other current assets</t>
  </si>
  <si>
    <t>Total current assets</t>
  </si>
  <si>
    <t>Property and equipment, net</t>
  </si>
  <si>
    <t>Other assets</t>
  </si>
  <si>
    <t>Total assets</t>
  </si>
  <si>
    <t>Current liabilities:</t>
  </si>
  <si>
    <t>Current portion of long-term debt, related parties</t>
  </si>
  <si>
    <t>Current portion of capital lease obligation</t>
  </si>
  <si>
    <t>Accounts payable</t>
  </si>
  <si>
    <t>Accrued expense and other current liabilities</t>
  </si>
  <si>
    <t>Deferred revenue</t>
  </si>
  <si>
    <t>Derivative liabilities</t>
  </si>
  <si>
    <t>Total current liabilities</t>
  </si>
  <si>
    <t>Capital lease obligation, less current portion</t>
  </si>
  <si>
    <t>Long-term debt, related parties</t>
  </si>
  <si>
    <t>Deferred rent liability</t>
  </si>
  <si>
    <t>Total liabilities</t>
  </si>
  <si>
    <t>Commitments and contingencies</t>
  </si>
  <si>
    <t xml:space="preserve"> </t>
  </si>
  <si>
    <t>Stockholders' deficit</t>
  </si>
  <si>
    <t>Common stock, value</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12 Months Ended</t>
  </si>
  <si>
    <t>Jun. 30, 2015</t>
  </si>
  <si>
    <t>Statement of Comprehensive Income [Abstract]</t>
  </si>
  <si>
    <t>Revenue, net</t>
  </si>
  <si>
    <t>Cost of goods sold</t>
  </si>
  <si>
    <t>Gross margin</t>
  </si>
  <si>
    <t>Operating expense:</t>
  </si>
  <si>
    <t>Research and development</t>
  </si>
  <si>
    <t>Selling, general and administrative</t>
  </si>
  <si>
    <t>Restructuring</t>
  </si>
  <si>
    <t>Total operating expense</t>
  </si>
  <si>
    <t>Operating loss</t>
  </si>
  <si>
    <t>Other income (expense), net:</t>
  </si>
  <si>
    <t>Interest income</t>
  </si>
  <si>
    <t>Interest expense</t>
  </si>
  <si>
    <t>Costs associated with aborted 2015 IPO</t>
  </si>
  <si>
    <t>Change in fair value of derivatives</t>
  </si>
  <si>
    <t>Other income</t>
  </si>
  <si>
    <t>Offering costs (including 2014 capitalized IPO costs)</t>
  </si>
  <si>
    <t>Total other income (expense), net</t>
  </si>
  <si>
    <t>Loss before income taxes</t>
  </si>
  <si>
    <t>Income tax expense</t>
  </si>
  <si>
    <t>Net loss</t>
  </si>
  <si>
    <t>Net loss per share of common shares outstanding - basic and diluted</t>
  </si>
  <si>
    <t>Weighted average common shares outstanding - basic and diluted</t>
  </si>
  <si>
    <t>Consolidated Statements of Stockholders' Deficit - USD ($) $ in Thousands</t>
  </si>
  <si>
    <t>Total</t>
  </si>
  <si>
    <t>Common Stock [Member]</t>
  </si>
  <si>
    <t>Additional Paid-in Capital [Member]</t>
  </si>
  <si>
    <t>Accumulated Deficit [Member]</t>
  </si>
  <si>
    <t>Private Placement [Member]</t>
  </si>
  <si>
    <t>Private Placement [Member]Common Stock [Member]</t>
  </si>
  <si>
    <t>Private Placement [Member]Additional Paid-in Capital [Member]</t>
  </si>
  <si>
    <t>Affiliated Entity [Member]</t>
  </si>
  <si>
    <t>Affiliated Entity [Member]Common Stock [Member]</t>
  </si>
  <si>
    <t>Affiliated Entity [Member]Additional Paid-in Capital [Member]</t>
  </si>
  <si>
    <t>Beginning balance at Dec. 31, 2013</t>
  </si>
  <si>
    <t>Exercise of common stock options</t>
  </si>
  <si>
    <t>Share-based compensation expense</t>
  </si>
  <si>
    <t>Warrants issued in connection with senior secured debt</t>
  </si>
  <si>
    <t>Investors capital contributions</t>
  </si>
  <si>
    <t>Ending balances at Dec. 31, 2014</t>
  </si>
  <si>
    <t>Issuance of common stock, net of expense</t>
  </si>
  <si>
    <t>Issuance of common stock, Shares</t>
  </si>
  <si>
    <t>Ending balances at Dec. 31, 2015</t>
  </si>
  <si>
    <t>Ending balances, shares at Dec. 31, 2015</t>
  </si>
  <si>
    <t>Issuance of common stock as a result of the exercise of warrants by related party</t>
  </si>
  <si>
    <t>Issuance of common stock as a result of the exercise of warrants by related party, shares</t>
  </si>
  <si>
    <t>Recapitalization for reverse merger</t>
  </si>
  <si>
    <t>Recapitalization for reverse merger, shares</t>
  </si>
  <si>
    <t>Cancellation of warrants previously classified as derivative liabilities</t>
  </si>
  <si>
    <t>Conversion of accrued interest to Common Stock by related parties</t>
  </si>
  <si>
    <t>Conversion of accrued interest to Common Stock by related parties, Shares</t>
  </si>
  <si>
    <t>Ending balances at Jun. 30, 2016</t>
  </si>
  <si>
    <t>Ending balances, shares at Jun. 30, 2016</t>
  </si>
  <si>
    <t>Condensed Consolidated Statements of Cash Flows - USD ($) $ in Thousands</t>
  </si>
  <si>
    <t>Operating activities</t>
  </si>
  <si>
    <t>Adjustments to reconcile net loss to net cash used in operating activities:</t>
  </si>
  <si>
    <t>Depreciation and amortization of property and equipment</t>
  </si>
  <si>
    <t>Amortization of financing costs</t>
  </si>
  <si>
    <t>Noncash interest expense</t>
  </si>
  <si>
    <t>Obsolete inventory reserve</t>
  </si>
  <si>
    <t>Change in fair value of derivative liabilities</t>
  </si>
  <si>
    <t>Other noncash</t>
  </si>
  <si>
    <t>Changes in:</t>
  </si>
  <si>
    <t>Accounts receivable</t>
  </si>
  <si>
    <t>Inventories</t>
  </si>
  <si>
    <t>Accrued expense</t>
  </si>
  <si>
    <t>Net cash used in operating activities</t>
  </si>
  <si>
    <t>Investing activities</t>
  </si>
  <si>
    <t>Acquisition of property and equipment</t>
  </si>
  <si>
    <t>Net cash used in investing activities</t>
  </si>
  <si>
    <t>Financing activities</t>
  </si>
  <si>
    <t>Repayment of debt</t>
  </si>
  <si>
    <t>Repayment of capital lease</t>
  </si>
  <si>
    <t>Investor capital contributions</t>
  </si>
  <si>
    <t>Proceeds from issuance of private company Series AB Preferred Stock</t>
  </si>
  <si>
    <t>Proceeds from issuance of common stock</t>
  </si>
  <si>
    <t>Common stock issuance costs</t>
  </si>
  <si>
    <t>Costs associated with investor capital contributions</t>
  </si>
  <si>
    <t>Debt restructuring costs</t>
  </si>
  <si>
    <t>Offering costs</t>
  </si>
  <si>
    <t>Proceeds from exercise of stock options and stock warrants</t>
  </si>
  <si>
    <t>Proceeds from exercise of warrants by a related party</t>
  </si>
  <si>
    <t>Net cash provided by financing activities</t>
  </si>
  <si>
    <t>Net (decrease)/ increase in cash and cash equivalents</t>
  </si>
  <si>
    <t>Cash and cash equivalents-beginning of period</t>
  </si>
  <si>
    <t>Cash and cash equivalents-end of period</t>
  </si>
  <si>
    <t>Supplemental disclosures of cash flow information</t>
  </si>
  <si>
    <t>Interest paid</t>
  </si>
  <si>
    <t>Reclassification of derivative liability upon exercise of warrants</t>
  </si>
  <si>
    <t>Cancellation of derivative liability</t>
  </si>
  <si>
    <t>Issuance of derivative liabilities for PPO warrants</t>
  </si>
  <si>
    <t>Conversion of interest and fees and write off of remaining debt discounts</t>
  </si>
  <si>
    <t>Issuance of Series AB Preferred Stock warrants</t>
  </si>
  <si>
    <t>Noncash investing and financing transactions</t>
  </si>
  <si>
    <t>Accrued property and equipment additions</t>
  </si>
  <si>
    <t>Accrued offering costs</t>
  </si>
  <si>
    <t>Accrued issuance costs</t>
  </si>
  <si>
    <t>Condensed Consolidated Statements of Cash Flows (Parenthetical) - USD ($) $ in Thousands</t>
  </si>
  <si>
    <t>WCAS Capital Partners IV, L.P. [Member]</t>
  </si>
  <si>
    <t>Capital Royalty Partners [Member]</t>
  </si>
  <si>
    <t>Nature of Operations and Organization</t>
  </si>
  <si>
    <t>Accounting Policies [Abstract]</t>
  </si>
  <si>
    <t>1. Nature of Operations and Organization
Valeritas Holdings, Inc. (formerly Cleaner Yoga Mat, Inc.) was
incorporated in Florida on May 9, 2014 and was previously
engaged in the sale of sanitizing solutions for Yoga and Pilates
studios as well of conventional gyms of all sizes. Valeritas
Holdings, Inc., was then reincorporated in Delaware on May 3,
2016.
As used in these Notes, the terms “Valeritas” and the
“private company” refer to the business of Valeritas,
Inc. prior to the 2016 Merger, the term “Valeritas Holdings,
Inc. refers to the combination of Valeritas and Valeritas Holdings,
Inc. after giving retrospective effect to the recapitalization
under the 2016 Merger.
Valeritas was incorporated in the state of Delaware on
December 27, 2007 when it was converted into a Delaware
Corporation from a Delaware limited liability company, which was
formed on August 2, 2006 and changed its name from Valeritas
LLC. The Company is a commercial-stage medical technology company
focused on developing innovative technologies to improve the health
and quality of life of people with Type 2 diabetes. The Company
designed its first commercialized product, the V-Go Disposable
Insulin Delivery Device, or V-Go, to help patients with Type 2
diabetes who require insulin to achieve and maintain their target
blood glucose goals. V-Go is a small, discreet and easy-to-use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
2016 Reverse Merger and Recapitalization
On May 3, 2016, pursuant to an Agreement and Plan of Merger
and Reorganization, dated May 3, 2016 (the “Merger
Agreement”), by and among Valeritas Holdings, Inc., a
Delaware corporation (the “Parent”), Valeritas
Acquisition Corp., a Delaware corporation and a direct wholly owned
subsidiary of Parent (the “Acquisition Subsidiary”) and
Valeritas, Inc., Acquisition Subsidiary was merged with and into
Valeritas, with Valeritas being the surviving entity and as a
wholly owned subsidiary of the Parent (the “2016
Merger”). Immediately prior to the 2016 Merger, all shares of
common stock, Series D Preferred Stock, Series AA Preferred Stock,
and shares underlying common stock options and shares underlying
the warrants were canceled without consideration. Concurrent with
the 2016 merger, the shares of Valeritas private company Series AB
Preferred Stock were canceled and each share of private company
Series AB Preferred Stock of Valeritas was replaced with 0.23856
shares of common stock of Valeritas Holdings, Inc.
Upon the closing of the Merger, under the terms of a split-off
agreement and a general release agreement, the Parent transferred
all of its pre-Merger operating assets and liabilities to its
wholly owned special purpose subsidiary (“Split-Off
Subsidiary”), and transferred all of the outstanding shares
of capital stock of Split-Off Subsidiary to the pre-Merger majority
stockholder of the Parent (the “Split-Off”), in
consideration of and in exchange for (i) the surrender and
cancellation of 40,486,000 shares of the Parent’s common
stock held by such stockholder (which will be cancelled and will
resume the status of authorized but unissued shares of the
Parent’s common stock) and (ii) certain representations,
covenants and indemnities.
The Merger is being accounted for as a “reverse
merger,” and Valeritas is deemed to be the accounting
acquirer in the reverse merger. The historical financial statements
of the Valeritas Holding, Inc. (also formerly known as Cleaner Yoga
Mat, Inc.) prior to the 2016 Merger will be replaced with the
historical financial statements of Valeritas.
Amounts for Valeritas historical (pre-merger) common stock,
preferred stock, warrants, and stock options including share and
per share amounts have been retroactively adjusted using their
respective exchange ratio in these financial statements, unless
otherwise disclosed. Any amounts funded in connection with the
original issuance of the common stock, Series D Preferred Stock and
Series AA Preferred Stock have been retrospectively adjusted and
accounted for as capital contributions as those classes of
Valeritas stock did not receive common shares of Valeritas
Holdings, Inc. in connection with the 2016 Merger. All shares of
Valeritas private company Series AB Preferred Stock have been
retrospectively adjusted to common stock of Valeritas Holdings,
Inc. based upon the exchange ratio noted above.</t>
  </si>
  <si>
    <t>1. NATURE OF OPERATIONS AND ORGANIZATION
Organization and Nature of Operations
Valeritas, Inc., a private company (“Valeritas”, the
“Private Company” or the “Company”), was
incorporated in the state of Delaware on December 27, 2007
when it changed its organization form and name from Valeritas, LLC,
which was formed on August 2, 2006. The Company is engaged in
developing innovative technologies to improve the health and
quality of life of people with Type 2 diabetes. In December 2010,
the FDA cleared the V-Go Disposable Insulin Delivery Device (V-Go)
for certain uses.
2016 Reverse Merger and Recapitalization
On May 3, 2016, pursuant to an Agreement and Plan of Merger
and Reorganization, dated May 3, 2016 (the “Merger
Agreement”), by and among Valeritas Holdings, Inc. (formerly
Cleaner Yoga Mat, Inc.), a Delaware corporation (the
“Parent”), Valeritas Acquisition Corp., a Delaware
corporation and a direct wholly owned subsidiary of Parent (the
“Acquisition Subsidiary”) and Valeritas, Inc.,
Acquisition Subsidiary was merged with and into Valeritas , with
Valeritas being the surviving entity and as a wholly owned
subsidiary of the Parent (the “2016 Merger”).
Immediately prior to the 2016 Merger, all shares of common stock,
Series D Preferred Stock, Series AA Preferred Stock, and shares
underlying common stock options and shares underlying the warrants
were canceled without consideration. Concurrent with the 2016
merger, the shares of Valeritas Series AB Preferred Stock were
canceled and each share of Series AB Preferred Stock of Valeritas
was replaced with 0.23856 shares of common stock of Valeritas
Holdings, Inc. See Note 15.
The Merger is being accounted for as a “reverse
merger,” and Valeritas is deemed to be the accounting
acquirer in the reverse merger. As such, the historical financial
statements of the Valeritas Holding, Inc. (also formerly known as
Cleaner Yoga Mat, Inc) prior to the 2016 Merger will be replaced
with the historical financial statements of Valeritas.
Amounts for Valeritas historical (pre-merger) common stock,
preferred stock, warrants, and stock options including share and
per share amounts have been retroactively adjusted using their
respective exchange ratio in these financial statements, unless
otherwise disclosed. As such, all shares of Valeritas, Inc. common
stock, Series D Preferred Stock and Series AA Preferred Stock have
been eliminated in the historical results, beginning with the
earliest period presented. Any amounts funded in connection with
the original issuance of the common stock, Series D Preferred Stock
and Series AA Preferred Stock have been retrospectively adjusted
and accounted for as capital contributions as those classes of
Valeritas stock did not receive common shares of Valeritas
Holdings, Inc. in connection with the 2016 Merger. All shares of
Valeritas Series AB Preferred Stock have been retrospectively
adjusted to common stock of Valeritas Holdings, Inc. based upon the
exchange ratio noted above. These retrospective adjustments, which
include de-recognition of the Private Company’s classes of
Preferred Stock, recognition of the Private Company’s Series
AB Preferred Stock as Valeritas Holdings, Inc’s Common Stock
at par value all of which resulted in an increase of $245,553 to
the additional paid-in-capital as of December 31, 2013, in
order to present the financial statements as if the Merger had
occurred on January 1, 2014. There was no change to total
stockholders deficit as a result of the Merger.
As used in this Note 1, the term “the Company or the Private
Company” refers to the business of Valeritas Inc prior to
2016 Merger, the term “Valeritas Holdings” refers to
combination of Valeritas, Inc. and Valeritas Holdings, Inc.
formally known as Cleaner Yoga Mat, Inc, after giving retrospective
effect to the recapitalization under the 2016 Merger.
2014 Recapitalization
In the second quarter of 2014, the Company consummated a series of
transactions designed to facilitate future capital raising by
simplifying its capitalization. On June 19, 2014, Valeritas
Merger Sub, Inc., a Delaware corporation, and a direct, wholly
owned subsidiary of Valeritas Holdings, LLC (“Holdings
LLC”), a Delaware limited liability company, or Holdings,
merged with and into the Company (the 2014 Reorganization). Prior
to the 2014 Reorganization, Holdings LLC was the Company’s
direct wholly owned subsidiary. Valeritas, Inc. survived the 2014
Reorganization as a direct, wholly owned subsidiary of Holdings
LLC. In connection with the 2014 Reorganization, all of the
pre-merger holders of the Company’s Series A, B, C, C-1 and
C-2 preferred stock, common stock, options to purchase common stock
and preferred stock warrants converted their securities into
preferentially equivalent units in Holdings LLC, and the Company
issued 6,923,076 shares of the Private Company Valeritas, Inc.
common stock to Holdings LLC. Additionally, in connection with the
2014 Reorganization, warrants to purchase 3,588,870 shares of the
Private Company’s common stock held by Capital Royalty
Partners were cancelled. As part of the Series D Preferred Stock
financing in the Private Company on August 5 and
December 8, 2014 (which has been retroactively restated to be
accounted for as an investor capital contribution), the Valeritas,
Inc. issued Capital Royalty Partners warrants of to purchase
152,821 and 24,526, respectively, shares of the Private Company,
common stock exercisable at $0.013 per share.
On March 7, 2016, the Company dissolved Valeritas Holdings,
LLC. Prior to the dissolution, Valeritas Holdings, LLC distributed
all its assets, including 6,923,076 shares of Valeritas, Inc.
common stock, pro-ratably to Series C holders of Holdings LLC,
based on the aggregate liquidation preference of the units held by
each holder as set out in the Amended and Restated Limited
Liability Company Agreement. Based upon the aggregate liquidation
preference of the units on March 7, 2016, the common
stockholders as well as the Series A and Series B preferred
stockholders did not receive common shares of the Private Company
upon dissolution. As a result of the dissolution, the 2008 Employee
Equity Compensation Plan was terminated and all options outstanding
thereunder were cancelled. In connection with the 2016 Merger, all
shares of Valeritas, Inc. common stock were canceled without
consideration.</t>
  </si>
  <si>
    <t>Liquidity and Significant Uncertainties</t>
  </si>
  <si>
    <t>Organization, Consolidation and Presentation of Financial Statements [Abstract]</t>
  </si>
  <si>
    <t>2. Liquidity, Uncertainties and Going Concern
The Company is subject to a number of risks similar to those of
early stage commercial companies, including dependence on key
individuals, the difficulties inherent in the development of a
commercial market, the potential need to obtain additional capital
necessary to fund the development of its products, and competition
from larger companies. The Company expects that their sales
performance and the resulting operating income or loss, as well as
the status of each of their new product development programs, will
significantly impact their cash requirements.
The Company has incurred losses each year since inception and has
experienced negative cash flows from operations in each year since
inception. As of June 30, 2016, the Company had $20.4 million
in cash and cash equivalents and an accumulated deficit of $405.2
million. The Company’s restructured senior secured debt
includes a liquidity covenant whereby the Company must maintain a
cash balance greater than $5.0 million.
The Company’s cash balance will not be sufficient to satisfy
the Company’s operations for the next 12 months from
June 30, 2016 or maintain its liquidity covenant, which raises
substantial doubt about the Company’s ability to continue as
a going concern.
The Company expects that their actual sales performance and the
resulting operating income or loss, as well as the status of each
of their new product development programs, will significantly
impact their cash management. The Company intends to maintain
compliance with the liquidity covenant and fund future operations
by raising additional capital. There can be no assurances that
financing will be available on terms acceptable to the Company, or
at all.</t>
  </si>
  <si>
    <t>2. LIQUIDITY, UNCERTAINTIES AND GOING CONCERN
The Company is subject to a number of risks similar to those of
early stage companies, including dependence on key individuals, the
difficulties inherent in the development of a commercial market,
the potential need to obtain additional capital necessary to fund
the development of its products, and competition from larger
companies.
The Company has incurred losses each year since inception and has
experienced negative cash flows from operations in each year since
inception. As of December 31, 2014 and 2015, the Company had
an accumulated deficit of $310,677 and $377,872, respectively. In
April 2015, the Company defaulted on its Senior Secured Debt
resulting in its major lender calling the outstanding loan and
accrued interest of $57,654 for immediate repayment. The Company
entered into a series of forbearance agreements with the major
lender which have deferred the repayment of the loan and accrued
interest until April 30, 2016. As of December 31, 2015,
the Company had $2,789 in cash and cash equivalents which will not
be sufficient to fund the operations of the Company over the next
twelve months from the balance sheet date. These factors raise
substantial doubt regarding the Company’s ability to continue
as a going concern.
The Company is actively pursuing additional sources of financing to
fund its operations, including scheduled obligations, working
capital and capital equipment requirements. These sources could
include a private placement of the Company’s common stock, or
additional issuances of debt or equity to new or existing
investors. In addition, the Company is currently in negotiations
with its major Senior Secured lender to restructure the debt.
However, the Company can provide no assurances that these
additional financings will be available on acceptable terms, or at
all.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t>
  </si>
  <si>
    <t>Summary of Significant Accounting Policies</t>
  </si>
  <si>
    <t>3. SUMMARY OF SIGNIFICANT ACCOUNTING POLICIES
Principles of Consolidation
The consolidated financial statements reflect the operations of
Valeritas, Inc. and its subsidiary, Valeritas Security Corporation.
All significant intercompany balances and transactions have been
eliminated in consolidation.
Use of estimates
The preparation of financial statements in conformity with U.S.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Actual results
could differ from those estimates.
Basis of presentation
The Company, as the accounting acquirer, recorded the 2016 Merger
as the issuance of stock for the common stock of the Parent. This
accounting was identical to a recapitalization. Amounts for the
Company’s historical (pre-merger) common stock, preferred
stock, warrants on stock and options on common stock including
share and per share amounts have been retroactively adjusted using
their respective exchange ratios in these financial statements,
unless otherwise disclosed. All outstanding Series AB Preferred
Stock, Series AA Preferred Stock, Series D Preferred Stock and
Common Stock were retired and cancelled prior to the 2016 Merger.
The Company has reclassified certain prior-period amounts to
conform to the current-period presentation.
Deferred offering costs
Deferred offering costs, which primarily consisted of direct
incremental legal and accounting fees relating to the Initial
Public Offering (IPO), were capitalized at December 31, 2014.
In 2015 the offering was terminated and the previously capitalized
deferred offering costs of $1,965 were expensed.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generates its
revenue and has employees only in the United States and views its
operations as one operating segment as the CODM reviews financial
information on a consolidated basis in making decisions regarding
resource allocations and assessing performance. The Company owns
assets in Asia that are utilized by its contract manufacturer (CMO)
in the manufacture of the Company’s products.
Geographic information for property and equipment, net of
accumulated depreciation at December 31, 2014 and 2015 is as
follows:
December 31,
2014 2015
North America $ 2,802 $ 2,067
Asia 9,982 10,024
Total property and equipment, net $ 12,784 $ 12,091
Cash and cash equivalents
The Company considers investments and interest-bearing deposits
with original maturities of three months or less to be cash
equivalents. At December 31, 2014 and 2015, there was $1,092
and $2,309, respectively, on deposit at banks in excess of Federal
Deposit Insurance Corporation (FDIC) insured limits and $19,075 and
$2, respectively, in a U.S. Treasury money market fund and U.S.
government Agency notes that are not federally insured. No losses
have been experienced on such bank deposits, money market fund or
notes. The Company does not believe that it is subject to any
unusual credit risk beyond the normal credit risk associated with
commercial banking relationships.
Restricted Cash
The Company held restricted cash of $554 and $209 as at
December 31, 2014 and 2015, respectively as part of its lease
and debt agreements. The amounts are included within Cash and cash
equivalents balance.
Revenue recognition
The Company’s revenue is generated from V-Go sales in the
United States to third-party wholesalers and medical supply
distributors that, in turn, sell this product to retail pharmacies
or directly to patients with diabete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third-party
wholesalers and medical supply distributor customers.
• Transfer of title and risk and
rewards of ownership are passed upon shipment of product to
distributors or upon delivery to patients.
• The selling prices are fixed and
agreed upon based on the contracts with distributors, the customer
and contracted insurance payers, if applicable. For sales to
customers associated with insurance providers with whom the Company
does not have a contract, the Company recognizes revenue upon
collection of cash, at which time the price is determinable.
Provisions for discounts and rebates to customers are established
as a reduction to revenue in the same period the related sales are
recorded.
• The Company considers the overall
creditworthiness and payment history of the distributor, customer
and the contracted payer in concluding whether collectability is
reasonably assured.
The Company has entered into agreements with wholesalers,
distributors and third-party payers throughout the United States.
These agreements may include provisions allowing for product
discounts and rebates payable by us to third party payers upon
dispensing V-Go to patients. Additionally, these agreements
customarily provide such wholesalers and distributors with rights
to return purchased products within a specific timeframe, as well
as prior to such timeframe if the product is damaged in the normal
course of business. Subject to certain restrictions, the
Company’s wholesaler and distributor customers can return
purchased product during a period that begins six months prior to
V-Go’s expiration date and ends one year after the expiration
date. The V-Go expiration date is determined by adding 36 months to
the date of manufacture. Additionally, returns are no longer
honored after delivery to the patient.
The Company is currently unable to reasonably estimate future
returns due to lack of sufficient historical return data for V-Go.
Accordingly, it invoices customers, records deferred revenue at
gross invoice sales price less estimated cash discounts and
distribution fees, and records a related deferred cost of goods
sold. The Company defers recognition of revenue and the related
cost of goods sold on shipments of V-Go until the product has been
distributed to patients based on an analysis of third-party
information. When the Company believes there is sufficient
historical data to develop reasonable estimates of expected returns
based upon historical returns, it plans to recognize product sales
upon shipment to customers.
Major Customers and Concentration of Credit Risk
As discussed above, the Company ships product to third-party
wholesalers and medical supply distributors that, in turn, sell
this product to retail pharmacies or directly to patients with
diabetes. Upon shipment, the Company records deferred revenue and a
related receivable.
Estimated revenue from significant customers as a percentage of the
Company’s consolidated gross revenue was as follows:
Year Ended
2014 2015
Customer 1 35.7 % 37.8 %
Customer 2 26.8 % 26.7 %
Customer 3 25.9 % 25.5 %
The Company’s three largest customers accounted for
receivables in excess of ten percent of gross accounts receivable
at December 31, 2014 and 2015:
December 31,
2014 2015
Customer 1 32.1 % 35.5 %
Customer 2 30.1 % 31.2 %
Customer 3 25.0 % 21.5 %
The Company believes that these customers are of high credit
quality and that the Company is not subject to unusual risk with
respect to such customers, and generally does not require
collateral. The Company does not maintain an allowance for doubtful
accounts based on its assessment of the collectability of accounts
receivable as all receivables due are current and the Company has
not had any instances of being unable to collect the accounts
receivable.
Inventories
Inventories consists of raw materials, work in process and finished
goods, which are valued at the lower of cost or market. Cost is
determined on a first in, first out, or FIFO, basis and includes
material costs, labor and applicable overhead. The Company reviews
its inventory for excess or obsolescence and writes down inventory
that has no alternative uses to its net realizable value.
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facilities are
capitalized as construction-in-progress. The cost of
construction-in-progress comprises its purchase price and any costs
directly attributable to bringing it into working condition for its
intended use. Construction-in-progress amounts incurred at
manufacturing facilities are presented as a separate asset within
PP&amp;E. Construction-in-progress is not depreciated. Once the
asset is complete and available for use, depreciation is
commenced.
Impairment of Long-Lived Assets
Long-lived tangible assets with finite lives are tested for
impairment whenever events or changes in circumstances indicate
that the carrying amount of an asset may not be recoverable.
Recoverability of long-lived tangible assets to be held and used is
measured by a comparison of the carrying amount of the asset to
future undiscounted net cash flows expected to be generated by the
asset. If the carrying amount exceeds the undiscounted cash flows,
the impairment to be recognized is measured by determining the
amount by which the carrying amount exceeds the fair value of the
asset. Fair value may be determined using appraisals, management
estimates and discounted cash flow calculations.
Warrants
The Private Company has issued warrants in connection with
financing arrangements. Warrants that do not qualify to be recorded
as permanent equity are recorded as liabilities at their fair value
using the Black- Scholes option pricing model. Warrants that do
qualify to be recorded as permanent equity are recorded based on
the relative fair value of the instrument using the Black-Scholes
option-pricing model. The relative fair value of the warrants is
recorded in additional paid-in capital and as a debt discount. The
debt discount is amortized over the life of the loan. All
outstanding warrants were cancelled immediately prior to the 2016
Merger.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
Advertising
Advertising costs, which include promotional expenses, are included
in selling, general and administrative expenses in the consolidated
statements of operations and are expensed as incurred. Advertising
expenses were $11.6 million and $12.2 million for the years ended
December 31, 2014 and 2015, respectively.
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
Fair Value Measurements
The Company’s financial instruments consist primarily of cash
and cash equivalents, short-term investments, accounts receivable,
accounts payable and accrued liabilities, debt instruments,
derivative liabilities, and a warrant liability. The carrying
amounts of these financial instruments excluding long-term debt,
the current portion of long-term debt in short-term borrowings
approximate fair value due to their short-term nature. The fair
values of the rest are approximate fair value and are principally
measured using quoted market prices or pricing models using current
market rates for these secur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our policy to maximize the use of observable inputs and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12 Fair Value Measurements for further
discussion of the fair value of financial instruments.
Recently Issued Accounting Standard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
In August 2014, the FASB issued ASU No. 2014-15, Presentation
of Financial Statements-Going Concern (Subtopic
205-40)—Disclosure of Uncertainties about an Entity’s
Ability to Continue as a Going Concern, or ASU 2014-15. ASU 2014-15
provides guidance about management’s responsibility to
evaluate whether there is a substantial doubt about an
entity’s ability to continue as a going concern and to
provide related footnote disclosures. Specifically, ASU 2014-15
defines the term substantial doubt, requires an evaluation of every
reporting period including interim periods, provides principles for
considering the mitigating effect of management’s plan,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this
guidance may have on our consolidated financial stat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fiscal years beginning after
December 15, 2017. The adoption of this standard is not
expected to have a material effect on the consolidated financial
position and results of operations and statements of cash
flow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Recently Issued Accounting Standards (continued)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t>
  </si>
  <si>
    <t>Debt</t>
  </si>
  <si>
    <t>Debt Disclosure [Abstract]</t>
  </si>
  <si>
    <t>8. Debt
At June 30, 2016 and December 31, 2015, the Company had
the following debt outstanding:
(Dollars in
thousands) June 30, December 31,
Senior secured debt, net $ 50,000 $ 50,000
Prepayment fee
— 2,438
Issuance costs (228 ) (301 )
Payment-in-kind (PIK) interest 947 10,956
Total senior secured debt, net 50,719 63,093
Other note payable, net 5,000 4,210
Payment-in-kind (PIK) interest 103 1,804
Total other note payable, net 5,103 6,014
Total debt $ 55,822 $ 69,107
Total debt, long-term $ 55,822 $
—
Total debt, short-term $
— $ 69,107
Presentation
In 2015, the Company did not meet the minimum revenue covenant of
$50 million contained in the Senior Secured Debt Agreement. Also,
the Company did not meet the capital financing targets and was not
able to maintain adequate operating cash and working capital all of
which triggered the occurrence of a Material Adverse Change as
stipulated within the Senior Secured Debt Agreement. The Company
has entered into a series of forbearance agreements as described
below, which extended the repayment terms through May 3, 2016.
Due to the covenant failures and an associated cross-default
covenant in the Other Note Payable that refers to defaults on other
debt instruments held by the Company, both debt balances were being
presented as short-term debt in the Company’s consolidated
balance sheet at December 31, 2015.
Concurrently with the closing of the 2016 Merger on May 3,
2016, the Company restructured its Senior Secured Debt and Other
Note Payable, which extended the payment term of respective
principal balance of $50 million and $5 million to March 31,
2021 and September 8, 2021, respectively. As such, the Company
has classified the principal balances of debt as long-term at
June 30, 2016.
During the quarter and six month periods ended June 30, 2016,
the Company incurred non-cash interest expense of $2.3 million and
$9.0 million, respectively. During the quarter and six month
periods ended June 30, 2015, the Company incurred non-cash
interest expense of $3.5 million and $8.7 million,
respectively.
Senior Secured Debt
On May 23, 2013, the Company entered into the Term Loan of $50
million with Capital Royalty Group (“CRG”), structured
as a senior secured loan with a six-year term. The Term Loan is
secured by substantially all of their assets, including their
material intellectual property. The Term Loan bore interest at
11% per annum and compounds annually. Until the third
anniversary of the Term Loan, the Company had the option to pay
quarterly interest of 7.5% in cash and 3.5% payment-in-kind, or
PIK, interest which is added to the aggregate principal amount of
the Term Loan on the last day of each quarter. Thereafter, interest
on the Term Loan was payable only in cash. The Term Loan contained
a minimum revenue covenant, which was $50.0 million for 2015.
The events of default, described previously, has led the Company to
enter into a series of forbearance agreements with CRG. The initial
forbearance agreement was entered on May 18, 2015 and has
subsequently been amended five times. The forbearance agreements,
as amended entered in 2015, contained a number of terms and
conditions in exchange for CRG’s agreement to forbear. The
forbearance agreement imposed an interest rate at the default
interest rate of 15% per annum and a prepayment premium of 4%
on the aggregate outstanding balance on the date of the repayment.
As of December 31, 2015, the parties deferred the forbearance
expiration date again to January 22, 2016. The forbearance
agreements entered in 2015 and 2016 were accounted as trouble debt
restructuring (“TDR’). There was no gain associated
with the TDR, however the modified effective interest rate was
applied prospectively.
On January 22, 2016, the Company and CRG amended the
forbearance agreement to extend the forbearance period to
March 31, 2016. As part of the terms within the forbearance
agreement, dated January 29, 2016, the Company issued warrants
to CRG exercisable into 16,000,000 shares of private company Series
AB Preferred Stock of the private company at $1.25 per share. The
warrant had a term of one year. The warrant fair value at the date
of issuance was determined to be $4.0 million, using Black Scholes
option pricing model (see note 9 below). The warrant was accounted
for as a debt discount and amortized through to May 3, 2016,
when the Term Loan was restructured.
On March 25, 2016, the Company and CRG amended forbearance
agreement to extend the expiration of the forbearance period to
April 30, 2016 and included a number of events that could
trigger an earlier expiration of the forbearance agreement. This
did not result in any restructuring gain or loss and the modified
effective interest rate was applied prospectively.
Concurrently with the closing of the 2016 Merger on May 3,
2016, the Company restructured its Senior Secured Debt. CRG
converted its outstanding accrued interest and prepayment premium
of $16.5 million into 8,609,824 shares of private company Series AB
preferred stock and 4,649,859 shares of private company common
stock (see Other Note Payable for additional conversions during
2016). The private company Series AB shares were then converted
into 2,053,959 of the Company’s common stock upon the 2016
Merger and all private company common shares were canceled upon the
2016 Merger. The principal balance was restated as $50 million with
interest rate charged at 11% per annum, which is PIK interest
through June 30, 2018 and then both PIK and cash interest
thereafter. The restructured Senior Secured Debt Agreement requires
quarterly interest payments during the term of the loan, which are
set to commence on June 30, 2018. The repayment of principal
on amounts borrowed under the Senior Secured Debt is scheduled to
be completed on March 31, 2021.
The restructured Senior Secured Debt Agreement contains a financial
covenant, which requires the Company to maintain a minimum cash
balance of $5.0 million. As of June 30, 2016, we were in
compliance with the financial covenant in the restructured Senior
Secured Debt agreement, as we held cash and cash equivalents of
$20.4 million.
Warrant
In 2014, the Company issued warrants to CRG to purchase 177,347
shares of private company common stock exercisable at
$0.013 per share. On February 27, 2015, the Company
further issued warrants to purchase 1,802 shares of private company
common stock with the same exercise price and terms to those issued
in 2014. The Company recorded the loan net of original issuance
discount calculated fair value of the issued warrants. On
January 29, 2016, the Company issued CRG additional warrants
to acquire 16,000,000 private company Series AB shares at exercise
price of $1.25, which would have converted to 3,816,960 shares of
common stock in the public company. The fair value of the warrant
at the date of issuance is determined to be $4,000,000, which the
Company recorded as additional debt discount and a derivative
liability.
All of the private company common stock and preferred stock
warrants issued to CRG were cancelled or exercised during the six
months ended June 30, 2016. The forbearance agreements entered
into during 2015 and 2016, triggered a TDR and accelerated the
timing of repayment of the Term Loan to January 22, 2016 which
was extended during 2016 through May 3, 2016. The Company
accelerated the amortization of the debt discount associated with
the private company common stock warrants through January 22,
2016 and accelerated the amortization of the debt discount
associated with the private company Series AB preferred stock
warrants through May 3, 2016. As such, all discounts
associated with warrants issued in connection with the Senior
Secured Debt were fully amortized at June 30, 2016.
Financing costs
The Company recorded the Term Loan net of deferred financing costs
paid directly to the creditor (and therefore treated as a discount
to the debt) of $500 relating to the lender finance fee of 1%. The
discount related to the issuance costs is being amortized over the
term of the loan using the effective interest method. The
forbearance agreements entered into during 2015 accelerated the
timing of repayment of the Term Loan to January 22, 2016. The
Company accelerated the amortization of the debt discount to
coincide with the forbearance period. The carrying amount of the
debt discount relating to the original deferred financing costs was
fully amortized at June 30, 2016.
In connection with the restructuring of the Senior Secured Debt on
May 3, 2016, the Company incurred costs of $0.2 million which
were recorded as a discount to the Senior Secured Debt balance and
will be amortized through the term of the loan using the effective
interest rate method. At June 30, 2016, $0.2 million of the
restructured debt discount remained.
Lenders Put Option
Upon a change in control or certain asset sales, the Capital
Royalty Partners loan was to be prepaid in an amount equal to the
outstanding principal balance plus accrued and unpaid interest,
taking into account a prepayment premium that started at 5% of the
balance and decreased to 0% over time. The Company determined that
the prepayment feature qualified as an embedded derivative
requiring bifurcation from the debt. On May 23, 2014, the
derivative was initially valued at $0.6 million and recorded as a
long term liability within “derivative liabilities” in
the Company’s consolidated balance sheet with a corresponding
discount on the Term Loan. Upon default of the Term Loan, the
Lenders called for immediate repayment of the Term Loan including a
4% prepayment penalty. As such, the derivative liability associated
with the Term Loan prepayment provision was considered to be
extinguished and the prepayment penalty in the amount of
2.4 million was accrued at December 31, 2015. The full
prepayment penalty accrued at December 31, 2015 as well as the
additional prepayment fee accrued during 2016 prior to the
restructuring was included in the interest and fees that were
converted into private company common shares and Series AB
preferred stock upon the restructuring. As such, the full
prepayment fee was extinguished on May 3, 2016.
The original issue discount for the prepayment feature was being
amortized over the term of the loan using the effective interest
method. The forbearance agreements entered into during 2015 and
2016, triggered a TDR and accelerated the timing of repayment of
the Term Loan to January 22, 2016 and the remaining original
issue discount was fully amortized in the first quarter of
2016.
Other Note Payable
In 2011, the Company issued a $5.0 million senior subordinated
note, or the WCAS Note, to WCAS Capital Partners IV, L.P., or WCAS.
Amounts due under the WCAS Note originally bore interest at
10% per annum, payable semi-annually. On May 23, 2013,
the WCAS Note was amended such that the note bore interest at
12% per annum, and all interest accrues as compounded PIK
interest and is added to the aggregate principal amount of the loan
semi-annually. The then outstanding principal amount of the note,
including accrued PIK interest, is due in full in September 2021.
The Company may pay off the WCAS Note at any time without
penalty.
Concurrently with the closing of the 2016 Merger on May 3,
2016, the Company restructured its Other Note Payable. WCAS
converted its outstanding accrued interest and fees of $2.1 million
to 1,660,530 shares of private company Series AB preferred stock,
which were then converted into 396,201 shares of common stock of
the Company upon the merger. At the time of the debt restructuring,
$0.7 million of remaining in debt issuance costs was extinguished
and recorded against equity as the lender is also a shareholder of
the Company, resulting in a net contribution of $1.4 million to
equity (see Senior Secured Debt for additional conversions during
2016). The change in control put option under the Amended WCAS Note
was amended on May 3, 2016 to explicitly state that a deemed
change in control had not occurred in connection with the reverse
merger.
In connection with the restructuring, the principal balance was
restated as $5.0 million with 10% per annum payable entirely
as payment-in-kind interest and debt maturity date set at
September 8, 2021. No interest payments are required during
the term of the loan. The principal balance and any interest
accrued during the term of the loan are due on the maturity
date.</t>
  </si>
  <si>
    <t>4. DEBT
At December 31, 2014 and 2015, the Company had the following
debt outstanding (in thousands):
December 31,
2014 2015
Senior secured debt, net $ 45,209 $ 49,699
Prepayment fee
— 2,438
Payment-in-kind (PIK) interest 2,495 10,956
Total senior secured debt, net 47,704 63,093
Other note payable, net 4,095 4,210
Payment-in-kind (PIK) interest 1,046 1,804
Total other note payable, net 5,141 6,014
Total debt $ 52,845 $ 69,107
Total debt, short-term $ 52,845 $ 69,107
Total debt, long-term $
— $
—
Presentation
The Senior Secured Debt contains a minimum revenue covenant for
2014 of $25 million and 2015 of $50 million which the Company did
not meet. The Company also did not to meet the capital financing
targets and was not able to maintain adequate operating cash and
working capital all of which triggered the occurrence of a Material
Adverse Change as stipulated within the Senior Secured Debt
Agreement. Due to the covenant failures and an associated
cross-default covenant in the Other Note Payable that refers to
defaults on other debt instruments held by the Company, both debt
balances are being presented as short-term debt in the
Company’s consolidated balance sheet at December 31,
2014 and 2015. The Company has entered into a series of forbearance
agreements as described below, which extended the repayment terms
through April 30, 2016.
Senior Secured Debt
On May 23, 2013, the Company entered into a term loan
agreement with Capital Royalty Partners (“CRG”) (the
“Term Loan” or “Senior Secured Debt”) for a
total of up to $100 million in potential borrowings, structured as
a senior secured loan with a six year term. The agreement provides
for the issuance of notes in three separate tranches. The Term Loan
bears interest at 11% per annum and compounds annually. Until
the third anniversary of the Term Loan, the Company has the option
to pay quarterly interest of 7.5% in cash and 3.5% payment-in-kind,
or PIK, interest, which is added to the aggregate principal amount
of the loan on the last day of each quarter. The first tranche was
for $50 million and was drawn on August 15, 2013. The second
and third tranches were for $25 million each and could be drawn
after reaching revenue milestones of $6 million and $15 million
over the three consecutive months prior to March 31, 2014 and
September 30, 2014, respectively. The Company did not meet the
revenue thresholds for the second and third tranches.
Absent a change in control (see discussion below), the outstanding
principal and accrued PIK interest will be repaid in twelve
quarterly installments during the final three years of the term.
Additionally, the Term Loan contains a minimum cash balance
covenant which requires the Company to maintain a balance of at
least $2 million in cash and cash equivalents at all times.
In addition, the Term Loan contains a minimum revenue covenant for
2014 of $25 million which the Company did not meet. The agreement
requires the Company to repay the Term Loan principal in an amount
that is equal to two times the revenue shortfall, or $23 million,
by April 30, 2015 using proceeds from either newly obtained
subordinated debt or an equity financing. In conjunction with the
2014 Reorganization (see note 1), the Company and CRG entered into
an agreement amending the Term Loan to provide for conditional
waivers of the agreement’s financial covenants, including the
minimum revenue covenant for 2014, which would be waived and a
prior breach cured as well as lowering the 2015 minimum revenue
covenant to $20 million if the Company consummates either an
initial public offering (“IPO”) with net proceeds to
the Company of at least $40 million by March 31, 2015; private
financing of $35 million plus greater of zero or $35 million less
aggregate proceeds received from Series D financing with an IPO of
$40 million before June 30, 2015; or strategic investment by a
publicly listed company of at least $20 million before December
2014 with an IPO of $40 million before June 30, 2015.
On April 3, 2015, it was determined that the Company would not
be able to meet the abovementioned capital financing targets. As a
result, the waiver to the minimum revenue covenant for 2014 and the
reduction in the 2015 minimum revenue covenant were overridden and
the Company was in default of the Term Loan. CRG called for an
immediate repayment of Term Loan with an additional 4% of default
interest rate applied to December 31, 2014 outstanding
principal and accrued PIK interest, compounding through to the date
of repayment. A 4% prepayment premium was also charged on the
aggregate outstanding balance on the date of the repayment.
On May 18, 2015, the Company and CRG entered into a
forbearance agreement whereby CRG agreed not to take any actions
during the Forbearance Period, which expired on September 29,
2015. During this period, an aggregate interest rate of 15% was
applied to aggregate outstanding loan amount, compounded quarterly
and capitalized as PIK interest. In addition, a 4% prepayment
premium will be charged at the date of repayment of the Term
Loan.
On September 28, 2015, the Company and CRG amended the
forbearance expiration date to October 30, 2015. On
November 31, 2015, both parties amended the forbearance
expiration date to December 18, 2015 and on December 21,
2015, the parties deferred the forbearance expiration date again to
January 22, 2016. The terms on interest rate and prepayment
premium remain the same in the subsequent amendments made to the
forbearance agreement. The deferral of the loan repayment dates
were considered to be a concession granted by the Lenders. As such,
the Company has accounted for the forbearance agreements during
2015 as a troubled debt restructuring (TDR). There was no gain
associated with the TDR, however the modified effective interest
rate was applied prospectively.
On January 29, 2016, both parties entered into the fourth
amendment of the forbearance agreement which deferred the
expiration date to March 31, 2016. This was followed by the
fifth amendment of the forbearance agreement, dated March 25,
2016, that extended the expiration date of the forbearance period
to April 30, 2016. The details of this subsequent event are
discussed in note 15 below.
Warrant
Prior to 2016 Merger, on May 23, 2013, 3,588,870 warrants for
the purchase of the Private Company common stock were issued at an
exercise price of $0.013. The warrants issued in conjunction with
the drawdown of the Term Loan were deemed to be permanent equity.
The Company recorded the loan net of an original issuance discount
of $3,267, which was the calculated fair value of the issued
warrants. During June 2014, and in connection with the 2014
Reorganization, these warrants were cancelled in conjunction with a
pledge by the Company to issue new warrants in the Company’s
common stock post 2014 Reorganization (see note 1). On
August 5 and December 8, 2014, the Private Company issued
Capital Royalty Partners new warrants to purchase 152,821 and
24,526 shares, respectively, of the Private Company common stock
exercisable at $0.013 per share. The incremental fair value of the
new warrants in relation to the cancelled warrants was $1,729 and
was treated as an additional debt discount during 2014. On
February 27, 2015, the Company further issued warrants to
purchase 1,802 shares of the Private Company common stock with the
same exercise price and terms to those issued in 2014. The fair
value of the warrants issued during 2015 was $17 and has been
treated as an additional debt discount.
Immediately before the 2016 Merger, the all outstanding warrants
for shares of the Private Company common stock were cancelled.
The total debt discount associated with the warrants is being
amortized over the term of the loan using the effective interest
method and was $3,944 and $282 at December 31, 2014 and 2015,
respectively. The forbearance agreements entered into during 2015
accelerated the timing of repayment of the Term Loan to
January 22, 2016. The Company accelerated the amortization of
the debt discount to coincide with the forbearance period which
triggered a TDR and as such, $3,662 was amortized in 2015.
Financing costs
The Company recorded the Term Loan net of deferred financing costs
paid directly to the creditor (and therefore treated as a discount
to the debt) of $500 relating to the lender finance fee of 1%. The
discount related to the issuance costs is being amortized over the
term of the loan using the effective interest method. The
forbearance agreements entered into during 2015 triggered a TDR and
accelerated the timing of repayment of the Term Loan to
January 22, 2016. The Company accelerated the amortization of
the debt discount to coincide with the forbearance period. The
carrying amount of the debt discount relating to deferred financing
costs was $383 and $28 at December 31, 2014 and 2015,
respectively.
Lenders Put Option
Upon a change in control or certain asset sales, the Capital
Royalty Partners loan must be prepaid in an amount equal to the
outstanding principal balance plus accrued and unpaid interest,
taking into account a prepayment premium that starts at 5% of the
balance and decreases to 0% over time. The Company determined that
the prepayment feature qualified as an embedded derivative
requiring bifurcation from the debt. The derivative was initially
valued at $607 and recorded as a long term liability within
“derivative liabilities” in the Company’s
consolidated balance sheet with a corresponding discount on the
Term Loan. The fair value of the derivative liability was $387 at
December 31, 2014. The change in fair value of $208 for the
year ended December 31, 2014, was recorded to other income in
the Company’s consolidated statement of operations. Refer to
Note 12 for further details on fair value measurements.
As a result of the default of the Term Loan and the subsequent
forbearance agreements entered, the Lenders Put Option was
extinguished with the accrual of the full prepayment penalty. The
change in fair value of $387 for the year ended December 31,
2015, was recorded to other income in the Company’s
consolidated statement of operations. The Company is obligated to
pay a prepayment premium of 4% of the aggregate outstanding amount
of the Term Loan at the agreed repayment date (i.e. at the
expiration date of forbearance agreement). At December 31,
2015, the prepayment premium obligation was $2,438 and recognized
as part of the Senior Secured Debt balance as at December 31,
2015. The original issue discount for the prepayment feature is
being amortized over the term of the loan using the effective
interest method. The forbearance agreements entered into during
2015 accelerated the timing of repayment of the Term Loan to
January 22, 2016. The Company accelerated the amortization of
the debt discount to coincide with the forbearance period. The
carrying value of the debt discount related to the prepayment
feature was $464 and $35 as of December 31, 2014 and 2015,
respectively.
Other Note Payable
In 2011, concurrent with the issuance of Series C Preferred Stock,
the Company issued a Senior Subordinated Note Payable to WCAS
Capital Partners IV, L.P. in the principal amount of $5.0 million
(WCAS Note). The WCAS Note originally bore interest at 10% per
annum, which was paid semi-annually, and its principal is due in
September 2021. The Company may pay off the WCAS Note at any time
without penalty. The Company recorded the WCAS Notes net of an
original issue discount of $560, equal to the fair value of the
shares of Series C Preferred Stock issued to WCAS concurrent with
the financing. The original issue discount on the WCAS Note is
being amortized over the term of the loan using the effective
interest method and was $437 and $392 as of December 31, 2014
and 2015, respectively.
On May 23, 2013, the WCAS Note was amended such that the note
now bears interest at 12% but is accrued solely as compounded PIK
interest, added to the aggregate principal amount of the loan
semi-annually. The outstanding principal amount and accrued PIK
interest is due September 2021.
Lenders Put Option
Upon a change in control, the WCAS Note must be prepaid in an
amount equal to the outstanding principal balance plus accrued and
unpaid interest. The Company determined that the prepayment feature
qualified as an embedded derivative requiring bifurcation from the
debt. The derivative was initially valued at $700 and recorded as a
long term liability within “derivative liabilities” in
the Company’s consolidated balance sheet with a corresponding
discount on the WCAS Note. On May 24, 2013, WCAS and CRG
entered into a Subordination Agreement to subordinate in right and
time of payment of WCAS Note to payment in full of the Senior
Secured Debt and prohibit WCAS from obtaining any security
interests in the Collateral to secure WCAS Note. The fair value of
the derivative liability was $56 and $0 as of December 31,
2014 and 2015, respectively. The change in fair value of $594 and
$56 for the years ended December 31, 2014 and 2015,
respectively, was recorded to “change in fair value of
prepayment features” in the Company’s consolidated
statement of operations. Refer to Note 12 for further details on
fair value measurements. The original issue discount for the
prepayment feature is being amortized over the term of the loan
using the effective interest method and was $468 and $302 as of
December 31, 2014 and 2015, respectively.</t>
  </si>
  <si>
    <t>Inventory</t>
  </si>
  <si>
    <t>Inventory Disclosure [Abstract]</t>
  </si>
  <si>
    <t>4.Inventory
Inventory at June 30, 2016 and December 31, 2015 consists
of:
(Dollars in
thousands) June 30 December 31
Raw materials $ 1,387 $ 1,587
Work in process 2,598 2,659
Finished goods 7,149 6,538
Total $ 11,134 $ 10,784
Cost is determined on a first in, first out, or FIFO, basis and
includes material costs, labor and applicable overhead. The Company
reviews its inventory for excess or obsolescence and writes down
inventory that has no alternative uses to its net realizable value.
The inventory reserves at June 30, 2016 and December 31,
2015 were $2.0 million and $2.3 million, respectively.</t>
  </si>
  <si>
    <t>5. INVENTORY
Inventory at December 31, 2014 and 2015 consists of:
December 31,
2014 2015
Raw materials $ 1,908 $ 1,587
Work in process 3,030 2,659
Finished goods 3,767 6,538
Total $ 8,705 $ 10,784
The inventory reserves at December 31, 2014 and 2015 were
$3,224 and $2,341.</t>
  </si>
  <si>
    <t>Property and Equipment</t>
  </si>
  <si>
    <t>Property, Plant and Equipment [Abstract]</t>
  </si>
  <si>
    <t>5. Property and Equipment
Property and equipment consisted of the following at June 30,
2016 and December 31, 2015:
(Dollars in
thousands) Useful lives June 30 2016 December 31
Machinery and equipment 5-10 $ 10,874 $ 10,594
Computers and software 3 1,338 1,312
Leasehold improvements 6-10 212 212
Office equipment 5 89 89
Furniture and fixtures 5 206 206
Construction in process 4,795 4,931
Total 17,514 17,344
Accumulated depreciation (6,086 ) (5,253 )
Property and equipment, net $ 11,428 $ 12,091
Depreciation and amortization expense for the three months and six
months ended June 30, 2016 were $0.4 million and $0.8 million,
respectively. Depreciation and amortization expense for the three
months and six months ended June 30, 2015 were $0.4 million
and $0.8 million, respectively.</t>
  </si>
  <si>
    <t>6. PROPERTY AND EQUIPMENT
Property and equipment consisted of the following at
December 31, 2014 and 2015:
December 31,
Useful lives 2014 2015
Machinery and equipment 5-10 $ 9,518 $ 10,594
Computers and software 3 1,285 1,312
Leasehold improvements 6-10 181 212
Office equipment 5 89 89
Furniture and fixtures 5 206 206
Construction in process 5,078 4,931
Total 16,357 17,344
Accumulated depreciation (3,573 ) (5,253 )
Property and equipment, net $ 12,784 $ 12,091
Depreciation and amortization expense for the years ended
December 31, 2014 and 2015 was $1,422 and $1,680
respectively.</t>
  </si>
  <si>
    <t>Accrued Expenses and Other Current Liabilities</t>
  </si>
  <si>
    <t>Payables and Accruals [Abstract]</t>
  </si>
  <si>
    <t>6. Accrued Expenses and Other Current Liabilities
Accrued expenses and other current liabilities consist of the
following:
(Dollars in
thousands) June 30, 2016 December 31, 2015
Compensation $ 1,429 $ 2,932
Restructuring costs (note 7) 1,308
—
Marketing services 398 863
Distribution agreements and managed care costs 920 867
Professional fees 866 623
Franchise taxes 82 263
Travel expenses 148 144
Manufacturing overhead 72 46
Other accruals 260 193
Total accrued expenses and other current liabilities $ 5,483 $ 5,931</t>
  </si>
  <si>
    <t>7. ACCRUED EXPENSE AND OTHER CURRENT LIABILITIES
At December 31, 2014 and 2015, the Company’s accrued
expenses and other current liabilities consisted of the
following:
December 31,
2014 2015
Compensation $ 3,728 $ 2,932
Marketing services 1,277 863
Distribution agreements and managed care costs 1,235 867
Professional fees 643 623
Franchise taxes 415 263
Travel expenses 269 144
Manufacturing overhead 86 46
Other accruals 48 193
Total $ 7,701 $ 5,931</t>
  </si>
  <si>
    <t>Related Party Transactions</t>
  </si>
  <si>
    <t>Related Party Transactions [Abstract]</t>
  </si>
  <si>
    <t>15. Related Party Transactions
On September 8, 2011, the Company issued a $5.0 million note
payable to WCAS Capital Partners IV, L.P. (WCAS), a private company
Series D Preferred shareholder (See discussion of “Other Note
Payable” in note 8). Certain affiliates of WCAS are also
common stock shareholders as of June 30, 2016. Upon
restructuring of the Company’s debt, WCAS converted $2.1
million of outstanding interest into 1,660,530 shares of Series AB
Preferred Stock, which was converted to 396,201 shares of common
stock of the Company.
During the six months ended June 30, 2016, CRG participated in
additional private company Series AB financing as well as exercised
its private company Series AB warrants to acquire additional
10,276,030 shares of private company Series AB Preferred Stock
(2,518,089 shares of Valeritas Holdings, Inc. common stock after
the recapitalization) of the Company for gross amount of $12.8
million. CRG converted its outstanding accrued interest and
prepayment premium of approximately $16.5 million into 8,609,824
shares of private company Series AB preferred stock and 4,649,859
shares of private company common stock. The private company Series
AB shares were then converted into 2,053,959 of the Company’s
common stock upon the merger and all private company common shares
were canceled upon the merger. Upon the closing of the 2016 Merger,
the aggregate CRG shares of Series AB Preferred Stock were
exchanged for 5,487,766 common stock in the Parent. CRG also took
part in the abovementioned Private Placement, contributing
additional $20 million for 4,000,000 common stock of Valeritas
Holdings. The aggregate common shares of Valeritas Holdings, Inc.
held by CRG upon closing of the 2016 Merger were 9,487,763.</t>
  </si>
  <si>
    <t>8. RELATED PARTIES
On September 8, 2011, the Company entered into a Management
Services Agreement with Welsh, Carson, Anderson &amp; Stowe
XI, L.P., a Series D shareholder prior to the 2016
recapitalization. Certain affiliates of Welsh Carson,
Anderson &amp; Stowe XI, L.P. were also Series D Preferred
shareholders. Under the terms of this agreement, the Company will
receive strategic, managerial and operational advice in exchange
for an annual fee of $500. The Company paid cash and incurred an
expense of $500 and $125 related to this management fee for years
ended December 31, 2014 and 2015, respectively. On
May 15, 2015, both parties terminated the Management Services
Agreement.
On September 8, 2011, the Company issued a $5,000 note payable
to WCAS Capital Partners IV, L.P., a Series D Preferred shareholder
of Valeritas, Inc. prior to the 2016 recapitalization (See
discussion of “Other Note Payable” in note 4). Certain
affiliates of WCAS Capital Partners IV, L.P. were also Series D and
Series AA Preferred shareholders of Valeritas, Inc. prior to the
2016 recapitalization.
In 2015, Capital Royalty Partners (“CRG”), who are the
lenders of Senior Secured Debt, purchased 4,000,000 shares of
Series AA Preferred Stock and 4,093,596 shares of Series AB
Preferred Stock of Valeritas, Inc. prior to the 2016
recapitalization for gross proceeds of $5,000 and $5,117
respectively. CRG also participated in a series financings in 2016
prior to the 2016 Merger. Refer to notes 15 and 16 for discussion
of CRG’s participation subsequent to year end.
Immediately prior to 2016 Merger, Series D, Series AA Preferred
Stock and Series AB Preferred Stock were retired and cancelled. The
abovementioned Series AB Preferred Stock were converted to 976,568
shares of Valeritas Holdings, Inc. common stock upon the
merger.</t>
  </si>
  <si>
    <t>Stockholders' Deficit</t>
  </si>
  <si>
    <t>Equity [Abstract]</t>
  </si>
  <si>
    <t>16. Stockholders’ Deficit
In connection with the 2016 Merger and the retrospective
application of the recapitalization of the Company, the par value
of common stock of Valeritas Holdings, Inc. of $0.001 and the
authorized shares of 300,000,000 common shares and 10,000,000
shares of blank check preferred stock of Valeritas Holdings, Inc.
became the capital structure of the Company.
Concurrently with the closing of the 2016 Merger, and as a
condition to the 2016 Merger, the Company closed a private
placement offering (the “Private Placement”) of
approximately 5 million shares of common stock of Valeritas
Holdings at a purchase price of $5.00 per share, for proceeds of
approximately $24.0 million, net of financing costs. Existing
investors of the Company invested $20 million of the Private
Placement. The pre-2016 Merger stockholders of the Company retained
an aggregate of 1,000,004 shares of common stock.
Prior to the 2016 Merger and recapitalization, Valeritas, Inc.
recognized the following preferred stock transactions in the
private company shares:
Series AB Convertible Preferred Stock
The Company issued 4,655,430 of private company Series AB Preferred
Stock of the private company (1,110,613 common shares of Valeritas
Holdings, Inc. after the recapitalization) on January 29, 2016
for gross proceeds of $5.8 million. During February, March and
April of 2016, CRG exercised warrants with respect to 5,900,000
private company Series AB Preferred Stock of the Private Company
(1,407,476 common shares of Valeritas Holdings, Inc. after the
recapitalization) for gross proceeds of $7.4 million and $1.6
million of derivative liabilities. As of June 30, 2016, all
private company Series AB Preferred Stock of the private company
outstanding was converted to common shares of Valeritas Holdings,
Inc. All remaining derivative liabilities associated with the
Series AB warrants were reclassified to equity upon
cancellation.
Any amounts funded in connection with the original issuance of the
common stock, Series D Preferred Stock and Series AA Preferred
Stock have been retrospectively adjusted and accounted for as
capital contributions as those classes of Valeritas, Inc. stock did
not receive common shares of Valeritas Holdings, Inc. in connection
with the 2016 Merger.
Debt Conversion
CRG converted its outstanding accrued interest and prepayment
premium of approximately $16.5 million into 8,609,824 shares of
private company Series AB preferred stock and 4,649,859 shares of
private company common stock. The private company Series AB shares
were then converted into 2,053,959 of the Company’s common
stock upon the merger and all private company common shares were
canceled upon the 2016 Merger.
Concurrently with the closing of the Merger on May 3, 2016,
the Company restructured its Other Note Payable. WCAS converted its
outstanding accrued interest and fees of $2.1 million into
1,660,530 shares of private company Series AB preferred stock which
were then converted into 396,201 shares of common stock of the
Company upon the 2016 Merger. At the time of the debt
restructuring, $0.7 million of the remaining debt issuance costs
was extinguished and recorded against equity as the lender is also
a shareholder of the Company resulting in a net contribution of
$1.4 million to equity for the Other Note Payable.</t>
  </si>
  <si>
    <t>9. STOCKHOLDERS’ DEFICIT
In connection with the 2016 Merger and the retrospective
application of the recapitalization of the Company, the par value
of common stock of Valeritas Holdings, Inc. of $0.001 and the
authorized shares of 300,000,000 common shares and 10,000,000
shares of blank check preferred stock with par value of $0.001 of
Valeritas Holdings, Inc. became the capital structure of the
Company. No preferred stock at Valeritas Holdings, Inc. has been
issued.
During the respective years ended December 31, 2014 and 2015
and prior to the 2016 Merger and recapitalization, Valeritas, Inc.
recognized the following preferred stock transactions in the
Private Company shares:
Series D Convertible Preferred Stock
Following the 2014 Reorganization, the Company entered into a
preferred stock purchase and sale agreement for the private
placement of up to 4,500,000 shares of the Company’s Series D
Preferred Stock, or the Series D Financing. The Company closed the
sale of the first 2,195,122 shares of Series D Preferred Stock on
June 23, 2014 for gross proceeds of $22.0 million and the sale
of an additional 548,780 shares on July 9, 2014 for gross
proceeds of $5.4 million. The Company closed the sale of an
additional 1,560,976 shares of Series D Preferred Stock on
December 8, 2014 for gross proceeds of $15.6 million. In
January and February 2015, the Company sold 195,122 and 85,000
shares of Series D Preferred Stock for gross proceeds of $1,951 and
$850 respectively.
On May 18 and September 28, 2015, 514,321 and 3,001,526
shares of Series D and accrued PIK dividends were converted to
common stock of the Private Company for not participating in the
full pro-rata amount stated within the respective stock purchase
agreements in the subsequent Series AA and Series AB financing. As
of December 31, 2015, there were 1,340,865 Series D shares
outstanding.
All Series D shares and common shares of Valeritas, Inc. were
canceled in connection with the 2016 Merger without consideration
and have been retrospectively adjusted in these financial
statements.
Series AA Convertible Preferred Stock
In May 2015, 16,000,000 shares of Series AA Preferred Stock were
authorized and the Company raised gross proceeds of $15,181 through
the issuance of 12,145,168 shares of Series AA Preferred Stock. On
September 28, 2015, 5,615,632 shares of Series AA were
converted to common stock of the Private Company for not
participating to the full pro-rata amount stated within respective
stock purchase agreement in the subsequent Series AB financing. As
of December 31, 2015, there were 6,529,536 shares of Series AA
Preferred Stock outstanding.
All Series AA shares and common shares of Valeritas, Inc. were
canceled in connection with the 2016 Merger without consideration
and have been retrospectively adjusted in these financial
statements.
Series AB Convertible Preferred Stock
In September 2015, 9,600,000 shares of Series AB Preferred Stock
were authorized and the Company raised $3,268, $2,768 and $2,512 in
September, November and December 2015 respectively through the
issuance of 2,614,767, 2,215,462 and 2,009,631 shares of Series AB
Preferred Stock (623,779, 528,522 and 479,417 common shares of
Valeritas Holdings, Inc. after the recapitalization), respectively.
On January 29, 2016, the Company filed an Eighth Restated
Certificate of Incorporations to increase the authorized number
shares of Series AB Preferred Stock to 32,000,000. Refer to note 15
for details of the Eighth Restated Certificate of
Incorporation.
Any amounts funded in connection with the original issuance of the
common stock, Series D Preferred Stock and Series AA Preferred
Stock have been retrospectively adjusted and accounted for as
capital contributions as those classes of Valeritas, Inc. stock did
not receive common shares of Valeritas Holdings, Inc. in connection
with the 2016 Merger. All share amounts for Series AB Preferred
Stock have been retrospectively adjusted to common stock of
Valeritas Holdings, Inc.
Equity Compensation Plans
Private Company Stock Options—2008 Plan
The 2008 Plan (the 2008 Plan) is administered by the Compensation
Committee of the Board of Directors. The 2008 Plan provides for the
granting of incentive stock options, nonqualified stock options,
stock awards, stock appreciation rights, and other equity awards to
employees, consultants, advisors, and nonemployee members of the
Board of Directors. Following an amendment to the 2008 Plan that
was adopted on May 24, 2013, the Company may grant securities
which are exchangeable for up to 24,565,450 shares of common stock
of Valeritas, Inc. under the 2008 Plan prior to the
recapitalization. The exercise price of stock options or stock
appreciation rights must be equal to or greater than the fair
market value at the time of the grant. Options vest as determined
by the Compensation Committee and as specified in the individual
grant instrument. Options granted have initial vesting periods for
the first 25% that vary for each grantee with vesting of
approximately 2% per month thereafter for the following three
years. Options expire ten years from the date of the grant.
The entirety of the 2008 Plan was transferred to Holdings LLC as
part of the 2014 Reorganization (see note 1). Options outstanding,
vesting provisions and all terms of the 2008 Plan remained intact.
The existing options were exercisable for Holdings LLC units in the
same proportion within the plan as they had been just prior to the
transfer. Individuals holding options in the 2008 Plan are all
employees of the Company and as such the Company continues to
benefit from their employment and accordingly, continues to
recognize the compensation expense associated with those options in
its Consolidated Statements of Operations and provide all required
disclosures in the notes to the consolidated financial statements.
Holdings LLC was dissolved on March 7, 2016 and the 2008 Plan
was terminated. All outstanding options of 20,307,149 units were
cancelled. See note 15 for details of the cancellation of the 2008
Plan upon dissolution of Holdings LLC.
The fair value of each option award is estimated on the date of
grant using the Black-Scholes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was estimated based on historical volatility of
companies that are similar to the Company. The expected term was
estimated based on managements’ knowledge and expectations,
and issuances at similar public companies. The risk-free interest
rate is based on U.S. Treasury zero-coupon issues with a term which
approximates the expected term of the option.
The weighted average assumptions used in the Black-Scholes option
pricing model related to awards issued under the 2008 Plan for the
year ended Dec 31, 2014 are as follows. No awards were issued in
2015 under this plan.
Year Ended
2014
Dividend yield
—
Expected volatility 99 %
Risk-free rate of return 1.7 %
Expected term (years) 6.1
The Company recognized share based compensation expense related to
awards issued under the 2008 Plan for the years ended
December 31, 2014 and 2015 of $2,304 and $1,883, respectively.
The Plan was terminated in on March 7, 2016 and all
outstanding options then were cancelled.
Stock option activity prior to the recapitalization under the
Private Company 2008 Plan as of December 31 2014 and
December 31, 2015 was as follows:
Number of shares Weighted Weighted Aggregate
Outstanding—December 31, 2013 22,208,215 1.27 7.71 years
—
Granted 842,641 1.87
Exercised (98,089 ) 0.39 18
Canceled/forfeited (1,295,085 ) 0.92
Outstanding—December 31, 2014 21,657,682 1.33 6.85 years
—
Granted
—
—
Exercised
—
Canceled/forfeited (1,350,532 ) 1.74
Outstanding—December 31, 2015 20,307,149 1.30 5.75 years
—
The weighted average grant date fair value of options granted under
the 2008 Plan during the year ended December 31, 2014 was
$0.07. No options were granted under the 2008 Plan during the year
ended December 31, 2015.
The cash received upon the exercise of options for the years ended
December 31, 2014 was $38. The cash received from any future
exercises of these options will be recorded by Holdings. Following
the 2014 Reorganization no more options may be granted under the
2008 Plan. The final option grant under the 2008 Plan was made on
May 27, 2014.
Private Company Stock Options—2014 Plan
The Private Company has a 2014 Equity Compensation Plan (the 2014
Plan), which is administered by the Compensation Committee of the
Board of Directors. The 2014 Plan provides for the granting of
incentive stock options, nonqualified stock options, stock awards,
stock appreciation rights, and other equity awards to employees,
consultants, advisors, and nonemployee members of the Board of
Directors. The exercise price of stock options or stock
appreciation rights must be equal to or greater than the fair
market value at the time of the grant. Options vest as determined
by the Compensation Committee and as specified in the individual
grant instrument. Options granted have initial vesting periods that
vary for each grantee with monthly vesting thereafter. Options
expire ten years from the date of the grant.
The fair value of each option award is estimated on the date of
grant using the Black-Scholes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was estimated based on historical volatility of
publically traded companies that are similar to the Private
Company. The expected term was estimated based on
managements’ knowledge and expectations, and issuances at
similar public companies. The risk-free interest rate is based on
U.S. Treasury zero-coupon issues with a term which approximates the
expected term of the option.
The weighted average assumptions used in the Black-Scholes option
pricing model related to awards issued under the 2014 Plan for the
year ended December 31, 2014 and 2015 are as follows:
Year Ended
2014 2015
Dividend yield
—
—
Expected volatility 78 % 80 %
Risk-free rate of return 0.9 % 1.7 %
Expected term (years) 6.0 6.0
The Private Company recognized share based compensation expense
related to awards issued under the 2014 Plan for the year ended
December 31, 2014 and 2015 of $2,482 and $3,542 As of
December 31, 2015, there remained $1,731 of unrecognized
share-based compensation expense related to unvested stock options
issued under the 2014 Plan to be recognized as expense over a
weighted average period of 1.29 years. The Private Company stock
option activity under the Private Company 2014 Plan prior to the
recapitalization for the years ended December 31, 2014 and
December 31, 2015 was as follows:
Number of shares Weighted Weighted Aggregate
Outstanding—December 31, 2013
— $
—
— $
—
Granted 1,167,615 11.21
—
Exercised
—
—
Canceled/forfeited (6,307 ) 11.14
Outstanding—December 31, 2014 1,161,308 $ 11.21 9.59 years $ 1,827
Granted 6,616 12.78
—
Exercised
—
—
Canceled/forfeited (52,089 ) 11.26
Outstanding—December 31, 2015 1,115,855 11.23 8.59 years
—
Exercisable December 31, 2015 777,694 11.21 8.58 years
—
Vested and expected to vest at December 31, 2015 1,022,000 11.22 8.58 years
—
The weighted average grant date fair value of options granted under
the 2014 Plan during the years ended December 31, 2014 and
2015 was $7.58 and $8.81, respectively. There have been no option
exercises under the 2014 Plan. The 2014 Plan was terminated on
May 3, 2016 and all outstanding options then were cancelled.
See note 16.
Warrants
Private Company Common Stock Warrants
Private Company Common stock warrant activity, prior to the
recapitalization, for the years ended December 31, 2014 and
2015 is as follows:
Number of shares Weighted Weighted Aggregate
Outstanding and exercisable—December 31, 2013 3,588,870 0.013 9.70 years
—
Warrants cancelled in reorganization (see note 4) (3,588,870 ) 0.013
Warrants issued in conjunction with Series D financing (see note
4) 152,821 0.013
Warrants issued in conjunction with Series D financing (see note
4) 24,526 0.013
Outstanding and exercisable—December 31, 2014 177,347 0.013 9.55 years 2,223
Warrants issued in conjunction with Series D financing (see note
4) 1,802 0.013
Outstanding and exercisable—December 31, 2015 179,149 8.66 years 892
The Private Company used the Black-Scholes option pricing model to
calculate the fair value of its equity-classified warrants issued
in 2014 and February 2015. Key assumptions used to apply this model
upon issuance were as follows:
2014 2015
Dividend yield
—
—
Expected volatility 70.0 % 80.0 %
Risk-free rate of return 2.64 % 2.00 %
Expected term (years) 10.0 10.0
The expected volatility was determined by using the historical
volatility of companies in our peer group, the risk-free rate of
return utilized the U.S. treasury yield curve at the date of the
grant, and the expected term is represented by the midpoint between
the vest date and the expiry date of the options.
Private Company Preferred Stock Warrants
In February 2015, the Private Company issued warrants to a Series D
investor warrants to purchase 3,750 Series D shares prior to
the recapitalization. The exercise price of the warrants are $10.00
per share and the remaining life of the warrants are 9.16 years.
The warrants were still outstanding as of December 31, 2015.
These warrants were cancelled subsequently prior to the 2016
Merger.</t>
  </si>
  <si>
    <t>Income Taxes</t>
  </si>
  <si>
    <t>Income Tax Disclosure [Abstract]</t>
  </si>
  <si>
    <t>10. INCOME TAXES
Income tax expense attributable to pretax loss from continuing
operations differed from the amounts computed by applying the U.S.
federal income tax rate of 34% to pretax loss from continuing
operations as a result of the following:
Year ended
2014 2015
Computed “expected” tax expense $ (22,294 ) $ (22,845 )
Increase (reduction) in income taxes resulting from:
Change in the valuation allowance 22,249 22,501
State taxes, net of federal benefit (223 ) (254 )
Federal research and development credits (125 ) (35 )
Change in state rate (106 ) (5 )
Other, net 499 638
Total income tax expense/(benefit) $
— $
—
The tax effects of temporary differences that give rise to
significant portions of the deferred tax assets and deferred tax
liabilities at December 31, 2014 and 2015 are presented below
(in thousands):
December 31,
2014 2015
Deferred tax assets:
Intangible assets $ 9,893 $ 10,222
Net operating loss carryforwards 84,995 105,304
Federal and state credit carryforwards 2,131 2,173
Plant and equipment, due to depreciation and impairment 1,038 1,023
Inventory reserves 1,071 927
Other deductible temporary differences 3,569 5,548
Total gross deferred tax assets 102,697 125,197
Less valuation allowance (102,697 ) (125,197 )
Net deferred tax assets $
— $
—
At December 31, 2015, the Company had net operating loss
carryforwards for federal income tax purposes of $302,695 which are
available to offset future federal taxable income, if any. The
federal net operating losses begin to expire in 2028. The Company
had net operating loss carryforwards for state income tax purposes
of $46,152 which are available to offset future state taxable
income, if any. The state net operating losses begin to expire in
2027. Utilization of the net operating loss carryforwards and
research and development tax credit carryforwards may be subject to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 by Section 382, results from transactions increasing
the ownership of certain stockholders or public groups in the stock
of a corporation by more than 50% over a three-year period. The
Company has not conducted a study subsequent to December 31,
2014 to determine whether a change of control has occurred or
whether there have been multiple changes of control since
December 31, 2014 due to the significant complexity and cost
associated with such a study. If the Company has experienced a
change of control, as defined by Section 382, utilization of
the net operating loss carryforwards or research and development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deferred tax asset related to intangible assets includes the
tax effect of the excess of liabilities over assets on the date of
conversion from an LLC to a C corporation, which became the
stepped-up tax basis for the Company. The increase in intangible
assets at December 31, 2015 compared to December 31, 2014
relates to research and development expenses capitalized for tax
purposes, which will be amortized over a period of ten years.
The valuation allowance for deferred tax assets as of
December 31, 2014 and 2015 was $102,697 and $125,197,
respectively. The net change in the total valuation allowance was
an increase of $22,500 in 2015 and an increase of $22,249 in 2014.
The valuation allowance is primarily related to net operating loss
carryforwards that, in the judgment of management, are not more
likely than not to be realized. In assessing the realizability of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that a full
valuation allowance is necessary at December 31, 2015.
The Company did not have any unrecognized tax benefits at
December 31, 2014 and 2015.
The statute of limitations for assessment by the Internal Revenue
Service, or the IRS, and state tax authorities is closed for tax
years prior to December 31, 2012 for federal tax purposes and
for years prior to December 31, 2012 or 2011 for state tax
purposes, although carryforward attributes that were generated in
years prior to 2011 may still be adjusted upon examination by the
IRS or state tax authorities if they either have been or will be
used in a future period. The Company files income tax returns in
the U.S. federal and various state jurisdictions. There are
currently no federal or state audits in progress.
On December 18, 2015 President Obama signed the P.A.T.H. Act
of 2015 (H.R. 2029), a measure that permanently renews a group of
expired tax credits for businesses and individuals, including
R&amp;D credit. In December 2015, the Company recorded a benefit of
$35 for the 2015 R&amp;D Credit.</t>
  </si>
  <si>
    <t>Employee Benefit Plans</t>
  </si>
  <si>
    <t>Compensation and Retirement Disclosure [Abstract]</t>
  </si>
  <si>
    <t>11. EMPLOYEE BENEFIT PLANS
The Company sponsors a defined contribution retirement plan for
employees pursuant to Section 401(k) of the Internal Revenue
Code under which eligible employees can defer a portion of their
annual compensation. The Company provides an annual matching
contribution based on a percentage of the employee’s
contributions. The Company recorded an expense for the matching
contributions to the plan for the years ended December 31,
2014 and 2015 of $313 and $310, respectively.</t>
  </si>
  <si>
    <t>Fair Value Measurements</t>
  </si>
  <si>
    <t>Fair Value Disclosures [Abstract]</t>
  </si>
  <si>
    <t>11. Fair Value Measurements
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uses the market approach technique to value its
financial instruments and there were no changes in valuation
techniques during 2016 or 2015. The Company’s financial
instruments consist primarily of cash and cash equivalents,
short-term investments, accounts receivable, accounts payable and
accrued liabilities, debt instruments and derivative liabilities.
For accounts receivable, accounts payable and accrued liabilities,
the carrying amounts of these financial instruments as of
June 30, 2016 and December 31, 2015 were considered
representative of their fair values due to their short term to
maturity. Cash equivalents are carried at cost which approximates
their fair value. The fair value of the senior secured debt and
WCAS note approximate their carrying value as of June 30, 2016
and December 31, 2015.
The following tables set forth the Company’s financial assets
and liabilities that were measured at fair value on a recurring
basis as of June 30, 2016. No financial assets or liabilities
were measured at fair value on a recurring basis at
December 31, 2015.
Fair Value as of June 30,
2016
(Dollars in
thousands) Total Level 1 Level 2 Level 3
Derivative Liability—Warrant $ 308 $
— $
— $ 308
Total $ 308 $
— $
— $ 308
The Company’s derivative liabilities are classified within
Level 3 because they are valued with an option pricing model, where
certain inputs to the model are unobservable and reflect the
Company’s assumptions as to what market participants would
use.
The warrants were valued using the Black Scholes option pricing
model (refer to note 9). The life of the warrant is equal to the
weighted average remaining contractual life of the warrants. The
volatility utilized is based upon the volatilities observed from
publicly traded companies that are comparable to the Company. To
date, the Company has not declared or paid dividends to any of its
shareholders so the assumed dividend rate is zero. The short term
risk-free rate utilized is the yield on U.S. Treasury STRIPS
corresponding to the life of the warrant.
The following table presents the Company’s liabilities
measured at fair value using significant unobservable inputs (Level
3), as of June 30, 2016:
(Dollars in
Thousands)
Balance, December 31, 2015 $
—
Issuance of private company Series AB preferred warrant 4,000
Increase for fair value adjustment of warrant liability 635
Decrease for fair value adjustment of exercised warrant (1,557 )
Cancelled warrants (3,036 )
Issuance of common stock warrant in PPO 266
Balance, June 30, 2016 308
Concurrent with the closing of the 2016 Merger on May 3, 2016,
the Company restructured its Senior Secured Debt and Other Note
Payable that extended the payment term of respective principal
balance of $50 million and $5 million to March 31, 2021 and
September 8, 2021. All warrants for private company common
stock, Series D and private company Series AB there were
outstanding on May 3, 2016 were cancelled.</t>
  </si>
  <si>
    <t>12. FAIR VALUE MEASUREMENTS AND FAIR VALUE OF FINANCIAL
INSTRUMENTS
Fair Value Measurements
The Company uses the market approach technique to value its
financial instruments and there were no changes in valuation
techniques during 2014 or 2015. The Company’s financial
instruments consist primarily of cash and cash equivalents,
short-term investments, accounts receivable, accounts payable and
accrued liabilities, debt instruments and derivative liabilities.
For accounts receivable, accounts payable and accrued liabilities,
the carrying amounts of these financial instruments as of
December 31, 2014 and 2015 were considered representative of
their fair values due to their short term to maturity. Cash
equivalents are carried at cost which approximates their fair
value. The carrying values of long-term debt, including the current
portion of long-term debt in short-term borrowings, approximate
fair value and are principally measured using Level 2 inputs based
on quoted market prices or pricing models using current market
rates.
The following tables set forth the Company’s financial assets
and liabilities that were measured at fair value on a recurring
basis as of December 31, 2014. No financial assets or
liabilities were measured at fair value on a recurring basis at
December 31, 2015.
December 31, Quoted prices in Significant other Significant
Liabilities:
Derivative liability—WCAS $ 56
—
— 56
Derivative liability—Capital Royalty Partners 387
—
— 387
Total liabilities $ 443
—
— 443
The Company’s derivative liabilities are classified within
Level 3 because they are valued with an option pricing model, where
certain inputs to the model are unobservable and reflect the
Company’s assumptions as to what market participants would
use.
As at December 31, 2014, the derivative liabilities for the
WCAS and Capital Royalty Partners notes were valued using the
modified Black Scholes model for a puttable bond option and were
classified as long-term liabilities in the Company’s
consolidated balance sheet making up the balance of
“derivative liabilities”. Certain assumptions were made
by management and used in this valuation technique that are
considered unobservable inputs. The risk free rates are based upon
the yield on US Treasury STRIPS corresponding to the payment dates.
The bond prices are equal to the fair value of the notes at
issuance. The strike prices are equal to the aggregate principal
amounts of the notes plus any accrued and unpaid interest thereon,
plus a prepayment premium which varies based on the dates of
redemption. Volatility utilized was 10%, which is the historical
volatility of the Credit Suisse High Yield Bond. Upon default of
the Term Loan, the Lenders called for immediate repayment of the
Term Loan including a 4% prepayment penalty. As such, the
derivative liability associated with the Term Loan prepayment
provision was considered to be extinguished and the prepayment
penalty has been accrued at December 31, 2015. The Company has
also determined that the fair value of WCAS put option derivative
to be de minimis as of December 31, 2015.
The following table presents the Company’s liabilities
measured at fair value using significant unobservable inputs (Level
3), as of December 31, 2014 and 2015:
Balance, December 31, 2013 $ 1,262
Decrease for fair value adjustment of derivative
liability—Capital Royalty (208 )
Decrease for fair value adjustment of derivative
liability—WCAS (594 )
Decrease for fair value adjustment of warranty liability (17 )
Balance, December 31, 2014 $ 443
Decrease for fair value adjustment of derivative
liability—Capital Royalty (387 )
Decrease for fair value adjustment of derivative
liability—WCAS (56 )
Balance, December 31, 2015
—
The carrying values of the senior secured debt and WCAS Note at
December 31, 2014 and 2015 were $47,704 and $5,141, and
$63,093 and $6,014, respectively. The fair value of the senior
secured debt was approximately $49,620 December 31, 2014,
which was based on a discounted cash flow model. The fair value of
the senior secured debt approximate its carrying value as of
December 31, 2015. The carrying value of the WCAS note
approximated its respective fair value at December 31, 2014
and 2015. The long-term debt, including the portion of long-term
debt in short-term borrowings is principally measured using Level 2
inputs based on quoted market prices or pricing models using
current market rates.</t>
  </si>
  <si>
    <t>Commitments and Contingencies</t>
  </si>
  <si>
    <t>Commitments and Contingencies Disclosure [Abstract]</t>
  </si>
  <si>
    <t>12. Commitments and Contingencies
Operating Leases
The Company leases buildings in Shrewsbury, Massachusetts and
Bridgewater, New Jersey and equipment under operating lease
agreements, expiring through 2017. In addition to rental expense,
the Company is obligated to pay costs of insurance, taxes, repairs
and maintenance pursuant to the terms of the leases. The rental
payments include the minimum rentals plus common area maintenance
charges. Some of the leases include renewal options. Rental expense
under operating leases amounted to $0.4 million and $0.3
million for the three months ended June 30, 2016 and 2015,
respectively. Rental expense under operating leases amounted to
$0.7 million and $0.6 million for the six months ended
June 30, 2016 and 2015, respectively.
At June 30, 2016, the Company had the following minimum lease
commitments:
(Dollars in
thousands)
Year ending December 31:
2016 $ 583
2017 1,020
2018 121
$ 1,724
Licensing Agreement
Pursuant to a formation agreement, dated as of August 22, 2006
(the Formation Agreement), BioValve and BTI Technologies Inc.
(BTI), a wholly owned subsidiary of BioValve, contributed to
Valeritas, LLC all of their right, title and interest in and to all
of the assets, properties and rights of BioValve and BTI to the
extent related to BioValve’s drug delivery/medical device
initiative, consisting of patents and equipment, hereafter referred
to as the Device Assets (Device Assets).
On August 22, 2008, the Formation Agreement was amended and
the Company agreed to pay BioValve an amount equal to 9% of any
cash upfront license or signing fees and any cash development
milestone payments received by the Company in connection with
licenses or grants of third party rights to the use in development
or commercialization of the Rapid Infuser Technology. In certain
circumstances the Company would owe 10% of such payments received.
As of June 30, 2016 and December 31, 2015, no amounts
were owed under this agreement. Although the Company believes the
intellectual property rights around this technology have value, the
technology licensed under this agreement is not used in the V-Go or
any current products under development.</t>
  </si>
  <si>
    <t>13. COMMITMENTS AND CONTINGENCIES
Operating Leases
The Company leases buildings in Shrewsbury, Massachusetts and
Bridgewater, New Jersey and equipment under operating lease
agreements, expiring through 2017. In addition to rental expense,
the Company is obligated to pay costs of insurance, taxes, repairs
and maintenance pursuant to the terms of the leases. The rental
payments include the minimum rentals plus common area maintenance
charges. Some of the leases include renewal options. Rental expense
under operating leases amounted to $1,095 and $1,258 for the years
ended December 31, 2014 and 2015, respectively.
At December 31, 2015, the Company had the following minimum
lease commitments:
Year ending December 31:
2016 $ 1,161
2017 1,020
2018 121
$ 2,302
Capital Leases
The Company is the lessee of manufacturing equipment under a
capital lease that began in January 2014 and expires in March
2016.
The asset under this capital lease was recorded at the present
value of the minimum lease payments, which amounted to $332 upon
commencement and is depreciated over the term of the lease.
Depreciation expense for assets under capital leases amounted to
$153 for both years ended December 31, 2014 and 2015
respectively. The carrying value of the asset at December 31,
2014 and 2015 was $179 and $26 respectively.
Licensing Agreement
Pursuant to a formation agreement, dated as of August 22, 2006
(the Formation Agreement), BioValve and BTI Technologies Inc.
(BTI), a wholly owned subsidiary of BioValve, contributed to
Valeritas, LLC all of their right, title and interest in and to all
of the assets, properties and rights of BioValve and BTI to the
extent related to BioValve’s drug delivery/medical device
initiative, consisting of patents and equipment, hereafter referred
to as the Device Assets (Device Assets).
On August 22, 2008, the Formation Agreement was amended and
the Company agreed to pay BioValve an amount equal to 9% of any
cash upfront license or signing fees and any cash development
milestone payments received by the Company in connection with
licenses or grants of third party rights to the use in development
or commercialization of the Rapid Infuser Technology. In certain
circumstances the Company would owe 10% of such payments received.
As of December 31, 2014 and 2015, no amounts were owed under
this agreement. Although the Company believes the intellectual
property rights around this technology have value, the technology
licensed under this agreement is not used in the V-Go or any
current products under development.</t>
  </si>
  <si>
    <t>Net Loss Per Share</t>
  </si>
  <si>
    <t>Earnings Per Share [Abstract]</t>
  </si>
  <si>
    <t>17. Net Loss Per Share
Basic net loss per share excludes the effect of dilution and is
computed by dividing the net loss attributable to common
stockholders by the weighted-average number of shares of common
stock outstanding less the weighted-average number of shares
subject to repurchase during the period.
Diluted net loss per share is computed by giving effect to all
potential shares of common stock, including stock options and
warrants to the extent dilutive. Basic net loss per share was the
same as diluted net loss per share for the quarters and six months
ended June 30, 2016 and 2015 as the inclusion of all potential
common shares outstanding would have an anti-dilutive effect.
As described in note 1 and Note 16, all outstanding Series AA
Preferred Stock, Series D Preferred Stock and Common Stock were
retired and cancelled prior to the 2016 Merger without
consideration. They are therefore being excluded in the calculation
of the net loss per share calculation included in these financial
statements which have been retrospectively adjusted for the
recapitalization of the Company. The weighted average common shares
in 2016 and 2015 reflect the outstanding private company Series AB
Preferred Stock of the private company as converted at the
conversion ratio of 0.23856.</t>
  </si>
  <si>
    <t>14. NET LOSS PER SHARE
Basic net loss per share excludes the effect of dilution and is
computed by dividing the net loss by the weighted-average number of
shares of common stock outstanding less the weighted-average number
of shares subject to repurchase during the period.
Diluted net loss per share is computed by giving effect to all
potential shares of common stock, including stock options and
warrants to the extent dilutive. Basic net loss per share was the
same as diluted net loss per share for the years ended
December 31, 2014 and 2015 as the inclusion of all potential
common shares outstanding would have had an anti-dilutive
effect.
The following table sets forth the computation of historical basic
and diluted net loss per share:
Year Ended December 31,
2014 2015
Numerator
Net loss $ (65,572 ) $ (67,195 )
Net loss attributable to common stockholders—basic and
diluted (65,572 ) (67,195 )
Denominator
Weighted-average common shares outstanding used in computing basic
and diluted net loss per share 0 241,055
Net loss per share, basic and diluted $ 0 $ (278.75 )
As described in notes 1 and 16, all outstanding Series AA Preferred
Stock, Series D Preferred Stock and Common Stock were retired and
cancelled prior to the Merger. They are therefore being excluded in
the calculation of the net loss per share calculation. The weighted
average common shares in 2015 reflect outstanding Series AB
Preferred Stock as at December 31, 2015 converted at the
conversion ratio of 0.23856.</t>
  </si>
  <si>
    <t>Subsequent Events</t>
  </si>
  <si>
    <t>15. SUBSEQUENT EVENTS
On January 22, 2016, the Private Company and CRG amended the
forbearance agreement (Amendment No.4) to extend the forbearance
period to March 31, 2016. As part of the terms within the
forbearance agreement, on January 29, 2016, the Private
Company issued warrants to CRG exercisable into 16,000,000 shares
of Series AB Preferred Stock (3,816,960 common shares of Valeritas
Holdings, Inc. after the recapitalization) at $1.25 per share. The
warrant has term of one year. On March 25, 2016, the Company
and CRG amended forbearance agreement (Amendment No.5) to extend
the expiration of the forbearance period to April 30, 2016 and
included a number of events that will trigger an earlier expiration
of the forbearance agreement.
On January 29, 2016, the Private Company filed an Eighth
Restated Certificate of Incorporation to increase the authorized
number of shares to 146,000,000 shares which consists increasing
common stock to 92,000,000 shares and the Series AB Preferred Stock
to 32,000,000 shares. The Special Mandatory Conversion clause
within the Eighth Restated Certificate of Incorporation states
Series AB holders that did not participate in the January 2016
Series AB financing will have their Series D and Series AA shares
converted to common stock.
The Private Company issued an additional 4,655,430 of Series AB
Preferred Stock (1,110,613 common shares of Valeritas Holdings,
Inc. after the recapitalization) on January 29, 2016 for gross
proceeds of $5,800. As of April 11, 2016, an additional
1,416,422 shares of Series D and 2,041,376 shares of Series AA were
converted to 3,127,059 shares of common stock of the Private
Company. The remaining outstanding Series D and Series AA shares
are 80,080 and 4,488,160. The warrant issued to acquire 3,750
Series D shares was exercised and converted to common stock of the
Private Company as part of the conversion outlined above.
During February and March of 2016, CRG exercised warrants with
respect to 5,620,600 Series AB Preferred Stock (1,340,867 common
shares of Valeritas Holdings, Inc. after the recapitalization) for
gross proceeds of $7,000.
On March 7, 2016, the Private Company dissolved Valeritas
Holdings, LLC. Prior to the dissolution, Valeritas Holdings, LLC
distributed all its assets, including 6,923,076 shares of
Valeritas, Inc. common stock, pro-ratably to Series C holders,
based on the aggregate liquidation preference of the units held by
each holders sets out in the Amended and Restated Limited Liability
Company Agreement. As a result of the dissolution, the 2008
Employee Equity Compensation Plan was terminated and all options
outstanding thereunder were cancelled.
All abovementioned Series D and Series AA Preferred Stocks and the
Private Company Common Stock were subsequently cancelled prior to
the 2016 Merger. Any amounts funded in connection with the original
issuance of the common stock, Series D Preferred Stock and Series
AA Preferred Stock have been retrospectively adjusted and accounted
for as capital contributions as those classes of Valeritas, Inc.
stock did not receive common shares of Valeritas Holdings, Inc. in
connection with the 2016 Merger. Series AB Preferred Stock was
converted to Valeritas Holdings Common Stock at a conversion rate
of 0.23856.
In February 2016, as part of the Company’s restructuring
plan, approximately 51 employees were made redundant. The total
severance expense was estimated at $1,200 of which $300 was paid
immediately and $900 is expected to be paid over the next 6 to 18
months.
Merger
On May 3, 2016, pursuant to an Agreement and Plan of Merger
and Reorganization, dated May 3, 2016 (the “Merger
Agreement”), by and among Valeritas Holdings, Inc. (formerly
Cleaner Yoga Mat, Inc.), a Delaware corporation (the
“Parent”), Valeritas Acquisition Corp., a Delaware
corporation and a direct wholly owned subsidiary of Parent (the
“Acquisition Subsidiary”) and Valeritas, Inc.
Acquisition Subsidiary was merged with and into Valeritas, Inc,
with Valeritas, Inc. remaining as the surviving entity and as a
wholly owned subsidiary of the Parent (the “2016
Merger”).
The Parent was incorporated in the State of Florida on May 9,
2014 as company that engages in the sale of sanitizing solutions
for Yoga and Pilates studios as well of conventional gyms of all
sizes.
Pursuant to the Merger Agreement, a wholly owned subsidiary of the
Parent, Acquisition Subsidiary, was merged with and into the
Valeritas, Inc., with Valeritas, Inc. continuing after the 2016
Merger as the surviving entity and a wholly owned subsidiary of the
Parent. At the Closing Date, 27,665,645 shares of Valeritas,
Inc.’s pre-Merger Series AB Preferred Stock issued and
outstanding immediately prior to the closing of the 2016 Merger was
converted into approximately 6,600,000 shares of the Parent’s
Common Stock. All outstanding Series AA Preferred Stock, Series D
Preferred Stock and Common Stock were retired and cancelled prior
to the Merger. In addition, pursuant to the Merger Agreement, all
outstanding warrants and options for shares of common stock and
Series AB preferred stock of Valeritas, Inc. were cancelled. The
pre-Merger stockholders of the Parent retained an aggregate of
1,000,004 shares of common stock.
Upon the closing of the Merger, under the terms of a split-off
agreement and a general release agreement, the Parent transferred
all of its pre-Merger operating assets and liabilities to its
wholly owned special purpose subsidiary (“Split-Off
Subsidiary”), and transferred all of the outstanding shares
of capital stock of Split-Off Subsidiary to the pre-Merger majority
stockholder of the Parent (the “Split-Off”), in
consideration of and in exchange for (i) the surrender and
cancellation of 40,486,000 shares of the Parent’s common
stock held by such stockholder (which will be cancelled and will
resume the status of authorized but unissued shares of the
Parent’s common stock) and (ii) certain representations,
covenants and indemnities.
Following the Merger and Split-Off, the shareholders of Valeritas,
Inc. effectively control the combined companies, and as such,
Valeritas, Inc. is deemed to be the accounting acquirer in the 2016
Merger. The 2016 Merger is being treated as a reverse merger and
recapitalization.</t>
  </si>
  <si>
    <t>Unaudited [Member]</t>
  </si>
  <si>
    <t>16. SUBSEQUENT EVENTS (unaudited)
On April 15, 2016, CRG exercised additional warrants for
279,400 shares of Series AB Preferred Stock (65,899 common shares
of Valeritas Holdings, Inc. after recapitalization), providing
additional funds of $350 to the Private Company.
On May 3, 2016, the Private Company filed an Ninth Restated
Certificate of Incorporation to increase the authorized number of
shares to 166,451,154 shares which consists increasing common stock
to 102,225,577 shares and the Series AB Preferred Stock to
42,225,577 shares.
Private Placement Offering
Concurrently with the closing of the 2016 Merger, and as a
condition to the Merger, Valeritas, Inc. closed a private placement
offering (the “Private Placement”) of approximately
5 million shares of Valeritas Holdings, Inc. common stock at a
purchase price of $5.00 per share, for gross proceeds of
approximately $25 million. Existing investors of Valeritas, Inc
invested $20 million of the Private Placement.
In connection with the Private Placement, Valeritas, Inc. incurred
costs of approximately $1.0 million in fees, of which $0.3 million
is in the form of warrants to purchase 83,120 shares of Valeritas
Holdings, Inc. common stock at an exercise price of $5.00 to the
placement agents. The warrants issued to the placement agents will
be accounted for as a derivative liability as the warrant exercise
price is subject to adjustment upon additional issuances of equity
securities at a price per share lower than the exercise price of
the warrant. $0.6 million are fees paid in cash to the placement
agents whilst the remainder $0.1 million are reimbursed expenses
(including legal fees incurred by placement agent) paid to the
placement agents.
Term Loan and Subsequent Forbearance Agreement with Capital
Royalty Partners
Valeritas, Inc. currently has outstanding a principal amount of $50
million of senior indebtedness held by Capital Royalty Group and
certain of its affiliates (collectively, “CRG”)
pursuant to an Amended and Restated Term Loan Agreement by and
between Valeritas, Inc. and CRG dated as of August 5, 2014 by
(as amended, the “Term Loan Agreement”). Accrued
interest, fees and expenses on the principal indebtedness held by
CRG pursuant to the Term Loan Agreement as of May 3, 2016 was
$16.6 million (“CRG Outstanding Interest”). The
outstanding principal indebtedness of $50 million held by CRG under
the Term Loan Agreement will remain outstanding following the
Merger. The Revised Term Loan shall mature on March 31, 2021
following the closing date of the Merger (the “Maturity
Date”). Principal, inclusive of all accrued payment-in-kind
interest, on the Revised Term Loan are due in full on the Maturity
Date. Interest on the Revised Term Loan will accrue at a rate of
eleven percent (11%) per annum (other than when in default, in
which case the Term Loan bears interest at 15% per annum) paid
quarterly. The Revised Term Loan shall be secured by a first
priority security interest and right of payment in all of the
Valeritas, Inc.’s assets, accounts and proceeds now existing
or to be acquired. To permit the Merger, all existing defaults
under the Term Loan Agreement were permanently waived.
Immediately prior to the Closing Date, CRG converted $5.8 million
of the accumulated outstanding interest to 4,649,859 common stock
of the Private Company, at conversion price equal to $1.25 per
share and the remaining $10.8 million of the accumulated
outstanding interest were converted of the into shares of Series AB
Preferred Stock of the Private Company, at a conversion price equal
to $1.25 per share for a total of 8,609,824 shares. Upon the
closing of the Merger, the aggregate CRG shares of Series AB
Preferred Stock were exchanged for 5,487,766 common stock in the
Parent. CRG also took part in the abovementioned Private Placement,
contributing additional $20 million for 4,000,000 common stock of
Valeritas Holdings. The aggregate common shares of Valeritas
Holdings, Inc. held by CRG upon closing of the Merger were
9,487,763.
Subordinated Debt held by WCAS Capital Partners IV,
L.P.
Valeritas, Inc. currently has a principal amount of $5 million of
subordinated indebtedness held by WCAS Capital Partners IV, L.P.
(“WCAS”), an affiliate of Welsh, Carson,
Anderson &amp; Stowe, pursuant to a Note issued by The Company
to WCAS, dated September 8, 2011 (as amended, the “WCAS
Note”). Accrued interest, fees and expenses on the principal
indebtedness held by WCAS pursuant to the WCAS Note amended as of
May 3, 2016 was $2.1 million (“WCAS Outstanding
Interest”). The outstanding principal indebtedness held by
WCAS under the WCAS Note will remain outstanding and the Amended
WCAS Note will mature on September 8, 2021. Principal,
inclusive of all accrued payment-in-kind interest, on the Amended
WCAS Note are due in full on the maturity date. The Amended WCAS
Note shall accrue interest at a rate of ten percent (10%) per
annum payable entirely as payment-in-kind interest. WCAS’s
right to payment under the Amended WCAS Note shall be subject to
CRG’s payment of the Revised Term Loan pursuant to a
subordination agreement by and between WCAS and CRG. To permit the
Merger, all existing defaults under the WCAS Note were permanently
waived. The change in control put option under the Amended WCAS
Note was amended on May 3, 2016 to explicitly state that a
deemed change in control had not occurred in connection with the
reverse merger.
Immediately prior to the Closing Date, WCAS $2.1 million of the
WCAS outstanding interest into 1,660,530 shares of Series AB
Preferred Stock, at a conversion price equal to $1.25 per share.
Upon the closing of the Merger, the shares of Series AB Preferred
Stock were exchanged for 396,141 common stock of Valeritas
Holdings, Inc.
Employee share-based-payments plan
On May 3, 2016, the Company terminated the 2014 Employee Stock
Options plan. All outstanding options under this plan were
cancelled. The Board of Directors approved a new Employee Awards
plan, also known as 2016 Plan. 3,000,000 shares of common stock of
Valeritas Holdings were approved under the 2016 Plan.</t>
  </si>
  <si>
    <t>Basis of Presentation and Significant Accounting Policies</t>
  </si>
  <si>
    <t>3. Basis of Presentation and Significant Accounting
Policies
Basis of Presentation
The accompanying unaudited consolidated financial statements were
prepared using generally accepted accounting principles for interim
financial information and the instructions to Form 10-Q and Article
10 of Regulation S-X. Accordingly, these unaudited condensed
consolidated financial statements do not include all information or
notes required by generally accepted accounting principles for
annual financial statements and should be read in conjunction in
Valeritas Holdings, Inc.’s 2015 annual consolidated financial
statements included within Form S-1 dated July 22,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16 may not be indicative of results for the
full year.
Significant Accounting Policies
There have been no material changes to the significant accounting
policies previously disclosed in Valeritas Holdings, Inc.’s
2015 annual consolidated financial statements included within Form
S-1 dated on July 22, 2016.
Recent Accounting Pronouncements
In April, 2016, the FASB issued ASU No. 2016-10, Revenue from Contracts with
Customers: Identifying performance obligations and licensing
In February 2016, the FASB issued ASU No. 2016-02, Leases
In March, 2016, the FASB issued ASU No 2016-09, Improvements to Employee
Share-Based Payment Accounting</t>
  </si>
  <si>
    <t>Restructuring and Related Activities [Abstract]</t>
  </si>
  <si>
    <t>7. Restructuring
In February 2016, as part of a restructuring plan, the Company
underwent a labor force reduction. The total restructuring costs
are expected to be $2.7 million and consists of $1.2 million
severance expense and $1.5 million of retention bonuses. The
retention bonuses were scheduled to be paid in two installments
over the 12 months following the commencement of the restructuring
plan. Employees entitled to the retention must remain employed with
the Company in good standing for at least 6 months after each
installment payment. Otherwise, employees are obligated to repay
the entire bonus received for that installment.
The Company accrues the retention bonus monthly on a straight-line
basis through the retention period. See below for all activity
during the six months ended June 30, 2016:
(Dollars in
thousands) Severance Retention Total
December 31, 2015 Balance
—
—
—
Restructuring in February, 2016 $ 1,217 $
— 1,217
Accruals for retention bonus
— 854 854
Payments (520 ) (243 ) (763 )
June 30, 2016 Balance $ 697 $ 611 $ 1,308</t>
  </si>
  <si>
    <t>Derivative Liability</t>
  </si>
  <si>
    <t>Derivative Instruments and Hedging Activities Disclosure [Abstract]</t>
  </si>
  <si>
    <t xml:space="preserve">9. Derivative Liability
Private Company Series AB Preferred Stock Warrants
On January 29, 2016, Valeritas, Inc. issued CRG warrants to
acquire 16,000,000 Series AB Preferred Stock of the private company
at an exercise price of $1.25 with term of one year from the date
of issuance. The warrants were accounted as derivative liability at
fair value as the warrant for Series AB embodies a conditional
obligation for the Company to repurchase its shares at a deemed
liquidation event.
The fair value of the warrant at the date of issuance is $4.0
million based on the Black-Scholes option pricing model. Key
assumptions used to apply this model upon issuance were as
follows:
January 29, 2016
Weighted Average Upon Exercise and
Dividend yield
—
—
Expected volatility 80.0 % 80.0 %
Risk-free rate of return 0.47 % 0.61 %
Expected term (years) 1.0 0.80
Fair Value per share $ 0.25 $ 0.30
Through April of 2016, CRG exercised warrants to acquire 5,900,000
shares of Series AB Preferred Stock of the private company
(1,407,476 common shares of Valeritas, Holdings, Inc. post
recapitalization) for gross proceeds of $7.4 million. The fair
value of exercised warrants of $1.6 million was reclassified from
derivative liability to additional paid in capital. On May 3,
2016, the Company cancelled any outstanding warrants to acquire
private company Series AB Preferred Stock. The remaining derivative
liability balance of $3.0 million was reclassified from derivative
liability to additional paid in capital upon cancellation of the
unexercised warrants.
The activities of the private company Series AB warrants are as
follows:
Number of shares Weighted Weighted
Outstanding and exercisable—December 31, 2015
—
—
—
Warrants issued in conjunction with private company Series AB
financing 16,000,000 $ 1.25
Warrants cancelled (10,100,000 ) $ 1.25
—
Warrants exercised (5,900,000 ) $ 1.25
—
Outstanding and exercisable—June 30, 2016
—
—
—
Placement Agent Warrants
The Company also issued 83,120 warrants to acquire common stock to
the placement agents in the PPO. The warrants are accounted as a
derivative liability at fair value as the warrant exercise price is
subject to adjustment upon additional issuances of equity
securities at a price per share lower than the exercise price of
the warrants.
The fair value of the warrant at the date of issuance and at
June 30, 2016 was estimated to be $0.3 million, based on the
Black-Scholes option pricing model. Key assumptions used to apply
this model were as follows:
May 3, 2016 June 30, 2016
Dividend yield
—
—
Expected volatility 84.9 % 84.9 %
Risk-free rate of return 1.22 % 1.01 %
Expected term (years) 5.0 4.9
Fair Value per share $ 3.20 $ 3.71
The activities of the common stock warrants are as follows:
Number of shares Weighted exercise Weighted life
Outstanding and exercisable—December 31, 2015
—
—
—
Warrants issued in conjunction with public share offering 83,120 $ 5.00 5.0 years
Warrants exercised
—
—
Outstanding and exercisable—June 30, 2016 83,120 $ 5.00 4.9 years </t>
  </si>
  <si>
    <t>Offering and acquisition related costs</t>
  </si>
  <si>
    <t>Business Combinations [Abstract]</t>
  </si>
  <si>
    <t>10. Offering and acquisition related costs
The Company had capitalized deferred offering costs, which
primarily consisted of direct incremental legal and accounting fees
relating to the Initial Public Offering (IPO). In 2015, the
offering was terminated. The previously capitalized deferred
offering costs and additional costs incurred through to the
termination of the IPO, aggregated to $4.0 million were expensed in
the first quarter of 2015.</t>
  </si>
  <si>
    <t>Other Warrants</t>
  </si>
  <si>
    <t>Accounting Changes and Error Corrections [Abstract]</t>
  </si>
  <si>
    <t>13. Other Warrants
Preferred Stock Warrants
In February 2015, the Company issued warrants to a private company
Series D investor warrants to purchase 3,750 private company Series
D shares. The exercise price of the warrants are $10.00 per share.
All private company Series D warrants were exercised and converted
to private company common shares as part of the conversion Series D
shares.</t>
  </si>
  <si>
    <t>Stock-Based Compensation</t>
  </si>
  <si>
    <t>Disclosure of Compensation Related Costs, Share-based Payments [Abstract]</t>
  </si>
  <si>
    <t>14. Stock-Based Compensation
Stock Options and Restricted Stock
Total stock-based compensation expense related to stock options and
restricted stock was $1.9 million and $1.4 million for the
quarter ended June 30, 2016 and 2015, respectively. Total
stock-based compensation expense related to stock options and
restricted stock was $2.5 million and $3.6 million for the six
months ended June 30, 2016 and 2015, respectively.
On March 7, 2016, the Company dissolved Valeritas Holdings,
LLC. As a result of the dissolution, the 2008 Employee Equity
Compensation Plan was terminated and all options outstanding
thereunder were cancelled. On May 3, 2016, the 2014
Employee Equity Compensation Plan (the “2014 Plan”) was
terminated and all options outstanding thereunder were cancelled.
As a result of the cancellation of the plans, the Company
recognized a one-time expense of $1.6 million during 2016. The 2016
Employee Equity Compensation plan was established concurrently with
the 2016 Merger. As a result of the cancellation of the 2008 and
2014 Employee Equity Compensation Plans stock option activity for
the six months ended June 30, 2016 was as follows:
Shares Weighted- Weighted- Aggregate
Options outstanding at December 31, 2015 21,423,004 $ 1.82 5.9 years
—
Granted
—
—
—
—
Exercised
—
—
—
—
Forfeited / Cancelled (21,423,004 ) 1.82
—
—
Expired
—
—
—
—
Options outstanding at June 30, 2016
— $
— —
—
2016 Employee Equity Compensation Plan Stock option activity for
the six months ended June 30, 2016 was as follows:
Shares Weighted- Weighted- Aggregate
Options outstanding at December 31, 2015
— $
—
—
—
Granted 1,789,000 5.00 10.00 years
—
Exercised
—
—
—
—
Forfeited / Cancelled (25,000 ) 5.00
—
—
Expired
—
—
—
—
Options outstanding at June 30, 2016 1,764,000 $ 5.00 9.85 years
—
The fair value of the options at the date of issuance was estimated
to be $6.5 million, based on the Black-Scholes option pricing
model. Key assumptions used to apply this model upon issuance were
as follows:
Weighted Average
Dividend yield
—
Expected volatility 85.92 %
Risk-free rate of return 1.43 %
Expected term (years) 6.31
Fair Value per share $3.65
The expected volatility was determined by using the historical
volatility of companies in our peer group, the risk-free rate of
return utilized the U.S. treasury yield curve at the date of the
grant and the expected term represents the midpoint between the
vest date and the expiry date of the option.
During the second quarter of 2016, the Company issued restricted
stock awards to employees. The grants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
The amount of tim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We currently expect, based on historical analysis, an
annual forfeiture rate of approximately 22%. This assumption is
reviewed periodically and the rate is adjusted as necessary.
Ultimately, the actual expense recognized over the vesting period
will only be for those awards that vest.
Time-Based Restricted
Non-vested awards outstanding at December 31, 2015
—
Awards granted 404,800
Stock issued
—
Awards forfeited
—
Non-vested awards outstanding at June 30, 2016 404,800</t>
  </si>
  <si>
    <t>Summary of Significant Accounting Policies (Policies)</t>
  </si>
  <si>
    <t>Principles of Consolidation</t>
  </si>
  <si>
    <t>Principles of Consolidation
The consolidated financial statements reflect the operations of
Valeritas, Inc. and its subsidiary, Valeritas Security Corporation.
All significant intercompany balances and transactions have been
eliminated in consolidation.</t>
  </si>
  <si>
    <t>Use of estimates</t>
  </si>
  <si>
    <t>Use of estimates
The preparation of financial statements in conformity with U.S.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Actual results
could differ from those estimates.</t>
  </si>
  <si>
    <t>Basis of Presentation</t>
  </si>
  <si>
    <t>Basis of Presentation
The accompanying unaudited consolidated financial statements were
prepared using generally accepted accounting principles for interim
financial information and the instructions to Form 10-Q and Article
10 of Regulation S-X. Accordingly, these unaudited condensed
consolidated financial statements do not include all information or
notes required by generally accepted accounting principles for
annual financial statements and should be read in conjunction in
Valeritas Holdings, Inc.’s 2015 annual consolidated financial
statements included within Form S-1 dated July 22,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16 may not be indicative of results for the
full year.</t>
  </si>
  <si>
    <t>Basis of presentation
The Company, as the accounting acquirer, recorded the 2016 Merger
as the issuance of stock for the common stock of the Parent. This
accounting was identical to a recapitalization. Amounts for the
Company’s historical (pre-merger) common stock, preferred
stock, warrants on stock and options on common stock including
share and per share amounts have been retroactively adjusted using
their respective exchange ratios in these financial statements,
unless otherwise disclosed. All outstanding Series AB Preferred
Stock, Series AA Preferred Stock, Series D Preferred Stock and
Common Stock were retired and cancelled prior to the 2016 Merger.
The Company has reclassified certain prior-period amounts to
conform to the current-period presentation.</t>
  </si>
  <si>
    <t>Deferred offering costs</t>
  </si>
  <si>
    <t>Deferred offering costs
Deferred offering costs, which primarily consisted of direct
incremental legal and accounting fees relating to the Initial
Public Offering (IPO), were capitalized at December 31, 2014.
In 2015 the offering was terminated and the previously capitalized
deferred offering costs of $1,965 were expensed.</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generates its
revenue and has employees only in the United States and views its
operations as one operating segment as the CODM reviews financial
information on a consolidated basis in making decisions regarding
resource allocations and assessing performance. The Company owns
assets in Asia that are utilized by its contract manufacturer (CMO)
in the manufacture of the Company’s products.
Geographic information for property and equipment, net of
accumulated depreciation at December 31, 2014 and 2015 is as
follows:
December 31,
2014 2015
North America $ 2,802 $ 2,067
Asia 9,982 10,024
Total property and equipment, net $ 12,784 $ 12,091</t>
  </si>
  <si>
    <t>Cash and cash equivalents
The Company considers investments and interest-bearing deposits
with original maturities of three months or less to be cash
equivalents. At December 31, 2014 and 2015, there was $1,092
and $2,309, respectively, on deposit at banks in excess of Federal
Deposit Insurance Corporation (FDIC) insured limits and $19,075 and
$2, respectively, in a U.S. Treasury money market fund and U.S.
government Agency notes that are not federally insured. No losses
have been experienced on such bank deposits, money market fund or
notes. The Company does not believe that it is subject to any
unusual credit risk beyond the normal credit risk associated with
commercial banking relationships.
Restricted Cash
The Company held restricted cash of $554 and $209 as at
December 31, 2014 and 2015, respectively as part of its lease
and debt agreements. The amounts are included within Cash and cash
equivalents balance.</t>
  </si>
  <si>
    <t>Revenue recognition</t>
  </si>
  <si>
    <t>Revenue recognition
The Company’s revenue is generated from V-Go sales in the
United States to third-party wholesalers and medical supply
distributors that, in turn, sell this product to retail pharmacies
or directly to patients with diabete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third-party
wholesalers and medical supply distributor customers.
• Transfer of title and risk and
rewards of ownership are passed upon shipment of product to
distributors or upon delivery to patients.
• The selling prices are fixed and
agreed upon based on the contracts with distributors, the customer
and contracted insurance payers, if applicable. For sales to
customers associated with insurance providers with whom the Company
does not have a contract, the Company recognizes revenue upon
collection of cash, at which time the price is determinable.
Provisions for discounts and rebates to customers are established
as a reduction to revenue in the same period the related sales are
recorded.
• The Company considers the overall
creditworthiness and payment history of the distributor, customer
and the contracted payer in concluding whether collectability is
reasonably assured.
The Company has entered into agreements with wholesalers,
distributors and third-party payers throughout the United States.
These agreements may include provisions allowing for product
discounts and rebates payable by us to third party payers upon
dispensing V-Go to patients. Additionally, these agreements
customarily provide such wholesalers and distributors with rights
to return purchased products within a specific timeframe, as well
as prior to such timeframe if the product is damaged in the normal
course of business. Subject to certain restrictions, the
Company’s wholesaler and distributor customers can return
purchased product during a period that begins six months prior to
V-Go’s expiration date and ends one year after the expiration
date. The V-Go expiration date is determined by adding 36 months to
the date of manufacture. Additionally, returns are no longer
honored after delivery to the patient.
The Company is currently unable to reasonably estimate future
returns due to lack of sufficient historical return data for V-Go.
Accordingly, it invoices customers, records deferred revenue at
gross invoice sales price less estimated cash discounts and
distribution fees, and records a related deferred cost of goods
sold. The Company defers recognition of revenue and the related
cost of goods sold on shipments of V-Go until the product has been
distributed to patients based on an analysis of third-party
information. When the Company believes there is sufficient
historical data to develop reasonable estimates of expected returns
based upon historical returns, it plans to recognize product sales
upon shipment to customers.</t>
  </si>
  <si>
    <t>Major Customers and Concentration of Credit Risk</t>
  </si>
  <si>
    <t>Major Customers and Concentration of Credit Risk
As discussed above, the Company ships product to third-party
wholesalers and medical supply distributors that, in turn, sell
this product to retail pharmacies or directly to patients with
diabetes. Upon shipment, the Company records deferred revenue and a
related receivable.
Estimated revenue from significant customers as a percentage of the
Company’s consolidated gross revenue was as follows:
Year Ended
2014 2015
Customer 1 35.7 % 37.8 %
Customer 2 26.8 % 26.7 %
Customer 3 25.9 % 25.5 %
The Company’s three largest customers accounted for
receivables in excess of ten percent of gross accounts receivable
at December 31, 2014 and 2015:
December 31,
2014 2015
Customer 1 32.1 % 35.5 %
Customer 2 30.1 % 31.2 %
Customer 3 25.0 % 21.5 %
The Company believes that these customers are of high credit
quality and that the Company is not subject to unusual risk with
respect to such customers, and generally does not require
collateral. The Company does not maintain an allowance for doubtful
accounts based on its assessment of the collectability of accounts
receivable as all receivables due are current and the Company has
not had any instances of being unable to collect the accounts
receivable.</t>
  </si>
  <si>
    <t>Inventories
Inventories consists of raw materials, work in process and finished
goods, which are valued at the lower of cost or market. Cost is
determined on a first in, first out, or FIFO, basis and includes
material costs, labor and applicable overhead. The Company reviews
its inventory for excess or obsolescence and writes down inventory
that has no alternative uses to its net realizable value.</t>
  </si>
  <si>
    <t>Property and equipment</t>
  </si>
  <si>
    <t>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facilities are
capitalized as construction-in-progress. The cost of
construction-in-progress comprises its purchase price and any costs
directly attributable to bringing it into working condition for its
intended use. Construction-in-progress amounts incurred at
manufacturing facilities are presented as a separate asset within
PP&amp;E. Construction-in-progress is not depreciated. Once the
asset is complete and available for use, depreciation is
commenced.</t>
  </si>
  <si>
    <t>Impairment of Long-Lived Assets</t>
  </si>
  <si>
    <t>Impairment of Long-Lived Assets
Long-lived tangible assets with finite lives are tested for
impairment whenever events or changes in circumstances indicate
that the carrying amount of an asset may not be recoverable.
Recoverability of long-lived tangible assets to be held and used is
measured by a comparison of the carrying amount of the asset to
future undiscounted net cash flows expected to be generated by the
asset. If the carrying amount exceeds the undiscounted cash flows,
the impairment to be recognized is measured by determining the
amount by which the carrying amount exceeds the fair value of the
asset. Fair value may be determined using appraisals, management
estimates and discounted cash flow calculations.</t>
  </si>
  <si>
    <t>Warrants</t>
  </si>
  <si>
    <t>Warrants
The Private Company has issued warrants in connection with
financing arrangements. Warrants that do not qualify to be recorded
as permanent equity are recorded as liabilities at their fair value
using the Black- Scholes option pricing model. Warrants that do
qualify to be recorded as permanent equity are recorded based on
the relative fair value of the instrument using the Black-Scholes
option-pricing model. The relative fair value of the warrants is
recorded in additional paid-in capital and as a debt discount. The
debt discount is amortized over the life of the loan. All
outstanding warrants were cancelled immediately prior to the 2016
Merger.</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Research and development expenses</t>
  </si>
  <si>
    <t>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t>
  </si>
  <si>
    <t>Advertising</t>
  </si>
  <si>
    <t>Advertising
Advertising costs, which include promotional expenses, are included
in selling, general and administrative expenses in the consolidated
statements of operations and are expensed as incurred. Advertising
expenses were $11.6 million and $12.2 million for the years ended
December 31, 2014 and 2015, respectively.</t>
  </si>
  <si>
    <t>Share-based compensation</t>
  </si>
  <si>
    <t>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t>
  </si>
  <si>
    <t>Fair Value Measurements
The Company’s financial instruments consist primarily of cash
and cash equivalents, short-term investments, accounts receivable,
accounts payable and accrued liabilities, debt instruments,
derivative liabilities, and a warrant liability. The carrying
amounts of these financial instruments excluding long-term debt,
the current portion of long-term debt in short-term borrowings
approximate fair value due to their short-term nature. The fair
values of the rest are approximate fair value and are principally
measured using quoted market prices or pricing models using current
market rates for these secur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our policy to maximize the use of observable inputs and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12 Fair Value Measurements for further
discussion of the fair value of financial instruments.</t>
  </si>
  <si>
    <t>Recent Accounting Pronouncements</t>
  </si>
  <si>
    <t>Recent Accounting Pronouncements
In April, 2016, the FASB issued ASU No. 2016-10, Revenue from Contracts with
Customers: Identifying performance obligations and licensing</t>
  </si>
  <si>
    <t>Recently Issued Accounting Standard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
In August 2014, the FASB issued ASU No. 2014-15, Presentation
of Financial Statements-Going Concern (Subtopic
205-40)—Disclosure of Uncertainties about an Entity’s
Ability to Continue as a Going Concern, or ASU 2014-15. ASU 2014-15
provides guidance about management’s responsibility to
evaluate whether there is a substantial doubt about an
entity’s ability to continue as a going concern and to
provide related footnote disclosures. Specifically, ASU 2014-15
defines the term substantial doubt, requires an evaluation of every
reporting period including interim periods, provides principles for
considering the mitigating effect of management’s plan,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this
guidance may have on our consolidated financial stat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fiscal years beginning after
December 15, 2017. The adoption of this standard is not
expected to have a material effect on the consolidated financial
position and results of operations and statements of cash
flow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Recently Issued Accounting Standards (continued)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t>
  </si>
  <si>
    <t>Significant Accounting Policies</t>
  </si>
  <si>
    <t>Significant Accounting Policies
There have been no material changes to the significant accounting
policies previously disclosed in Valeritas Holdings, Inc.’s
2015 annual consolidated financial statements included within Form
S-1 dated on July 22, 2016.</t>
  </si>
  <si>
    <t>Summary of Significant Accounting Policies (Tables)</t>
  </si>
  <si>
    <t>Geographic Information for Property and Equipment, Net of Accumulated Depreciation</t>
  </si>
  <si>
    <t>Geographic information for property and equipment, net of
accumulated depreciation at December 31, 2014 and 2015 is as
follows:
December 31,
2014 2015
North America $ 2,802 $ 2,067
Asia 9,982 10,024
Total property and equipment, net $ 12,784 $ 12,091</t>
  </si>
  <si>
    <t xml:space="preserve">Estimated revenue from significant customers as a percentage of the
Company’s consolidated gross revenue was as follows:
Year Ended
2014 2015
Customer 1 35.7 % 37.8 %
Customer 2 26.8 % 26.7 %
Customer 3 25.9 % 25.5 %
The Company’s three largest customers accounted for
receivables in excess of ten percent of gross accounts receivable
at December 31, 2014 and 2015:
December 31,
2014 2015
Customer 1 32.1 % 35.5 %
Customer 2 30.1 % 31.2 %
Customer 3 25.0 % 21.5 % </t>
  </si>
  <si>
    <t>Debt (Tables)</t>
  </si>
  <si>
    <t>Debt Outstanding</t>
  </si>
  <si>
    <t xml:space="preserve">At June 30, 2016 and December 31, 2015, the Company had
the following debt outstanding:
(Dollars in
thousands) June 30, December 31,
Senior secured debt, net $ 50,000 $ 50,000
Prepayment fee
— 2,438
Issuance costs (228 ) (301 )
Payment-in-kind (PIK) interest 947 10,956
Total senior secured debt, net 50,719 63,093
Other note payable, net 5,000 4,210
Payment-in-kind (PIK) interest 103 1,804
Total other note payable, net 5,103 6,014
Total debt $ 55,822 $ 69,107
Total debt, long-term $ 55,822 $
—
Total debt, short-term $
— $ 69,107 </t>
  </si>
  <si>
    <t xml:space="preserve">At December 31, 2014 and 2015, the Company had the following
debt outstanding (in thousands):
December 31,
2014 2015
Senior secured debt, net $ 45,209 $ 49,699
Prepayment fee
— 2,438
Payment-in-kind (PIK) interest 2,495 10,956
Total senior secured debt, net 47,704 63,093
Other note payable, net 4,095 4,210
Payment-in-kind (PIK) interest 1,046 1,804
Total other note payable, net 5,141 6,014
Total debt $ 52,845 $ 69,107
Total debt, short-term $ 52,845 $ 69,107
Total debt, long-term $
— $
— </t>
  </si>
  <si>
    <t>Inventory (Tables)</t>
  </si>
  <si>
    <t>Schedule of Inventory</t>
  </si>
  <si>
    <t>Inventory at June 30, 2016 and December 31, 2015 consists
of:
(Dollars in
thousands) June 30 December 31
Raw materials $ 1,387 $ 1,587
Work in process 2,598 2,659
Finished goods 7,149 6,538
Total $ 11,134 $ 10,784</t>
  </si>
  <si>
    <t>Inventory at December 31, 2014 and 2015 consists of:
December 31,
2014 2015
Raw materials $ 1,908 $ 1,587
Work in process 3,030 2,659
Finished goods 3,767 6,538
Total $ 8,705 $ 10,784</t>
  </si>
  <si>
    <t>Property and Equipment (Tables)</t>
  </si>
  <si>
    <t>Schedule of Property and Equipment</t>
  </si>
  <si>
    <t>Property and equipment consisted of the following at June 30,
2016 and December 31, 2015:
(Dollars in
thousands) Useful lives June 30 2016 December 31
Machinery and equipment 5-10 $ 10,874 $ 10,594
Computers and software 3 1,338 1,312
Leasehold improvements 6-10 212 212
Office equipment 5 89 89
Furniture and fixtures 5 206 206
Construction in process 4,795 4,931
Total 17,514 17,344
Accumulated depreciation (6,086 ) (5,253 )
Property and equipment, net $ 11,428 $ 12,091</t>
  </si>
  <si>
    <t>Property and equipment consisted of the following at
December 31, 2014 and 2015:
December 31,
Useful lives 2014 2015
Machinery and equipment 5-10 $ 9,518 $ 10,594
Computers and software 3 1,285 1,312
Leasehold improvements 6-10 181 212
Office equipment 5 89 89
Furniture and fixtures 5 206 206
Construction in process 5,078 4,931
Total 16,357 17,344
Accumulated depreciation (3,573 ) (5,253 )
Property and equipment, net $ 12,784 $ 12,091</t>
  </si>
  <si>
    <t>Accrued Expenses and Other Current Liabilities (Tables)</t>
  </si>
  <si>
    <t>Schedule of Accrued Expenses and Other Current Liabilities</t>
  </si>
  <si>
    <t>Accrued expenses and other current liabilities consist of the
following:
(Dollars in
thousands) June 30, 2016 December 31, 2015
Compensation $ 1,429 $ 2,932
Restructuring costs (note 7) 1,308
—
Marketing services 398 863
Distribution agreements and managed care costs 920 867
Professional fees 866 623
Franchise taxes 82 263
Travel expenses 148 144
Manufacturing overhead 72 46
Other accruals 260 193
Total accrued expenses and other current liabilities $ 5,483 $ 5,931</t>
  </si>
  <si>
    <t>At December 31, 2014 and 2015, the Company’s accrued
expenses and other current liabilities consisted of the
following:
December 31,
2014 2015
Compensation $ 3,728 $ 2,932
Marketing services 1,277 863
Distribution agreements and managed care costs 1,235 867
Professional fees 643 623
Franchise taxes 415 263
Travel expenses 269 144
Manufacturing overhead 86 46
Other accruals 48 193
Total $ 7,701 $ 5,931</t>
  </si>
  <si>
    <t>Stock-Based Compensation (Tables)</t>
  </si>
  <si>
    <t>Summary of Key Assumptions to Apply to Model</t>
  </si>
  <si>
    <t xml:space="preserve">Key assumptions used to apply this model upon issuance were as
follows:
Weighted Average
Dividend yield
—
Expected volatility 85.92 %
Risk-free rate of return 1.43 %
Expected term (years) 6.31
Fair Value per share $3.65 </t>
  </si>
  <si>
    <t xml:space="preserve">The weighted average assumptions used in the Black-Scholes option
pricing model related to awards issued under the 2008 Plan for the
year ended Dec 31, 2014 are as follows. No awards were issued in
2015 under this plan.
Year Ended
2014
Dividend yield
—
Expected volatility 99 %
Risk-free rate of return 1.7 %
Expected term (years) 6.1
The weighted average assumptions used in the Black-Scholes option
pricing model related to awards issued under the 2014 Plan for the
year ended December 31, 2014 and 2015 are as follows:
Year Ended
2014 2015
Dividend yield
—
—
Expected volatility 78 % 80 %
Risk-free rate of return 0.9 % 1.7 %
Expected term (years) 6.0 6.0 </t>
  </si>
  <si>
    <t>Schedule of Stock Option Activity</t>
  </si>
  <si>
    <t>As a result of the cancellation of the 2008 and 2014 Employee
Equity Compensation Plans stock option activity for the six months
ended June 30, 2016 was as follows:
Shares Weighted- Weighted- Aggregate
Options outstanding at December 31, 2015 21,423,004 $ 1.82 5.9 years
—
Granted
—
—
—
—
Exercised
—
—
—
—
Forfeited / Cancelled (21,423,004 ) 1.82
—
—
Expired
—
—
—
—
Options outstanding at June 30, 2016
— $
— —
—
2016 Employee Equity Compensation Plan Stock option activity for
the six months ended June 30, 2016 was as follows:
Shares Weighted- Weighted- Aggregate
Options outstanding at December 31, 2015
— $
—
—
—
Granted 1,789,000 5.00 10.00 years
—
Exercised
—
—
—
—
Forfeited / Cancelled (25,000 ) 5.00
—
—
Expired
—
—
—
—
Options outstanding at June 30, 2016 1,764,000 $ 5.00 9.85 years
—</t>
  </si>
  <si>
    <t>Stock option activity prior to the recapitalization under the
Private Company 2008 Plan as of December 31 2014 and
December 31, 2015 was as follows:
Number of shares Weighted Weighted Aggregate
Outstanding—December 31, 2013 22,208,215 1.27 7.71 years
—
Granted 842,641 1.87
Exercised (98,089 ) 0.39 18
Canceled/forfeited (1,295,085 ) 0.92
Outstanding—December 31, 2014 21,657,682 1.33 6.85 years
—
Granted
—
—
Exercised
—
Canceled/forfeited (1,350,532 ) 1.74
Outstanding—December 31, 2015 20,307,149 1.30 5.75 years
—
The Private Company stock option activity under the Private Company
2014 Plan prior to the recapitalization for the years ended
December 31, 2014 and December 31, 2015 was as
follows:
Number of shares Weighted Weighted Aggregate
Outstanding—December 31, 2013
— $
—
— $
—
Granted 1,167,615 11.21
—
Exercised
—
—
Canceled/forfeited (6,307 ) 11.14
Outstanding—December 31, 2014 1,161,308 $ 11.21 9.59 years $ 1,827
Granted 6,616 12.78
—
Exercised
—
—
Canceled/forfeited (52,089 ) 11.26
Outstanding—December 31, 2015 1,115,855 11.23 8.59 years
—
Exercisable December 31, 2015 777,694 11.21 8.58 years
—
Vested and expected to vest at December 31, 2015 1,022,000 11.22 8.58 years
—</t>
  </si>
  <si>
    <t>Time Based Restricted Stock [Member]</t>
  </si>
  <si>
    <t>Schedule of Time-Based Restricted Stock Awards</t>
  </si>
  <si>
    <t>Time-Based Restricted
Non-vested awards outstanding at December 31, 2015
—
Awards granted 404,800
Stock issued
—
Awards forfeited
—
Non-vested awards outstanding at June 30, 2016 404,800</t>
  </si>
  <si>
    <t>Stockholders' Deficit (Tables)</t>
  </si>
  <si>
    <t>Common Stock Warrants Activity</t>
  </si>
  <si>
    <t>Private Company Common stock warrant activity, prior to the
recapitalization, for the years ended December 31, 2014 and
2015 is as follows:
Number of shares Weighted Weighted Aggregate
Outstanding and exercisable—December 31, 2013 3,588,870 0.013 9.70 years
—
Warrants cancelled in reorganization (see note 4) (3,588,870 ) 0.013
Warrants issued in conjunction with Series D financing (see note
4) 152,821 0.013
Warrants issued in conjunction with Series D financing (see note
4) 24,526 0.013
Outstanding and exercisable—December 31, 2014 177,347 0.013 9.55 years 2,223
Warrants issued in conjunction with Series D financing (see note
4) 1,802 0.013
Outstanding and exercisable—December 31, 2015 179,149 8.66 years 892</t>
  </si>
  <si>
    <t>Weighted Average Assumption of Fair Value of Equity Classified Warrants</t>
  </si>
  <si>
    <t xml:space="preserve">The Private Company used the Black-Scholes option pricing model to
calculate the fair value of its equity-classified warrants issued
in 2014 and February 2015. Key assumptions used to apply this model
upon issuance were as follows:
2014 2015
Dividend yield
—
—
Expected volatility 70.0 % 80.0 %
Risk-free rate of return 2.64 % 2.00 %
Expected term (years) 10.0 10.0 </t>
  </si>
  <si>
    <t>Income Taxes (Tables)</t>
  </si>
  <si>
    <t>Schedule of Income Tax Expense</t>
  </si>
  <si>
    <t>Income tax expense attributable to pretax loss from continuing
operations differed from the amounts computed by applying the U.S.
federal income tax rate of 34% to pretax loss from continuing
operations as a result of the following:
Year ended
2014 2015
Computed “expected” tax expense $ (22,294 ) $ (22,845 )
Increase (reduction) in income taxes resulting from:
Change in the valuation allowance 22,249 22,501
State taxes, net of federal benefit (223 ) (254 )
Federal research and development credits (125 ) (35 )
Change in state rate (106 ) (5 )
Other, net 499 638
Total income tax expense/(benefit) $
— $
—</t>
  </si>
  <si>
    <t>Significant Deferred Tax Assets and Deferred Tax Liabilities</t>
  </si>
  <si>
    <t>The tax effects of temporary differences that give rise to
significant portions of the deferred tax assets and deferred tax
liabilities at December 31, 2014 and 2015 are presented below
(in thousands):
December 31,
2014 2015
Deferred tax assets:
Intangible assets $ 9,893 $ 10,222
Net operating loss carryforwards 84,995 105,304
Federal and state credit carryforwards 2,131 2,173
Plant and equipment, due to depreciation and impairment 1,038 1,023
Inventory reserves 1,071 927
Other deductible temporary differences 3,569 5,548
Total gross deferred tax assets 102,697 125,197
Less valuation allowance (102,697 ) (125,197 )
Net deferred tax assets $
— $
—</t>
  </si>
  <si>
    <t>Fair Value Measurements (Tables)</t>
  </si>
  <si>
    <t>Summary of Financial Liabilities Measured on Recurring Basis</t>
  </si>
  <si>
    <t>The following tables set forth the Company’s financial assets
and liabilities that were measured at fair value on a recurring
basis as of June 30, 2016. No financial assets or liabilities
were measured at fair value on a recurring basis at
December 31, 2015.
Fair Value as of June 30,
2016
(Dollars in
thousands) Total Level 1 Level 2 Level 3
Derivative Liability—Warrant $ 308 $
— $
— $ 308
Total $ 308 $
— $
— $ 308</t>
  </si>
  <si>
    <t>The following tables set forth the Company’s financial assets
and liabilities that were measured at fair value on a recurring
basis as of December 31, 2014. No financial assets or
liabilities were measured at fair value on a recurring basis at
December 31, 2015.
December 31, Quoted prices in Significant other Significant
Liabilities:
Derivative liability—WCAS $ 56
—
— 56
Derivative liability—Capital Royalty Partners 387
—
— 387
Total liabilities $ 443
—
— 443</t>
  </si>
  <si>
    <t>Fair Value, Liabilities Measured on Unobservable Input Reconciliation</t>
  </si>
  <si>
    <t>The following table presents the Company’s liabilities
measured at fair value using significant unobservable inputs (Level
3), as of June 30, 2016:
(Dollars in
Thousands)
Balance, December 31, 2015 $
—
Issuance of private company Series AB preferred warrant 4,000
Increase for fair value adjustment of warrant liability 635
Decrease for fair value adjustment of exercised warrant (1,557 )
Cancelled warrants (3,036 )
Issuance of common stock warrant in PPO 266
Balance, June 30, 2016 308</t>
  </si>
  <si>
    <t>The following table presents the Company’s liabilities
measured at fair value using significant unobservable inputs (Level
3), as of December 31, 2014 and 2015:
Balance, December 31, 2013 $ 1,262
Decrease for fair value adjustment of derivative
liability—Capital Royalty (208 )
Decrease for fair value adjustment of derivative
liability—WCAS (594 )
Decrease for fair value adjustment of warranty liability (17 )
Balance, December 31, 2014 $ 443
Decrease for fair value adjustment of derivative
liability—Capital Royalty (387 )
Decrease for fair value adjustment of derivative
liability—WCAS (56 )
Balance, December 31, 2015
—</t>
  </si>
  <si>
    <t>Commitments and Contingencies (Tables)</t>
  </si>
  <si>
    <t>Summary of Minimum Lease Commitments</t>
  </si>
  <si>
    <t>At June 30, 2016, the Company had the following minimum lease
commitments:
(Dollars in
thousands)
Year ending December 31:
2016 $ 583
2017 1,020
2018 121
$ 1,724</t>
  </si>
  <si>
    <t>At December 31, 2015, the Company had the following minimum
lease commitments:
Year ending December 31:
2016 $ 1,161
2017 1,020
2018 121
$ 2,302</t>
  </si>
  <si>
    <t>Net Loss Per Share (Tables)</t>
  </si>
  <si>
    <t>Schedule of Basic and Diluted Net Loss Per Share Attributable to Common Stockholders</t>
  </si>
  <si>
    <t>The following table sets forth the computation of historical basic
and diluted net loss per share:
Year Ended December 31,
2014 2015
Numerator
Net loss $ (65,572 ) $ (67,195 )
Net loss attributable to common stockholders—basic and
diluted (65,572 ) (67,195 )
Denominator
Weighted-average common shares outstanding used in computing basic
and diluted net loss per share 0 241,055
Net loss per share, basic and diluted $ 0 $ (278.75 )</t>
  </si>
  <si>
    <t>Restructuring (Tables)</t>
  </si>
  <si>
    <t>Summary of Restructuring Activities</t>
  </si>
  <si>
    <t>The Company accrues the retention bonus monthly on a straight-line
basis through the retention period. See below for all activity
during the six months ended June 30, 2016:
(Dollars in
thousands) Severance Retention Total
December 31, 2015 Balance
—
—
—
Restructuring in February, 2016 $ 1,217 $
— 1,217
Accruals for retention bonus
— 854 854
Payments (520 ) (243 ) (763 )
June 30, 2016 Balance $ 697 $ 611 $ 1,308</t>
  </si>
  <si>
    <t>Derivative Liability (Tables)</t>
  </si>
  <si>
    <t>Estimated fair value of warrants assumptions used for the Black-Scholes option-pricing model</t>
  </si>
  <si>
    <t xml:space="preserve">The fair value of the warrant at the date of issuance is $4.0
million based on the Black-Scholes option pricing model. Key
assumptions used to apply this model upon issuance were as
follows:
January 29, 2016
Weighted Average Upon Exercise and
Dividend yield
—
—
Expected volatility 80.0 % 80.0 %
Risk-free rate of return 0.47 % 0.61 %
Expected term (years) 1.0 0.80
Fair Value per share $ 0.25 $ 0.30
The fair value of the warrant at the date of issuance and at
June 30, 2016 was estimated to be $0.3 million, based on the
Black-Scholes option pricing model. Key assumptions used to apply
this model were as follows:
May 3, 2016 June 30, 2016
Dividend yield
—
—
Expected volatility 84.9 % 84.9 %
Risk-free rate of return 1.22 % 1.01 %
Expected term (years) 5.0 4.9
Fair Value per share $ 3.20 $ 3.71 </t>
  </si>
  <si>
    <t>Activities of Warrants</t>
  </si>
  <si>
    <t>The activities of the common stock warrants are as follows:
Number of shares Weighted exercise Weighted life
Outstanding and exercisable—December 31, 2015
—
—
—
Warrants issued in conjunction with public share offering 83,120 $ 5.00 5.0 years
Warrants exercised
—
—
Outstanding and exercisable—June 30, 2016 83,120 $ 5.00 4.9 years</t>
  </si>
  <si>
    <t>Series AB Preferred Stock [Member]</t>
  </si>
  <si>
    <t>The activities of the private company Series AB warrants are as
follows:
Number of shares Weighted Weighted
Outstanding and exercisable—December 31, 2015
—
—
—
Warrants issued in conjunction with private company Series AB
financing 16,000,000 $ 1.25
Warrants cancelled (10,100,000 ) $ 1.25
—
Warrants exercised (5,900,000 ) $ 1.25
—
Outstanding and exercisable—June 30, 2016
—
—
—</t>
  </si>
  <si>
    <t>Nature of Operations and Organization - Additional Information (Detail) - USD ($) $ / shares in Units, $ in Thousands</t>
  </si>
  <si>
    <t>Mar. 07, 2016</t>
  </si>
  <si>
    <t>Jan. 29, 2016</t>
  </si>
  <si>
    <t>Nov. 30, 2015</t>
  </si>
  <si>
    <t>Sep. 30, 2015</t>
  </si>
  <si>
    <t>May 03, 2016</t>
  </si>
  <si>
    <t>Dec. 08, 2014</t>
  </si>
  <si>
    <t>Aug. 05, 2014</t>
  </si>
  <si>
    <t>Dec. 31, 2013</t>
  </si>
  <si>
    <t>Nature Of Operations [Line Items]</t>
  </si>
  <si>
    <t>Date of LLC formation</t>
  </si>
  <si>
    <t>Aug. 2,
		2006</t>
  </si>
  <si>
    <t>Number of Shares issued</t>
  </si>
  <si>
    <t>Date of dissolution</t>
  </si>
  <si>
    <t>Mar. 7,
		2016</t>
  </si>
  <si>
    <t>Cancellation of common stock shares held</t>
  </si>
  <si>
    <t>DELAWARE</t>
  </si>
  <si>
    <t>Date of incorporation</t>
  </si>
  <si>
    <t>May 3,
		2016</t>
  </si>
  <si>
    <t>State of incorporation</t>
  </si>
  <si>
    <t>Delaware</t>
  </si>
  <si>
    <t>FLORIDA</t>
  </si>
  <si>
    <t>May 9,
		2014</t>
  </si>
  <si>
    <t>Florida</t>
  </si>
  <si>
    <t>Common Stock Warrant [Member]</t>
  </si>
  <si>
    <t>Warrant exercisable price</t>
  </si>
  <si>
    <t>Number of preferred stock converted to common</t>
  </si>
  <si>
    <t>Series C Preferred Stock [Member]</t>
  </si>
  <si>
    <t>Number of shares distributed</t>
  </si>
  <si>
    <t>Capital Royalty Partners [Member] | Common Stock Warrant [Member]</t>
  </si>
  <si>
    <t>Warrants issued to purchase common sock canceled</t>
  </si>
  <si>
    <t>Capital Royalty Partners [Member] | Series D Warrants Series D Preferred Shares [Member]</t>
  </si>
  <si>
    <t>Warrants issued to purchase stock</t>
  </si>
  <si>
    <t>Capital Royalty Partners [Member] | Series AB Preferred Stock [Member]</t>
  </si>
  <si>
    <t>Restatement Adjustment [Member]</t>
  </si>
  <si>
    <t>Liquidity, Uncertainty and Going Concern - Additional Information (Detail) - USD ($) $ in Thousands</t>
  </si>
  <si>
    <t>Apr. 30, 2015</t>
  </si>
  <si>
    <t>Offsetting [Abstract]</t>
  </si>
  <si>
    <t>Senior secured debt defaulted amount</t>
  </si>
  <si>
    <t>Cash and cash equivalents minimum covenant requirement</t>
  </si>
  <si>
    <t>Debt covenant compliance</t>
  </si>
  <si>
    <t>The Company's cash balance will not be sufficient to satisfy the Company's  operations for the next 12 months from June 30, 2016 or maintain its liquidity  covenant, which raises substantial doubt about the Company's ability to continue  as a going concern.</t>
  </si>
  <si>
    <t>Summary of Significant Accounting Policies - Additional Information (Detail) $ in Thousands</t>
  </si>
  <si>
    <t>Dec. 31, 2015USD ($)Segment</t>
  </si>
  <si>
    <t>Dec. 31, 2014USD ($)</t>
  </si>
  <si>
    <t>Deferred offering costs expensed</t>
  </si>
  <si>
    <t>Number of operating segment | Segment</t>
  </si>
  <si>
    <t>Advertising expenses</t>
  </si>
  <si>
    <t>Summary of Significant Accounting Policies - Geographic Information for Property and Equipment, Net of Accumulated Depreciation (Detail) - USD ($) $ in Thousands</t>
  </si>
  <si>
    <t>Property, Plant and Equipment [Line Items]</t>
  </si>
  <si>
    <t>Total property and equipment, net</t>
  </si>
  <si>
    <t>North America [Member]</t>
  </si>
  <si>
    <t>Asia [Member]</t>
  </si>
  <si>
    <t>Summary of Significant Accounting Policies - Cash And Cash Equivalents - Additional Information (Detail) - USD ($) $ in Thousands</t>
  </si>
  <si>
    <t>Cash and Cash Equivalents [Abstract]</t>
  </si>
  <si>
    <t>Deposit at banks in excess of Federal Deposit Insurance Corporation (FDIC) insured limits</t>
  </si>
  <si>
    <t>U.S. Treasury money market fund and U.S. government Agency notes that are not federally insured</t>
  </si>
  <si>
    <t>Restricted cash</t>
  </si>
  <si>
    <t>Summary of Significant Accounting Policies - Estimated Revenue From Significant Customers As a Percentage of Consolidated Gross Revenue (Detail) - Sales Revenue, Gross [Member]</t>
  </si>
  <si>
    <t>Customer 1 [Member]</t>
  </si>
  <si>
    <t>Concentration Risk [Line Items]</t>
  </si>
  <si>
    <t>Concentration of credit risk</t>
  </si>
  <si>
    <t>37.80%</t>
  </si>
  <si>
    <t>35.70%</t>
  </si>
  <si>
    <t>Customer 2 [Member]</t>
  </si>
  <si>
    <t>26.70%</t>
  </si>
  <si>
    <t>26.80%</t>
  </si>
  <si>
    <t>Customer 3 [Member]</t>
  </si>
  <si>
    <t>25.50%</t>
  </si>
  <si>
    <t>25.90%</t>
  </si>
  <si>
    <t>Summary of Significant Accounting Policies - Company's Three Largest Customers Accounted for Receivable (Detail) - Accounts Receivable [Member]</t>
  </si>
  <si>
    <t>35.50%</t>
  </si>
  <si>
    <t>32.10%</t>
  </si>
  <si>
    <t>31.20%</t>
  </si>
  <si>
    <t>30.10%</t>
  </si>
  <si>
    <t>21.50%</t>
  </si>
  <si>
    <t>25.00%</t>
  </si>
  <si>
    <t>Debt - Debt Outstanding (Detail) - USD ($) $ in Thousands</t>
  </si>
  <si>
    <t>Debt Instrument [Line Items]</t>
  </si>
  <si>
    <t>Senior secured debt, net</t>
  </si>
  <si>
    <t>Issuance costs</t>
  </si>
  <si>
    <t>Other note payable, net</t>
  </si>
  <si>
    <t>Total debt</t>
  </si>
  <si>
    <t>Total debt, short-term</t>
  </si>
  <si>
    <t>Total debt, long-term</t>
  </si>
  <si>
    <t>Senior Notes [Member]</t>
  </si>
  <si>
    <t>Prepayment Fee [Member]</t>
  </si>
  <si>
    <t>Payment in Kind (PIK) Note [Member]</t>
  </si>
  <si>
    <t>Notes Payable, Other Payables [Member]</t>
  </si>
  <si>
    <t>Scenario, Previously Reported [Member] | Senior Notes [Member]</t>
  </si>
  <si>
    <t>Debt - Presentation - Additional Information (Detail) - USD ($)</t>
  </si>
  <si>
    <t>Failure to meet covenant</t>
  </si>
  <si>
    <t>Non-cash interest expense</t>
  </si>
  <si>
    <t>Capital Royalty Partners Term Loan [Member]</t>
  </si>
  <si>
    <t>Minimum revenue covenant</t>
  </si>
  <si>
    <t>In 2015, the Company did not meet the minimum revenue covenant of $50 million  contained in the Senior Secured Debt Agreement. Also, the Company did not meet  the capital financing targets and was not able to maintain adequate operating  cash and working capital all of which triggered the occurrence of a Material  Adverse Change as stipulated within the Senior Secured Debt Agreement.</t>
  </si>
  <si>
    <t>The Senior Secured Debt contains a minimum revenue covenant for 2014 of $25  million and 2015 of $50 million which the Company did not meet. The Company also  did not to meet the capital financing targets and was not able to maintain  adequate operating cash and working capital all of which triggered the  occurrence of a Material Adverse Change as stipulated within the Senior Secured  Debt Agreement.</t>
  </si>
  <si>
    <t>Debt maturity date</t>
  </si>
  <si>
    <t>Apr. 30,
		2016</t>
  </si>
  <si>
    <t>Capital Royalty Partners Term Loan [Member] | Restructured Debt [Member]</t>
  </si>
  <si>
    <t>Capital Royalty Partners Term Loan [Member] | Restructured Debt [Member] | Secured Debt [Member]</t>
  </si>
  <si>
    <t>Mar. 31,
		2021</t>
  </si>
  <si>
    <t>Capital Royalty Partners Term Loan [Member] | Restructured Debt [Member] | Notes Payable, Other Payables [Member]</t>
  </si>
  <si>
    <t>Sep. 8,
		2021</t>
  </si>
  <si>
    <t>Debt - Senior Secured Debt - Additional Information (Detail)</t>
  </si>
  <si>
    <t>May 03, 2016USD ($)shares</t>
  </si>
  <si>
    <t>Mar. 25, 2016USD ($)</t>
  </si>
  <si>
    <t>Jan. 29, 2016USD ($)$ / sharesshares</t>
  </si>
  <si>
    <t>Jun. 30, 2015USD ($)</t>
  </si>
  <si>
    <t>May 18, 2015</t>
  </si>
  <si>
    <t>Apr. 03, 2015</t>
  </si>
  <si>
    <t>Mar. 31, 2015USD ($)</t>
  </si>
  <si>
    <t>Aug. 15, 2013USD ($)</t>
  </si>
  <si>
    <t>May 23, 2013USD ($)Tranches</t>
  </si>
  <si>
    <t>Mar. 31, 2016USD ($)shares</t>
  </si>
  <si>
    <t>Jun. 30, 2016USD ($)shares</t>
  </si>
  <si>
    <t>Dec. 31, 2015USD ($)</t>
  </si>
  <si>
    <t>Apr. 30, 2015USD ($)</t>
  </si>
  <si>
    <t>Fair value of warrant, current</t>
  </si>
  <si>
    <t>Outstanding accrued interest and prepayment premium conversion, converted amount</t>
  </si>
  <si>
    <t>Senior secured debt</t>
  </si>
  <si>
    <t>Number of shares converted | shares</t>
  </si>
  <si>
    <t>Restructured Debt [Member] | Series AB Preferred Stock [Member]</t>
  </si>
  <si>
    <t>Number of shares issued upon conversion of debt | shares</t>
  </si>
  <si>
    <t>Total potential borrowings</t>
  </si>
  <si>
    <t>Debt instrument term</t>
  </si>
  <si>
    <t>6 years</t>
  </si>
  <si>
    <t>Number of tranches | Tranches</t>
  </si>
  <si>
    <t>Debt interest rate, stated percentage</t>
  </si>
  <si>
    <t>11.00%</t>
  </si>
  <si>
    <t>Minimum cash balance covenant</t>
  </si>
  <si>
    <t>Debt covenant description</t>
  </si>
  <si>
    <t>The Term Loan contains a minimum  cash balance covenant which requires the Company to maintain a balance of at  least $2 million in cash and cash equivalents at all times.</t>
  </si>
  <si>
    <t>Term loan principal required repayment, amount</t>
  </si>
  <si>
    <t>Term loan principal required repayment, description</t>
  </si>
  <si>
    <t>In addition, the Term Loan contains a minimum revenue covenant for 2014 of $25  million which the Company did not meet. The agreement requires the Company to  repay the Term Loan principal in an amount that is equal to two times the  revenue shortfall, or $23 million, by April 30, 2015 using proceeds from either  newly obtained subordinated debt or an equity financing.</t>
  </si>
  <si>
    <t>Additional default interest rate</t>
  </si>
  <si>
    <t>4.00%</t>
  </si>
  <si>
    <t>Prepayment premium</t>
  </si>
  <si>
    <t>Aggregate interest rate</t>
  </si>
  <si>
    <t>15.00%</t>
  </si>
  <si>
    <t>Gain (loss) associated forbearance agreements</t>
  </si>
  <si>
    <t>Forbearance agreement extension description</t>
  </si>
  <si>
    <t>On March 25, 2016, the Company and CRG amended forbearance agreement to extend  the expiration of the forbearance period to April 30, 2016</t>
  </si>
  <si>
    <t>Capital Royalty Partners Term Loan [Member] | Series AB Preferred Stock [Member]</t>
  </si>
  <si>
    <t>Warrants to purchase shares | shares</t>
  </si>
  <si>
    <t>Warrant exercisable price | $ / shares</t>
  </si>
  <si>
    <t>Term of warrants</t>
  </si>
  <si>
    <t>1 year</t>
  </si>
  <si>
    <t>Capital Royalty Partners Term Loan [Member] | Debt Instrument Tranche One [Member]</t>
  </si>
  <si>
    <t>Term loan drown amount</t>
  </si>
  <si>
    <t>Capital Royalty Partners Term Loan [Member] | Debt Instrument Tranche Two [Member]</t>
  </si>
  <si>
    <t>Debt, face amount</t>
  </si>
  <si>
    <t>Revenue milestones for loan withdrawal over the three consecutive months prior to March 31, 2014</t>
  </si>
  <si>
    <t>Capital Royalty Partners Term Loan [Member] | Debt Instrument Tranche Three [Member]</t>
  </si>
  <si>
    <t>Capital Royalty Partners Term Loan [Member] | Cash Interest [Member]</t>
  </si>
  <si>
    <t>7.50%</t>
  </si>
  <si>
    <t>Capital Royalty Partners Term Loan [Member] | Payment in Kind (PIK) Note [Member]</t>
  </si>
  <si>
    <t>3.50%</t>
  </si>
  <si>
    <t>Capital Royalty Partners Term Loan [Member] | Scenario, Debt Covenant [Member] | Amended New Term Loan Credit Agreement [Member]</t>
  </si>
  <si>
    <t>The Company and CRG entered into an agreement amending the Term Loan to provide for conditional waivers of the agreement’s financial covenants, including the minimum revenue covenant for 2014, which would be waived and a prior breach cured as well as lowering the 2015 minimum revenue covenant to $20 million if the Company consummates either an initial public offering (“IPO”) with net proceeds to the Company of at least $40 million by March 31, 2015; private financing of $35 million plus greater of zero or $35 million less aggregate proceeds received from Series D financing with an IPO of $40 million before June 30, 2015; or strategic investment by a publicly listed company of at least $20 million before December 2014 with an IPO of $40 million before June 30, 2015.</t>
  </si>
  <si>
    <t>Proceed from initial public offering</t>
  </si>
  <si>
    <t>Capital Royalty Partners Term Loan [Member] | Scenario, Debt Covenant [Member] | Amended New Term Loan Credit Agreement [Member] | Minimum [Member]</t>
  </si>
  <si>
    <t>Strategic investment</t>
  </si>
  <si>
    <t>The restructured Senior Secured Debt Agreement contains a financial covenant,  which requires the Company to maintain a minimum cash balance of $5.0 million.</t>
  </si>
  <si>
    <t>Extended repayment debt, commence date</t>
  </si>
  <si>
    <t>Jun. 30,
		2018</t>
  </si>
  <si>
    <t>Extended repayment debt, completion date</t>
  </si>
  <si>
    <t>Cash and cash equivalents covenant held</t>
  </si>
  <si>
    <t>Capital Royalty Partners Term Loan [Member] | Restructured Debt [Member] | Secured Debt [Member] | Series AB Preferred Stock [Member]</t>
  </si>
  <si>
    <t>Capital Royalty Partners Term Loan [Member] | Common Stock [Member]</t>
  </si>
  <si>
    <t>Capital Royalty Partners Term Loan [Member] | Common Stock [Member] | Restructured Debt [Member]</t>
  </si>
  <si>
    <t>Capital Royalty Partners Term Loan [Member] | Common Stock [Member] | Restructured Debt [Member] | Series AB Preferred Stock [Member]</t>
  </si>
  <si>
    <t>Capital Royalty Partners Term Loan [Member] | Common Stock [Member] | Restructured Debt [Member] | Secured Debt [Member]</t>
  </si>
  <si>
    <t>Capital Royalty Partners Term Loan [Member] | Common Stock [Member] | Restructured Debt [Member] | Secured Debt [Member] | Series AB Preferred Stock [Member]</t>
  </si>
  <si>
    <t>Capital Royalty Partners Term Loan [Member] | Scenario, Previously Reported [Member]</t>
  </si>
  <si>
    <t>Debt - Warrant - Additional Information (Detail) - USD ($) $ / shares in Units, $ in Thousands</t>
  </si>
  <si>
    <t>Feb. 27, 2015</t>
  </si>
  <si>
    <t>May 23, 2013</t>
  </si>
  <si>
    <t>Fair value of warrants, non-current</t>
  </si>
  <si>
    <t>Debt discount</t>
  </si>
  <si>
    <t>Capital Royalty Partners Term Loan [Member] | Common Stock Warrant [Member]</t>
  </si>
  <si>
    <t>Number of securities into which the warrants to be converted</t>
  </si>
  <si>
    <t>Fair value of issued warrants</t>
  </si>
  <si>
    <t>Capital Royalty Partners Term Loan [Member] | Series D Warrants Series D Preferred Shares [Member]</t>
  </si>
  <si>
    <t>Fair value of warrants, change in fair value</t>
  </si>
  <si>
    <t>Common Stock [Member] | Capital Royalty Partners Term Loan [Member]</t>
  </si>
  <si>
    <t>Warrant [Member] | Capital Royalty Partners Term Loan [Member]</t>
  </si>
  <si>
    <t>Amortized debt discount</t>
  </si>
  <si>
    <t>Debt - Financing Costs - Additional Information (Detail) - USD ($) $ in Thousands</t>
  </si>
  <si>
    <t>Deferred financing cost, net</t>
  </si>
  <si>
    <t>Lender finance fee</t>
  </si>
  <si>
    <t>1.00%</t>
  </si>
  <si>
    <t>Unamortized discount</t>
  </si>
  <si>
    <t>Debt - Lenders Put Option - Additional Information (Detail) - USD ($) $ in Thousands</t>
  </si>
  <si>
    <t>May 23, 2014</t>
  </si>
  <si>
    <t>Dec. 31, 2011</t>
  </si>
  <si>
    <t>Fair value of the derivative liability, non current</t>
  </si>
  <si>
    <t>Prepayment penalty</t>
  </si>
  <si>
    <t>Prepayment extinguished debt</t>
  </si>
  <si>
    <t>Senior Subordinated Notes [Member]</t>
  </si>
  <si>
    <t>Debt, unamortized discount or premium</t>
  </si>
  <si>
    <t>Put Option [Member] | Senior Subordinated Notes [Member]</t>
  </si>
  <si>
    <t>Fair value of the derivative liability</t>
  </si>
  <si>
    <t>Change in fair value of the derivative liability</t>
  </si>
  <si>
    <t>Amortization of Debt Discount</t>
  </si>
  <si>
    <t>Capital Royalty Partners Term Loan [Member] | Prepayment Fee [Member]</t>
  </si>
  <si>
    <t>Capital Royalty Partners Term Loan [Member] | Changes In Control [Member] | Put Option [Member]</t>
  </si>
  <si>
    <t>Debt, Description of amount to be prepaid upon change in control or sale, qualified as embedded derivative</t>
  </si>
  <si>
    <t>Upon a change in control or certain asset sales, the Capital Royalty Partners  loan was to be prepaid in an amount equal to the outstanding principal balance  plus accrued and unpaid interest, taking into account a prepayment premium that  started at 5% of the balance and decreased to 0% over time</t>
  </si>
  <si>
    <t>Upon a change in control or certain asset sales, the Capital Royalty Partners  loan must be prepaid in an amount equal to the outstanding principal balance  plus accrued and unpaid interest, taking into account a prepayment premium that  starts at 5% of the balance and decreases to 0% over time</t>
  </si>
  <si>
    <t>Debt extinguished</t>
  </si>
  <si>
    <t>Debt - Other Note Payable - Additional Information (Detail) - USD ($)</t>
  </si>
  <si>
    <t>Conversion to Common Stock, shares</t>
  </si>
  <si>
    <t>Number of shares issued upon conversion of debt</t>
  </si>
  <si>
    <t>Restructured Debt [Member] | Common Stock [Member]</t>
  </si>
  <si>
    <t>Extended repayment debt</t>
  </si>
  <si>
    <t>12.00%</t>
  </si>
  <si>
    <t>10.00%</t>
  </si>
  <si>
    <t>Debt, carrying value</t>
  </si>
  <si>
    <t>Notes Payable, Other Payables [Member] | Capital Royalty Partners Term Loan [Member] | Restructured Debt [Member]</t>
  </si>
  <si>
    <t>Interest payments</t>
  </si>
  <si>
    <t>Notes Payable, Other Payables [Member] | Capital Royalty Partners Term Loan [Member] | Restructured Debt [Member] | Series AB Preferred Stock [Member]</t>
  </si>
  <si>
    <t>Notes Payable, Other Payables [Member] | Capital Royalty Partners Term Loan [Member] | Restructured Debt [Member] | Common Stock [Member]</t>
  </si>
  <si>
    <t>Inventory - Schedule of Inventory (Detail) - USD ($) $ in Thousands</t>
  </si>
  <si>
    <t>Raw materials</t>
  </si>
  <si>
    <t>Work in process</t>
  </si>
  <si>
    <t>Finished goods</t>
  </si>
  <si>
    <t>Inventory - Additional Information (Detail) - USD ($) $ in Thousands</t>
  </si>
  <si>
    <t>Mar. 31, 2016</t>
  </si>
  <si>
    <t>Inventory reserves</t>
  </si>
  <si>
    <t>Property and Equipment - Schedule of Property And Equipment (Detail) - USD ($) $ in Thousands</t>
  </si>
  <si>
    <t>Property and equipment, gross</t>
  </si>
  <si>
    <t>Accumulated depreciation</t>
  </si>
  <si>
    <t>Machinery and Equipment [Member]</t>
  </si>
  <si>
    <t>Machinery and Equipment [Member] | Minimum [Member]</t>
  </si>
  <si>
    <t>Property and equipment, useful lives</t>
  </si>
  <si>
    <t>5 years</t>
  </si>
  <si>
    <t>Machinery and Equipment [Member] | Maximum [Member]</t>
  </si>
  <si>
    <t>10 years</t>
  </si>
  <si>
    <t>Computers And Software [Member]</t>
  </si>
  <si>
    <t>3 years</t>
  </si>
  <si>
    <t>Leasehold Improvements [Member]</t>
  </si>
  <si>
    <t>Leasehold Improvements [Member] | Minimum [Member]</t>
  </si>
  <si>
    <t>Leasehold Improvements [Member] | Maximum [Member]</t>
  </si>
  <si>
    <t>Office Equipment [Member]</t>
  </si>
  <si>
    <t>Furniture and Fixtures [Member]</t>
  </si>
  <si>
    <t>Construction in Process [Member]</t>
  </si>
  <si>
    <t>Property And Equipment - Additional Information (Detail) - USD ($) $ in Thousands</t>
  </si>
  <si>
    <t>Depreciation and amortization expense</t>
  </si>
  <si>
    <t>Accrued Expenses and Other Current Liabilities - Schedule of Accrued Expenses and Other Current Liabilities (Detail) - USD ($) $ in Thousands</t>
  </si>
  <si>
    <t>Compensation</t>
  </si>
  <si>
    <t>Restructuring costs</t>
  </si>
  <si>
    <t>Marketing services</t>
  </si>
  <si>
    <t>Distribution agreements and managed care costs</t>
  </si>
  <si>
    <t>Professional fees</t>
  </si>
  <si>
    <t>Franchise taxes</t>
  </si>
  <si>
    <t>Travel expenses</t>
  </si>
  <si>
    <t>Manufacturing overhead</t>
  </si>
  <si>
    <t>Other accruals</t>
  </si>
  <si>
    <t>Total accrued expenses and other current liabilities</t>
  </si>
  <si>
    <t>Related Parties - Additional Information (Detail) - USD ($) $ in Thousands</t>
  </si>
  <si>
    <t>May 31, 2015</t>
  </si>
  <si>
    <t>Sep. 08, 2011</t>
  </si>
  <si>
    <t>Related Party Transaction [Line Items]</t>
  </si>
  <si>
    <t>Gross amount</t>
  </si>
  <si>
    <t>Proceeds from private placement</t>
  </si>
  <si>
    <t>Common Stock [Member] | Private Placement [Member]</t>
  </si>
  <si>
    <t>Series AB Preferred Stock [Member] | Private Placement [Member]</t>
  </si>
  <si>
    <t>Conversion of Series AB Preferred Stock to Common Stock, shares</t>
  </si>
  <si>
    <t>Series AB Preferred Stock [Member] | Restructured Debt [Member]</t>
  </si>
  <si>
    <t>Series AA Preferred Stock [Member]</t>
  </si>
  <si>
    <t>Capital Royalty Partners [Member] | Common Stock [Member]</t>
  </si>
  <si>
    <t>Capital Royalty Partners [Member] | Common Stock [Member] | Private Placement [Member]</t>
  </si>
  <si>
    <t>Proceeds from issuance of shares</t>
  </si>
  <si>
    <t>Issuance of preferred stock as a result of the exercise of warrants shares</t>
  </si>
  <si>
    <t>Capital Royalty Partners [Member] | Series AB Preferred Stock [Member] | Common Stock [Member]</t>
  </si>
  <si>
    <t>Capital Royalty Partners [Member] | Series AB Preferred Stock [Member] | Scenario, Previously Reported [Member]</t>
  </si>
  <si>
    <t>Capital Royalty Partners [Member] | Series AA Preferred Stock [Member]</t>
  </si>
  <si>
    <t>Management fee description</t>
  </si>
  <si>
    <t>The Company will receive strategic, managerial and operational advice  in exchange for an annual fee of $500.</t>
  </si>
  <si>
    <t>Management fee expense</t>
  </si>
  <si>
    <t>Notes payable, issued</t>
  </si>
  <si>
    <t>Stockholders' Equity (Deficit) - Additional Information (Detail) - USD ($) $ / shares in Units, $ in Thousands</t>
  </si>
  <si>
    <t>Apr. 11, 2016</t>
  </si>
  <si>
    <t>Sep. 28, 2015</t>
  </si>
  <si>
    <t>Jul. 09, 2014</t>
  </si>
  <si>
    <t>Jun. 23, 2014</t>
  </si>
  <si>
    <t>May 24, 2013</t>
  </si>
  <si>
    <t>Feb. 28, 2015</t>
  </si>
  <si>
    <t>Jan. 31, 2015</t>
  </si>
  <si>
    <t>Share-based Compensation Arrangement by Share-based Payment Award [Line Items]</t>
  </si>
  <si>
    <t>Preferred stock, par value</t>
  </si>
  <si>
    <t>Preferred stock, shares authorized</t>
  </si>
  <si>
    <t>Preferred stock, shares issued</t>
  </si>
  <si>
    <t>Gross proceeds from issuance of preferred stock</t>
  </si>
  <si>
    <t>Pricing model</t>
  </si>
  <si>
    <t>Black-Scholes</t>
  </si>
  <si>
    <t>Cash received upon exercise of options</t>
  </si>
  <si>
    <t>Reorganization descriptions</t>
  </si>
  <si>
    <t>Following the 2014 Reorganization no more options may  be granted under the 2008 Plan. The final option grant under the 2008 Plan was  made on May 27, 2014.</t>
  </si>
  <si>
    <t>Stock-based compensation expense related to stock options</t>
  </si>
  <si>
    <t>Estimated fair value issuance</t>
  </si>
  <si>
    <t>Expected forfeiture rate</t>
  </si>
  <si>
    <t>22.00%</t>
  </si>
  <si>
    <t>Two Thousand Eight Equity Plan [Member]</t>
  </si>
  <si>
    <t>Common shares reserved for future issuance under the plan</t>
  </si>
  <si>
    <t>Options vesting period</t>
  </si>
  <si>
    <t>Options expire period</t>
  </si>
  <si>
    <t>Outstanding options, cancelled</t>
  </si>
  <si>
    <t>Plan termination date</t>
  </si>
  <si>
    <t>Grant date fair value</t>
  </si>
  <si>
    <t>Shares granted during period</t>
  </si>
  <si>
    <t>Shares, Exercised</t>
  </si>
  <si>
    <t>Two Thousand Eight Equity Plan [Member] | Vesting Period [Member]</t>
  </si>
  <si>
    <t>Vesting percentage</t>
  </si>
  <si>
    <t>Two Thousand Fourteen Equity Plan [Member]</t>
  </si>
  <si>
    <t>Unrecognized share-based compensation expense</t>
  </si>
  <si>
    <t>Unrecognized share-based compensation expense period to recognize</t>
  </si>
  <si>
    <t>1 year 3 months 15 days</t>
  </si>
  <si>
    <t>Number of Shares</t>
  </si>
  <si>
    <t>Exercise Price</t>
  </si>
  <si>
    <t>Capital Royalty Partners Term Loan [Member] | Secured Debt [Member] | Restructured Debt [Member]</t>
  </si>
  <si>
    <t>Capital Royalty Partners Term Loan [Member] | Notes Payable, Other Payables [Member] | Restructured Debt [Member]</t>
  </si>
  <si>
    <t>Converted amount</t>
  </si>
  <si>
    <t>Series D Preferred Stock [Member]</t>
  </si>
  <si>
    <t>Number of shares converted</t>
  </si>
  <si>
    <t>Preferred stock, shares outstanding</t>
  </si>
  <si>
    <t>Series D Preferred Stock [Member] | Warrant [Member]</t>
  </si>
  <si>
    <t>Remaining life of warrants</t>
  </si>
  <si>
    <t>9 years 1 month 28 days</t>
  </si>
  <si>
    <t>Series D Preferred Stock [Member] | Private Placement [Member]</t>
  </si>
  <si>
    <t>Series D Preferred Stock [Member] | Payment in Kind (PIK) Note [Member]</t>
  </si>
  <si>
    <t>Number of shares issued upon exercise of warrants</t>
  </si>
  <si>
    <t>Series AB Preferred Stock [Member] | Private Placement [Member] | Period 2 [Member]</t>
  </si>
  <si>
    <t>Series AB Preferred Stock [Member] | Private Placement [Member] | Warrant Exercises [Member]</t>
  </si>
  <si>
    <t>Series AB Preferred Stock [Member] | Capital Royalty Partners Term Loan [Member]</t>
  </si>
  <si>
    <t>Series AB Preferred Stock [Member] | Capital Royalty Partners Term Loan [Member] | Secured Debt [Member] | Restructured Debt [Member]</t>
  </si>
  <si>
    <t>Series AB Preferred Stock [Member] | Capital Royalty Partners Term Loan [Member] | Notes Payable, Other Payables [Member] | Restructured Debt [Member]</t>
  </si>
  <si>
    <t>Common Stock [Member] | Investor [Member]</t>
  </si>
  <si>
    <t>Share price</t>
  </si>
  <si>
    <t>Common Stock [Member] | Restructured Debt [Member]</t>
  </si>
  <si>
    <t>Common Stock [Member] | Capital Royalty Partners Term Loan [Member] | Restructured Debt [Member]</t>
  </si>
  <si>
    <t>Common Stock [Member] | Capital Royalty Partners Term Loan [Member] | Secured Debt [Member] | Restructured Debt [Member]</t>
  </si>
  <si>
    <t>Common Stock [Member] | Capital Royalty Partners Term Loan [Member] | Notes Payable, Other Payables [Member] | Restructured Debt [Member]</t>
  </si>
  <si>
    <t>Common Stock [Member] | Series AB Preferred Stock [Member] | Capital Royalty Partners Term Loan [Member] | Restructured Debt [Member]</t>
  </si>
  <si>
    <t>Common Stock [Member] | Series AB Preferred Stock [Member] | Capital Royalty Partners Term Loan [Member] | Secured Debt [Member] | Restructured Debt [Member]</t>
  </si>
  <si>
    <t>Schedule of Weighted Average Assumptions of Awards Issued (Detail) - $ / shares</t>
  </si>
  <si>
    <t>Dividend yield</t>
  </si>
  <si>
    <t>0.00%</t>
  </si>
  <si>
    <t>Expected volatility</t>
  </si>
  <si>
    <t>85.92%</t>
  </si>
  <si>
    <t>Risk-free rate of return</t>
  </si>
  <si>
    <t>1.43%</t>
  </si>
  <si>
    <t>Expected term (years)</t>
  </si>
  <si>
    <t>6 years 3 months 22 days</t>
  </si>
  <si>
    <t>Fair Value per share</t>
  </si>
  <si>
    <t>99.00%</t>
  </si>
  <si>
    <t>1.70%</t>
  </si>
  <si>
    <t>6 years 1 month 6 days</t>
  </si>
  <si>
    <t>80.00%</t>
  </si>
  <si>
    <t>78.00%</t>
  </si>
  <si>
    <t>0.90%</t>
  </si>
  <si>
    <t>Schedule of Stock Option Activity (Detail) - USD ($) $ / shares in Units, $ in Thousands</t>
  </si>
  <si>
    <t>Share-based Compensation Arrangement by Share-based Payment Award, Options, Additional Disclosures [Abstract]</t>
  </si>
  <si>
    <t>Weighted-Average Contractual Life, Options outstanding</t>
  </si>
  <si>
    <t>5 years 9 months</t>
  </si>
  <si>
    <t>6 years 10 months 6 days</t>
  </si>
  <si>
    <t>7 years 8 months 16 days</t>
  </si>
  <si>
    <t>Aggregate Intrinsic Value, Options Exercised</t>
  </si>
  <si>
    <t>Aggregate Intrinsic Value, Options outstanding</t>
  </si>
  <si>
    <t>Share-based Compensation Arrangement by Share-based Payment Award, Options, Outstanding [Roll Forward]</t>
  </si>
  <si>
    <t>Shares, Options outstanding, Beginning balance</t>
  </si>
  <si>
    <t>Shares, Granted</t>
  </si>
  <si>
    <t>Shares, Canceled/forfeited</t>
  </si>
  <si>
    <t>Shares, Options outstanding, Ending balance</t>
  </si>
  <si>
    <t>Share-based Compensation Arrangement by Share-based Payment Award, Options, Outstanding, Weighted Average Exercise Price [Abstract]</t>
  </si>
  <si>
    <t>Weighted-Average Exercise Price, Options outstanding, Beginning balance</t>
  </si>
  <si>
    <t>Weighted-Average Exercise Price, Granted</t>
  </si>
  <si>
    <t>Weighted-Average Exercise Price, Exercised</t>
  </si>
  <si>
    <t>Weighted-Average Exercise Price, Canceled/forfeited</t>
  </si>
  <si>
    <t>Weighted-Average Exercise Price, Options outstanding, Ending balance</t>
  </si>
  <si>
    <t>8 years 7 months 2 days</t>
  </si>
  <si>
    <t>9 years 7 months 2 days</t>
  </si>
  <si>
    <t>Weighted-Average Contractual Life, Exercisable</t>
  </si>
  <si>
    <t>8 years 6 months 29 days</t>
  </si>
  <si>
    <t>Weighted-Average Contractual Life, Vested and expected to vest</t>
  </si>
  <si>
    <t>Aggregate Intrinsic Value, Exercisable</t>
  </si>
  <si>
    <t>Aggregate Intrinsic Value, Vested and expected to vest</t>
  </si>
  <si>
    <t>Shares, Exercisable</t>
  </si>
  <si>
    <t>Shares, Vested and expected to vest</t>
  </si>
  <si>
    <t>Weighted-Average Exercise Price, Exercisable</t>
  </si>
  <si>
    <t>Weighted-Average Exercise Price, Vested and expected to vest</t>
  </si>
  <si>
    <t>Two Thousand And Sixteen [Member]</t>
  </si>
  <si>
    <t>5 years 10 months 24 days</t>
  </si>
  <si>
    <t>Shares, Expired</t>
  </si>
  <si>
    <t>Weighted-Average Exercise Price, Expired</t>
  </si>
  <si>
    <t>Two Thousand Sixteen Employee Equity Compensation Plan [Member]</t>
  </si>
  <si>
    <t>9 years 10 months 6 days</t>
  </si>
  <si>
    <t>Schedule of Warrant Activity (Detail) - USD ($) $ / shares in Units, $ in Thousands</t>
  </si>
  <si>
    <t>Class of Warrant or Right [Line Items]</t>
  </si>
  <si>
    <t>Outstanding and exercisable, beginning balance</t>
  </si>
  <si>
    <t>Warrants issued</t>
  </si>
  <si>
    <t>Warrants canceled in reorganization</t>
  </si>
  <si>
    <t>Outstanding and exercisable, ending balance</t>
  </si>
  <si>
    <t>Outstanding and exercisable, Weighted average exercise price</t>
  </si>
  <si>
    <t>Warrants issued in conjunction with Series D financing</t>
  </si>
  <si>
    <t>Warrants cancelled</t>
  </si>
  <si>
    <t>8 years 7 months 28 days</t>
  </si>
  <si>
    <t>9 years 6 months 18 days</t>
  </si>
  <si>
    <t>9 years 8 months 12 days</t>
  </si>
  <si>
    <t>Outstanding and exercisable, aggregate intrinsic value</t>
  </si>
  <si>
    <t>Series AB Preferred Stock Warrant [Member]</t>
  </si>
  <si>
    <t>Warrants exercised</t>
  </si>
  <si>
    <t>Warrants exercised, Weighted average exercise price</t>
  </si>
  <si>
    <t>0 years</t>
  </si>
  <si>
    <t>Placement Agent Warrants [Member]</t>
  </si>
  <si>
    <t>4 years 10 months 24 days</t>
  </si>
  <si>
    <t>Period One [Member] | Series D Warrants Series D Preferred Shares [Member]</t>
  </si>
  <si>
    <t>Period Two [Member] | Series D Warrants Series D Preferred Shares [Member]</t>
  </si>
  <si>
    <t>Schedule of Fair Value of Equity Classified Warrants (Detail) - $ / shares</t>
  </si>
  <si>
    <t>70.00%</t>
  </si>
  <si>
    <t>2.00%</t>
  </si>
  <si>
    <t>2.64%</t>
  </si>
  <si>
    <t>0.47%</t>
  </si>
  <si>
    <t>84.90%</t>
  </si>
  <si>
    <t>1.22%</t>
  </si>
  <si>
    <t>1.01%</t>
  </si>
  <si>
    <t>Weighted Average Upon Exercise and Cancellation [Member] | Series AB Preferred Stock Warrant [Member]</t>
  </si>
  <si>
    <t>0.61%</t>
  </si>
  <si>
    <t>9 months 18 days</t>
  </si>
  <si>
    <t>Income Taxes - Schedule of Income Tax Expense (Detail) - USD ($) $ in Thousands</t>
  </si>
  <si>
    <t>Computed "expected" tax expense</t>
  </si>
  <si>
    <t>Increase (reduction) in income taxes resulting from:</t>
  </si>
  <si>
    <t>Change in the valuation allowance</t>
  </si>
  <si>
    <t>State taxes, net of federal benefit</t>
  </si>
  <si>
    <t>Federal research and development credits</t>
  </si>
  <si>
    <t>Change in state rate</t>
  </si>
  <si>
    <t>Other, net</t>
  </si>
  <si>
    <t>Total income tax expense/(benefit)</t>
  </si>
  <si>
    <t>Income Taxes - Significant Deferred Tax Assets and Deferred Tax Liabilities (Detail) - USD ($) $ in Thousands</t>
  </si>
  <si>
    <t>Deferred tax assets:</t>
  </si>
  <si>
    <t>Intangible assets</t>
  </si>
  <si>
    <t>Net operating loss carryforwards</t>
  </si>
  <si>
    <t>Federal and state credit carryforwards</t>
  </si>
  <si>
    <t>Plant and equipment, due to depreciation and impairment</t>
  </si>
  <si>
    <t>Other deductible temporary differences</t>
  </si>
  <si>
    <t>Total gross deferred tax assets</t>
  </si>
  <si>
    <t>Less valuation allowance</t>
  </si>
  <si>
    <t>Net deferred tax assets</t>
  </si>
  <si>
    <t>Income Taxes - Additional Information (Detail) - USD ($)</t>
  </si>
  <si>
    <t>Income Taxes [Line Items]</t>
  </si>
  <si>
    <t>Research and development expenses capitalized, tax purposes</t>
  </si>
  <si>
    <t>Valuation allowance</t>
  </si>
  <si>
    <t>Net change in the total valuation allowance</t>
  </si>
  <si>
    <t>Unrecognized tax benefits</t>
  </si>
  <si>
    <t>Research and development credits</t>
  </si>
  <si>
    <t>Domestic Tax Authority [Member]</t>
  </si>
  <si>
    <t>Net tax operating losses, expiration</t>
  </si>
  <si>
    <t>Net operating losses begin to expire  in 2028.</t>
  </si>
  <si>
    <t>State and Local Jurisdiction [Member]</t>
  </si>
  <si>
    <t>Net operating losses begin to expire in 2027.</t>
  </si>
  <si>
    <t>Employee Benefit Plans - Additional Information (Detail) - USD ($) $ in Thousands</t>
  </si>
  <si>
    <t>Postemployment Benefits [Abstract]</t>
  </si>
  <si>
    <t>Defined contribution plan employers matching contribution</t>
  </si>
  <si>
    <t>Fair Value Measurement - Financial Assets and Liabilities Measured at Fair Value on a Recurring Basis (Detail) - Fair Value, Measurements, Recurring [Member] - USD ($) $ in Thousands</t>
  </si>
  <si>
    <t>Fair Value, Assets and Liabilities Measured on Recurring and Nonrecurring Basis [Line Items]</t>
  </si>
  <si>
    <t>Derivative liability</t>
  </si>
  <si>
    <t>Warrant Liability [Member]</t>
  </si>
  <si>
    <t>Level 3 [Member]</t>
  </si>
  <si>
    <t>Level 3 [Member] | WCAS Capital Partners IV, L.P. [Member]</t>
  </si>
  <si>
    <t>Level 3 [Member] | Capital Royalty Partners [Member]</t>
  </si>
  <si>
    <t>Level 3 [Member] | Warrant Liability [Member]</t>
  </si>
  <si>
    <t>Fair Value of Financial Instruments - Additional Information (Detail) - USD ($) $ in Thousands</t>
  </si>
  <si>
    <t>Fair Value Measurements, Recurring and Nonrecurring, Valuation Techniques [Line Items]</t>
  </si>
  <si>
    <t>Volatility utilized</t>
  </si>
  <si>
    <t>Debt, fair value</t>
  </si>
  <si>
    <t>Assumed dividend rate</t>
  </si>
  <si>
    <t>Debt, outstanding principal amount</t>
  </si>
  <si>
    <t>Note payable</t>
  </si>
  <si>
    <t>Senior Term Loan [Member] | Capital Royalty Partners [Member]</t>
  </si>
  <si>
    <t>Subordinated Debt [Member] | WCAS Capital Partners IV, L.P. [Member]</t>
  </si>
  <si>
    <t>Fair Value Measurement - Liabilities Measured at Fair Value Using Significant Unobservable Inputs (Level 3) (Detail) - USD ($) $ in Thousands</t>
  </si>
  <si>
    <t>Fair Value, Liabilities Measured on Recurring Basis, Unobservable Input Reconciliation [Line Items]</t>
  </si>
  <si>
    <t>Increase for fair value adjustment of warrant liability</t>
  </si>
  <si>
    <t>Decrease for fair value adjustment of exercised warrant</t>
  </si>
  <si>
    <t>Cancelled warrants</t>
  </si>
  <si>
    <t>Ending balance</t>
  </si>
  <si>
    <t>Issuance of warrant</t>
  </si>
  <si>
    <t>Beginning balance</t>
  </si>
  <si>
    <t>Level 3 [Member] | Warranty Liability [Member]</t>
  </si>
  <si>
    <t>Decrease for fair value adjustment</t>
  </si>
  <si>
    <t>Level 3 [Member] | Capital Royalty Partners [Member] | Derivative Financial Instruments, Liabilities [Member]</t>
  </si>
  <si>
    <t>Level 3 [Member] | WCAS Capital Partners IV, L.P. [Member] | Derivative Financial Instruments, Liabilities [Member]</t>
  </si>
  <si>
    <t>Commitments and Contingencies - Additional Information (Detail) - USD ($)</t>
  </si>
  <si>
    <t>Aug. 22, 2008</t>
  </si>
  <si>
    <t>Commitments And Contingencies [Line Items]</t>
  </si>
  <si>
    <t>Operating lease end year</t>
  </si>
  <si>
    <t>Rent expense</t>
  </si>
  <si>
    <t>Capital lease description</t>
  </si>
  <si>
    <t>The Company is the lessee of manufacturing equipment under a capital lease that  began in January 2014 and expires in March 2016.</t>
  </si>
  <si>
    <t>Assets acquired by capital lease</t>
  </si>
  <si>
    <t>Carrying value of the asset</t>
  </si>
  <si>
    <t>Amounts owed</t>
  </si>
  <si>
    <t>Bio Valve [Member]</t>
  </si>
  <si>
    <t>Licensing payment</t>
  </si>
  <si>
    <t>9.00%</t>
  </si>
  <si>
    <t>Capital Lease Obligations [Member]</t>
  </si>
  <si>
    <t>Depreciation expense for assets under capital leases</t>
  </si>
  <si>
    <t>Commitments and Contingencies - Summary of Minimum Lease Commitments (Detail) - USD ($) $ in Thousands</t>
  </si>
  <si>
    <t>Net Loss Per Share - Schedule of Basic and Diluted Net Loss Per Share Attributable to Common Stockholders (Detail) - USD ($) $ / shares in Units, $ in Thousands</t>
  </si>
  <si>
    <t>Numerator</t>
  </si>
  <si>
    <t>Net loss attributable to common stockholders-basic and diluted</t>
  </si>
  <si>
    <t>Denominator</t>
  </si>
  <si>
    <t>Weighted-average common shares outstanding used in computing basic and diluted net loss per share</t>
  </si>
  <si>
    <t>Net loss per share, basic and diluted</t>
  </si>
  <si>
    <t>Net Loss per Share - Additional Information (Detail)</t>
  </si>
  <si>
    <t>Earnings Per Share [Line Items]</t>
  </si>
  <si>
    <t>Conversion ratio</t>
  </si>
  <si>
    <t>Subsequent Events - Additional Information (Detail) $ / shares in Units, $ in Thousands</t>
  </si>
  <si>
    <t>May 03, 2016shares</t>
  </si>
  <si>
    <t>Apr. 15, 2016USD ($)shares</t>
  </si>
  <si>
    <t>Apr. 11, 2016shares</t>
  </si>
  <si>
    <t>Sep. 28, 2015shares</t>
  </si>
  <si>
    <t>Feb. 29, 2016USD ($)Employees</t>
  </si>
  <si>
    <t>Dec. 31, 2015USD ($)shares</t>
  </si>
  <si>
    <t>Nov. 30, 2015USD ($)shares</t>
  </si>
  <si>
    <t>Sep. 30, 2015USD ($)shares</t>
  </si>
  <si>
    <t>May 31, 2015USD ($)shares</t>
  </si>
  <si>
    <t>Dec. 31, 2015shares</t>
  </si>
  <si>
    <t>Mar. 07, 2016shares</t>
  </si>
  <si>
    <t>Dec. 31, 2014shares</t>
  </si>
  <si>
    <t>Subsequent Event [Line Items]</t>
  </si>
  <si>
    <t>Number of shares authorized</t>
  </si>
  <si>
    <t>Common stock, number of shares authorized</t>
  </si>
  <si>
    <t>Preferred stock, number of shares authorized</t>
  </si>
  <si>
    <t>Gross proceeds from issuance of preferred stock | $</t>
  </si>
  <si>
    <t>Gross proceeds from exercise of warrant | $</t>
  </si>
  <si>
    <t>Restructuring plan, numbers of employees redundant | Employees</t>
  </si>
  <si>
    <t>Total estimated severance expense | $</t>
  </si>
  <si>
    <t>Severance expense that was paid immediately | $</t>
  </si>
  <si>
    <t>Severance expense expected to be paid | $</t>
  </si>
  <si>
    <t>Minimum [Member]</t>
  </si>
  <si>
    <t>Expected payment period</t>
  </si>
  <si>
    <t>6 months</t>
  </si>
  <si>
    <t>Maximum [Member]</t>
  </si>
  <si>
    <t>18 months</t>
  </si>
  <si>
    <t>Stockholders [Member]</t>
  </si>
  <si>
    <t>Conversion of Preferred Stock to Common Stock, shares</t>
  </si>
  <si>
    <t>Number of shares issued upon conversion</t>
  </si>
  <si>
    <t>Capital Royalty Partners [Member] | Common Stock [Member] | February and March 2016 [Member]</t>
  </si>
  <si>
    <t>Exercise price per share | $ / shares</t>
  </si>
  <si>
    <t>Warrant expiration term</t>
  </si>
  <si>
    <t>Parent Company [Member]</t>
  </si>
  <si>
    <t>Number of share subject to cancellation</t>
  </si>
  <si>
    <t>Parent Company [Member] | Common Stock [Member]</t>
  </si>
  <si>
    <t>Subsequent Events (unaudited) - Additional Information (Detail) - USD ($) $ / shares in Units, $ in Thousands</t>
  </si>
  <si>
    <t>Apr. 15, 2016</t>
  </si>
  <si>
    <t>Additional funds provided upon exercise of warrant</t>
  </si>
  <si>
    <t>Stock issued during period</t>
  </si>
  <si>
    <t>Cash paid in private placement</t>
  </si>
  <si>
    <t>Accumulated outstanding interest converted</t>
  </si>
  <si>
    <t>Stock issuance cost</t>
  </si>
  <si>
    <t>Warrant exercise price</t>
  </si>
  <si>
    <t>Number of shares to be called by warrant</t>
  </si>
  <si>
    <t>Private Placement [Member] | Reimbursements [Member]</t>
  </si>
  <si>
    <t>Number of shares issued in exchange of Series AB preferred stock</t>
  </si>
  <si>
    <t>Warrant [Member] | Private Placement [Member]</t>
  </si>
  <si>
    <t>Certificate of Incorporation Amendment [Member]</t>
  </si>
  <si>
    <t>Two Thousand Sixteen Plan [Member]</t>
  </si>
  <si>
    <t>Employee stock options plans, shares approved</t>
  </si>
  <si>
    <t>Series AB Preferred Stock [Member] | Certificate of Incorporation Amendment [Member]</t>
  </si>
  <si>
    <t>Capital Royalty Partners [Member] | Senior Term Loan [Member]</t>
  </si>
  <si>
    <t>Debt issuance date</t>
  </si>
  <si>
    <t>Aug. 5,
		2014</t>
  </si>
  <si>
    <t>Accrued interest and fees expense</t>
  </si>
  <si>
    <t>Interest rate</t>
  </si>
  <si>
    <t>Interest rate at default</t>
  </si>
  <si>
    <t>Frequency interest Payment</t>
  </si>
  <si>
    <t>Quarterly</t>
  </si>
  <si>
    <t>Capital Royalty Partners [Member] | Senior Term Loan [Member] | Common Stock [Member]</t>
  </si>
  <si>
    <t>Debt instrument, conversion price</t>
  </si>
  <si>
    <t>Capital Royalty Partners [Member] | Series AB Preferred Stock [Member] | Senior Term Loan [Member]</t>
  </si>
  <si>
    <t>WCAS Capital Partners IV, L.P. [Member] | Common Stock [Member]</t>
  </si>
  <si>
    <t>WCAS Capital Partners IV, L.P. [Member] | Subordinated Debt [Member]</t>
  </si>
  <si>
    <t>Sep. 8,
		2011</t>
  </si>
  <si>
    <t>WCAS Capital Partners IV, L.P. [Member] | Series AB Preferred Stock [Member] | Subordinated Debt [Member]</t>
  </si>
  <si>
    <t>Restructuring - Additional Information (Detail) $ in Millions</t>
  </si>
  <si>
    <t>1 Months Ended</t>
  </si>
  <si>
    <t>Feb. 29, 2016USD ($)</t>
  </si>
  <si>
    <t>Jun. 30, 2016Installments</t>
  </si>
  <si>
    <t>Restructuring Cost and Reserve [Line Items]</t>
  </si>
  <si>
    <t>Number of installments | Installments</t>
  </si>
  <si>
    <t>Restructuring description</t>
  </si>
  <si>
    <t>Employees entitled to the retention must remain employed with the Company in  good standing for at least 6 months after each installment payment.</t>
  </si>
  <si>
    <t>Employee Severance [Member]</t>
  </si>
  <si>
    <t>Retention Plan [Member]</t>
  </si>
  <si>
    <t>Restructuring - Summary of Restructuring Activities (Detail) - USD ($) $ in Thousands</t>
  </si>
  <si>
    <t>5 Months Ended</t>
  </si>
  <si>
    <t>Feb. 29, 2016</t>
  </si>
  <si>
    <t>Restructuring in February, 2016</t>
  </si>
  <si>
    <t>Accruals for retention bonus</t>
  </si>
  <si>
    <t>Payments</t>
  </si>
  <si>
    <t>June 30, 2016 Balance</t>
  </si>
  <si>
    <t>Severance Accrual [Member]</t>
  </si>
  <si>
    <t>Other Restructuring [Member]</t>
  </si>
  <si>
    <t>Derivative Liability - Additional Information (Detail) - USD ($) $ / shares in Units, $ in Thousands</t>
  </si>
  <si>
    <t>Apr. 30, 2016</t>
  </si>
  <si>
    <t>Derivative Instruments and Hedging Activities Disclosures [Line Items]</t>
  </si>
  <si>
    <t>Fair value of the warrant</t>
  </si>
  <si>
    <t>Share of AB Preferred Stock that could be acquired by warrants</t>
  </si>
  <si>
    <t>Warrants to purchase additional shares</t>
  </si>
  <si>
    <t>Adjustments to Additional Paid in Capital, Warrant Issued</t>
  </si>
  <si>
    <t>Adjustments to Additional Paid in Capital, Warrant Canceled</t>
  </si>
  <si>
    <t>Number of warrants to acquire shares of common stock</t>
  </si>
  <si>
    <t>Term of year from the date of issuance</t>
  </si>
  <si>
    <t>Pricing Model</t>
  </si>
  <si>
    <t>Series AB Preferred Stock Warrant [Member] | CRG [Member]</t>
  </si>
  <si>
    <t>Series AB Preferred Stock Warrant [Member] | Warrant [Member] | CRG [Member]</t>
  </si>
  <si>
    <t>Series AB Preferred Stock Warrant [Member] | Common Stock [Member] | CRG [Member]</t>
  </si>
  <si>
    <t>Offering and acquisition related costs Additional Information (Detail) - USD ($) $ in Thousands</t>
  </si>
  <si>
    <t>Mar. 31, 2015</t>
  </si>
  <si>
    <t>Other Income and Expenses [Abstract]</t>
  </si>
  <si>
    <t>Capitalized deferred offering costs and additional costs expensed</t>
  </si>
  <si>
    <t>Other Warrants - Additional Information (Detail) - Preferred Stock Warrant [Member]</t>
  </si>
  <si>
    <t>Feb. 28, 2015$ / sharesshares</t>
  </si>
  <si>
    <t>Number of Shares | shares</t>
  </si>
  <si>
    <t>Exercise Price | $ / shares</t>
  </si>
  <si>
    <t>Stock-Based Compensation - Schedule of Time-Based Restricted Stock Awards (Detail) - Time Based Restricted Stock [Member]</t>
  </si>
  <si>
    <t>Jun. 30, 2016shares</t>
  </si>
  <si>
    <t>Awards granted</t>
  </si>
  <si>
    <t>Stock issued</t>
  </si>
  <si>
    <t>Awards forfeited</t>
  </si>
  <si>
    <t>Non-vested awards outstanding at June 30, 2016</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0_);(#,##0.00000)" numFmtId="168"/>
    <numFmt formatCode="_(&quot;$ &quot;#,##0.0_);_(&quot;$ &quot;(#,##0.0)" numFmtId="169"/>
    <numFmt formatCode="#,##0.000_);(#,##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n" s="6" r="B10">
        <v>1619250</v>
      </c>
    </row>
    <row spans="1:2" r="11">
      <c t="s" s="4" r="A11">
        <v>17</v>
      </c>
      <c t="s" s="4" r="B11">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62</v>
      </c>
    </row>
    <row spans="1:2" r="2">
      <c t="s" s="2" r="B2">
        <v>20</v>
      </c>
    </row>
    <row spans="1:2" r="3">
      <c t="s" s="3" r="A3">
        <v>165</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74</v>
      </c>
      <c t="s" s="2" r="B1">
        <v>1</v>
      </c>
      <c t="s" s="2" r="C1">
        <v>62</v>
      </c>
    </row>
    <row spans="1:3" r="2">
      <c t="s" s="2" r="B2">
        <v>2</v>
      </c>
      <c t="s" s="2" r="C2">
        <v>20</v>
      </c>
    </row>
    <row spans="1:3" r="3">
      <c t="s" s="3" r="A3">
        <v>175</v>
      </c>
    </row>
    <row spans="1:3" r="4">
      <c t="s" s="4" r="A4">
        <v>174</v>
      </c>
      <c t="s" s="4" r="B4">
        <v>176</v>
      </c>
      <c t="s" s="4" r="C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78</v>
      </c>
      <c t="s" s="2" r="B1">
        <v>1</v>
      </c>
      <c t="s" s="2" r="C1">
        <v>62</v>
      </c>
    </row>
    <row spans="1:3" r="2">
      <c t="s" s="2" r="B2">
        <v>2</v>
      </c>
      <c t="s" s="2" r="C2">
        <v>20</v>
      </c>
    </row>
    <row spans="1:3" r="3">
      <c t="s" s="3" r="A3">
        <v>179</v>
      </c>
    </row>
    <row spans="1:3" r="4">
      <c t="s" s="4" r="A4">
        <v>178</v>
      </c>
      <c t="s" s="4" r="B4">
        <v>180</v>
      </c>
      <c t="s" s="4" r="C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182</v>
      </c>
      <c t="s" s="2" r="B1">
        <v>1</v>
      </c>
      <c t="s" s="2" r="C1">
        <v>62</v>
      </c>
    </row>
    <row spans="1:3" r="2">
      <c t="s" s="2" r="B2">
        <v>2</v>
      </c>
      <c t="s" s="2" r="C2">
        <v>20</v>
      </c>
    </row>
    <row spans="1:3" r="3">
      <c t="s" s="3" r="A3">
        <v>183</v>
      </c>
    </row>
    <row spans="1:3" r="4">
      <c t="s" s="4" r="A4">
        <v>182</v>
      </c>
      <c t="s" s="4" r="B4">
        <v>184</v>
      </c>
      <c t="s" s="4" r="C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186</v>
      </c>
      <c t="s" s="2" r="B1">
        <v>1</v>
      </c>
      <c t="s" s="2" r="C1">
        <v>62</v>
      </c>
    </row>
    <row spans="1:3" r="2">
      <c t="s" s="2" r="B2">
        <v>2</v>
      </c>
      <c t="s" s="2" r="C2">
        <v>20</v>
      </c>
    </row>
    <row spans="1:3" r="3">
      <c t="s" s="3" r="A3">
        <v>187</v>
      </c>
    </row>
    <row spans="1:3" r="4">
      <c t="s" s="4" r="A4">
        <v>186</v>
      </c>
      <c t="s" s="4" r="B4">
        <v>188</v>
      </c>
      <c t="s" s="4" r="C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90</v>
      </c>
      <c t="s" s="2" r="B1">
        <v>1</v>
      </c>
      <c t="s" s="2" r="C1">
        <v>62</v>
      </c>
    </row>
    <row spans="1:3" r="2">
      <c t="s" s="2" r="B2">
        <v>2</v>
      </c>
      <c t="s" s="2" r="C2">
        <v>20</v>
      </c>
    </row>
    <row spans="1:3" r="3">
      <c t="s" s="3" r="A3">
        <v>191</v>
      </c>
    </row>
    <row spans="1:3" r="4">
      <c t="s" s="4" r="A4">
        <v>190</v>
      </c>
      <c t="s" s="4" r="B4">
        <v>192</v>
      </c>
      <c t="s" s="4" r="C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94</v>
      </c>
      <c t="s" s="2" r="B1">
        <v>1</v>
      </c>
      <c t="s" s="2" r="C1">
        <v>62</v>
      </c>
    </row>
    <row spans="1:3" r="2">
      <c t="s" s="2" r="B2">
        <v>2</v>
      </c>
      <c t="s" s="2" r="C2">
        <v>20</v>
      </c>
    </row>
    <row spans="1:3" r="3">
      <c t="s" s="3" r="A3">
        <v>195</v>
      </c>
    </row>
    <row spans="1:3" r="4">
      <c t="s" s="4" r="A4">
        <v>194</v>
      </c>
      <c t="s" s="4" r="B4">
        <v>196</v>
      </c>
      <c t="s" s="4" r="C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62</v>
      </c>
    </row>
    <row spans="1:2" r="2">
      <c t="s" s="2" r="B2">
        <v>20</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62</v>
      </c>
    </row>
    <row spans="1:2" r="2">
      <c t="s" s="2" r="B2">
        <v>20</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04</v>
      </c>
      <c t="s" s="2" r="B1">
        <v>1</v>
      </c>
      <c t="s" s="2" r="C1">
        <v>62</v>
      </c>
    </row>
    <row spans="1:3" r="2">
      <c t="s" s="2" r="B2">
        <v>2</v>
      </c>
      <c t="s" s="2" r="C2">
        <v>20</v>
      </c>
    </row>
    <row spans="1:3" r="3">
      <c t="s" s="3" r="A3">
        <v>205</v>
      </c>
    </row>
    <row spans="1:3" r="4">
      <c t="s" s="4" r="A4">
        <v>204</v>
      </c>
      <c t="s" s="4" r="B4">
        <v>206</v>
      </c>
      <c t="s" s="4" r="C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19</v>
      </c>
      <c t="s" s="2" r="B1">
        <v>2</v>
      </c>
      <c t="s" s="2" r="C1">
        <v>20</v>
      </c>
      <c t="s" s="2" r="D1">
        <v>21</v>
      </c>
    </row>
    <row spans="1:4" r="2">
      <c t="s" s="3" r="A2">
        <v>22</v>
      </c>
    </row>
    <row spans="1:4" r="3">
      <c t="s" s="4" r="A3">
        <v>23</v>
      </c>
      <c t="n" s="7" r="B3">
        <v>20447</v>
      </c>
      <c t="n" s="7" r="C3">
        <v>2789</v>
      </c>
      <c t="n" s="7" r="D3">
        <v>20944</v>
      </c>
    </row>
    <row spans="1:4" r="4">
      <c t="s" s="4" r="A4">
        <v>24</v>
      </c>
      <c t="n" s="6" r="B4">
        <v>3744</v>
      </c>
      <c t="n" s="6" r="C4">
        <v>3142</v>
      </c>
      <c t="n" s="6" r="D4">
        <v>2677</v>
      </c>
    </row>
    <row spans="1:4" r="5">
      <c t="s" s="4" r="A5">
        <v>25</v>
      </c>
      <c t="n" s="6" r="B5">
        <v>213</v>
      </c>
      <c t="n" s="6" r="C5">
        <v>493</v>
      </c>
      <c t="n" s="6" r="D5">
        <v>310</v>
      </c>
    </row>
    <row spans="1:4" r="6">
      <c t="s" s="4" r="A6">
        <v>26</v>
      </c>
      <c t="n" s="6" r="B6">
        <v>11134</v>
      </c>
      <c t="n" s="6" r="C6">
        <v>10784</v>
      </c>
      <c t="n" s="6" r="D6">
        <v>8705</v>
      </c>
    </row>
    <row spans="1:4" r="7">
      <c t="s" s="4" r="A7">
        <v>27</v>
      </c>
      <c t="n" s="6" r="B7">
        <v>762</v>
      </c>
      <c t="n" s="6" r="C7">
        <v>863</v>
      </c>
      <c t="n" s="6" r="D7">
        <v>813</v>
      </c>
    </row>
    <row spans="1:4" r="8">
      <c t="s" s="4" r="A8">
        <v>28</v>
      </c>
      <c t="n" s="6" r="D8">
        <v>1965</v>
      </c>
    </row>
    <row spans="1:4" r="9">
      <c t="s" s="4" r="A9">
        <v>29</v>
      </c>
      <c t="n" s="6" r="B9">
        <v>855</v>
      </c>
      <c t="n" s="6" r="C9">
        <v>735</v>
      </c>
      <c t="n" s="6" r="D9">
        <v>833</v>
      </c>
    </row>
    <row spans="1:4" r="10">
      <c t="s" s="4" r="A10">
        <v>30</v>
      </c>
      <c t="n" s="6" r="B10">
        <v>37155</v>
      </c>
      <c t="n" s="6" r="C10">
        <v>18806</v>
      </c>
      <c t="n" s="6" r="D10">
        <v>36247</v>
      </c>
    </row>
    <row spans="1:4" r="11">
      <c t="s" s="4" r="A11">
        <v>31</v>
      </c>
      <c t="n" s="6" r="B11">
        <v>11428</v>
      </c>
      <c t="n" s="6" r="C11">
        <v>12091</v>
      </c>
      <c t="n" s="6" r="D11">
        <v>12784</v>
      </c>
    </row>
    <row spans="1:4" r="12">
      <c t="s" s="4" r="A12">
        <v>32</v>
      </c>
      <c t="n" s="6" r="B12">
        <v>152</v>
      </c>
      <c t="n" s="6" r="C12">
        <v>279</v>
      </c>
      <c t="n" s="6" r="D12">
        <v>324</v>
      </c>
    </row>
    <row spans="1:4" r="13">
      <c t="s" s="4" r="A13">
        <v>33</v>
      </c>
      <c t="n" s="6" r="B13">
        <v>48735</v>
      </c>
      <c t="n" s="6" r="C13">
        <v>31176</v>
      </c>
      <c t="n" s="6" r="D13">
        <v>49355</v>
      </c>
    </row>
    <row spans="1:4" r="14">
      <c t="s" s="3" r="A14">
        <v>34</v>
      </c>
    </row>
    <row spans="1:4" r="15">
      <c t="s" s="4" r="A15">
        <v>35</v>
      </c>
      <c t="n" s="6" r="C15">
        <v>69107</v>
      </c>
      <c t="n" s="6" r="D15">
        <v>52845</v>
      </c>
    </row>
    <row spans="1:4" r="16">
      <c t="s" s="4" r="A16">
        <v>36</v>
      </c>
      <c t="n" s="6" r="C16">
        <v>26</v>
      </c>
      <c t="n" s="6" r="D16">
        <v>153</v>
      </c>
    </row>
    <row spans="1:4" r="17">
      <c t="s" s="4" r="A17">
        <v>37</v>
      </c>
      <c t="n" s="6" r="B17">
        <v>4073</v>
      </c>
      <c t="n" s="6" r="C17">
        <v>7419</v>
      </c>
      <c t="n" s="6" r="D17">
        <v>4076</v>
      </c>
    </row>
    <row spans="1:4" r="18">
      <c t="s" s="4" r="A18">
        <v>38</v>
      </c>
      <c t="n" s="6" r="B18">
        <v>5483</v>
      </c>
      <c t="n" s="6" r="C18">
        <v>5931</v>
      </c>
      <c t="n" s="6" r="D18">
        <v>7701</v>
      </c>
    </row>
    <row spans="1:4" r="19">
      <c t="s" s="4" r="A19">
        <v>39</v>
      </c>
      <c t="n" s="6" r="B19">
        <v>1728</v>
      </c>
      <c t="n" s="6" r="C19">
        <v>1895</v>
      </c>
      <c t="n" s="6" r="D19">
        <v>1632</v>
      </c>
    </row>
    <row spans="1:4" r="20">
      <c t="s" s="4" r="A20">
        <v>40</v>
      </c>
      <c t="n" s="6" r="B20">
        <v>308</v>
      </c>
    </row>
    <row spans="1:4" r="21">
      <c t="s" s="4" r="A21">
        <v>41</v>
      </c>
      <c t="n" s="6" r="B21">
        <v>11592</v>
      </c>
      <c t="n" s="6" r="C21">
        <v>84378</v>
      </c>
      <c t="n" s="6" r="D21">
        <v>66407</v>
      </c>
    </row>
    <row spans="1:4" r="22">
      <c t="s" s="4" r="A22">
        <v>42</v>
      </c>
      <c t="n" s="6" r="D22">
        <v>26</v>
      </c>
    </row>
    <row spans="1:4" r="23">
      <c t="s" s="4" r="A23">
        <v>43</v>
      </c>
      <c t="n" s="6" r="B23">
        <v>55822</v>
      </c>
    </row>
    <row spans="1:4" r="24">
      <c t="s" s="4" r="A24">
        <v>44</v>
      </c>
      <c t="n" s="6" r="B24">
        <v>107</v>
      </c>
      <c t="n" s="6" r="C24">
        <v>143</v>
      </c>
      <c t="n" s="6" r="D24">
        <v>198</v>
      </c>
    </row>
    <row spans="1:4" r="25">
      <c t="s" s="4" r="A25">
        <v>40</v>
      </c>
      <c t="n" s="6" r="D25">
        <v>443</v>
      </c>
    </row>
    <row spans="1:4" r="26">
      <c t="s" s="4" r="A26">
        <v>45</v>
      </c>
      <c t="n" s="6" r="B26">
        <v>67521</v>
      </c>
      <c t="n" s="6" r="C26">
        <v>84521</v>
      </c>
      <c t="n" s="6" r="D26">
        <v>67074</v>
      </c>
    </row>
    <row spans="1:4" r="27">
      <c t="s" s="4" r="A27">
        <v>46</v>
      </c>
      <c t="s" s="4" r="C27">
        <v>47</v>
      </c>
      <c t="s" s="4" r="D27">
        <v>47</v>
      </c>
    </row>
    <row spans="1:4" r="28">
      <c t="s" s="3" r="A28">
        <v>48</v>
      </c>
    </row>
    <row spans="1:4" r="29">
      <c t="s" s="4" r="A29">
        <v>49</v>
      </c>
      <c t="n" s="6" r="B29">
        <v>13</v>
      </c>
      <c t="n" s="6" r="C29">
        <v>2</v>
      </c>
    </row>
    <row spans="1:4" r="30">
      <c t="s" s="4" r="A30">
        <v>50</v>
      </c>
      <c t="n" s="6" r="B30">
        <v>386437</v>
      </c>
      <c t="n" s="6" r="C30">
        <v>324525</v>
      </c>
      <c t="n" s="6" r="D30">
        <v>292958</v>
      </c>
    </row>
    <row spans="1:4" r="31">
      <c t="s" s="4" r="A31">
        <v>51</v>
      </c>
      <c t="n" s="6" r="B31">
        <v>-405236</v>
      </c>
      <c t="n" s="6" r="C31">
        <v>-377872</v>
      </c>
      <c t="n" s="6" r="D31">
        <v>-310677</v>
      </c>
    </row>
    <row spans="1:4" r="32">
      <c t="s" s="4" r="A32">
        <v>52</v>
      </c>
      <c t="n" s="6" r="B32">
        <v>-18786</v>
      </c>
      <c t="n" s="6" r="C32">
        <v>-53345</v>
      </c>
      <c t="n" s="6" r="D32">
        <v>-17719</v>
      </c>
    </row>
    <row spans="1:4" r="33">
      <c t="s" s="4" r="A33">
        <v>53</v>
      </c>
      <c t="n" s="7" r="B33">
        <v>48735</v>
      </c>
      <c t="n" s="7" r="C33">
        <v>31176</v>
      </c>
      <c t="n" s="7" r="D33">
        <v>49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08</v>
      </c>
      <c t="s" s="2" r="B1">
        <v>1</v>
      </c>
      <c t="s" s="2" r="C1">
        <v>62</v>
      </c>
    </row>
    <row spans="1:3" r="2">
      <c t="s" s="2" r="B2">
        <v>2</v>
      </c>
      <c t="s" s="2" r="C2">
        <v>20</v>
      </c>
    </row>
    <row spans="1:3" r="3">
      <c t="s" s="3" r="A3">
        <v>209</v>
      </c>
    </row>
    <row spans="1:3" r="4">
      <c t="s" s="4" r="A4">
        <v>208</v>
      </c>
      <c t="s" s="4" r="B4">
        <v>210</v>
      </c>
      <c t="s" s="4" r="C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12</v>
      </c>
      <c t="s" s="2" r="B1">
        <v>1</v>
      </c>
      <c t="s" s="2" r="C1">
        <v>62</v>
      </c>
    </row>
    <row spans="1:3" r="2">
      <c t="s" s="2" r="B2">
        <v>2</v>
      </c>
      <c t="s" s="2" r="C2">
        <v>20</v>
      </c>
    </row>
    <row spans="1:3" r="3">
      <c t="s" s="3" r="A3">
        <v>213</v>
      </c>
    </row>
    <row spans="1:3" r="4">
      <c t="s" s="4" r="A4">
        <v>212</v>
      </c>
      <c t="s" s="4" r="B4">
        <v>214</v>
      </c>
      <c t="s" s="4" r="C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spans="1:2" r="1">
      <c t="s" s="1" r="A1">
        <v>216</v>
      </c>
      <c t="s" s="2" r="B1">
        <v>62</v>
      </c>
    </row>
    <row spans="1:2" r="2">
      <c t="s" s="2" r="B2">
        <v>20</v>
      </c>
    </row>
    <row spans="1:2" r="3">
      <c t="s" s="4" r="A3">
        <v>216</v>
      </c>
      <c t="s" s="4" r="B3">
        <v>217</v>
      </c>
    </row>
    <row spans="1:2" r="4">
      <c t="s" s="4" r="A4">
        <v>218</v>
      </c>
    </row>
    <row spans="1:2" r="5">
      <c t="s" s="4" r="A5">
        <v>216</v>
      </c>
      <c t="s" s="4"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0</v>
      </c>
      <c t="s" s="2" r="B1">
        <v>1</v>
      </c>
    </row>
    <row spans="1:2" r="2">
      <c t="s" s="2" r="B2">
        <v>2</v>
      </c>
    </row>
    <row spans="1:2" r="3">
      <c t="s" s="3" r="A3">
        <v>165</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71</v>
      </c>
      <c t="s" s="2" r="B1">
        <v>1</v>
      </c>
    </row>
    <row spans="1:2" r="2">
      <c t="s" s="2" r="B2">
        <v>2</v>
      </c>
    </row>
    <row spans="1:2" r="3">
      <c t="s" s="3" r="A3">
        <v>222</v>
      </c>
    </row>
    <row spans="1:2" r="4">
      <c t="s" s="4" r="A4">
        <v>7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36</v>
      </c>
      <c t="s" s="2" r="B1">
        <v>1</v>
      </c>
      <c t="s" s="2" r="C1">
        <v>62</v>
      </c>
    </row>
    <row spans="1:3" r="2">
      <c t="s" s="2" r="B2">
        <v>2</v>
      </c>
      <c t="s" s="2" r="C2">
        <v>20</v>
      </c>
    </row>
    <row spans="1:3" r="3">
      <c t="s" s="3" r="A3">
        <v>165</v>
      </c>
    </row>
    <row spans="1:3" r="4">
      <c t="s" s="4" r="A4">
        <v>237</v>
      </c>
      <c t="s" s="4" r="C4">
        <v>238</v>
      </c>
    </row>
    <row spans="1:3" r="5">
      <c t="s" s="4" r="A5">
        <v>239</v>
      </c>
      <c t="s" s="4" r="C5">
        <v>240</v>
      </c>
    </row>
    <row spans="1:3" r="6">
      <c t="s" s="4" r="A6">
        <v>241</v>
      </c>
      <c t="s" s="4" r="B6">
        <v>242</v>
      </c>
      <c t="s" s="4" r="C6">
        <v>243</v>
      </c>
    </row>
    <row spans="1:3" r="7">
      <c t="s" s="4" r="A7">
        <v>244</v>
      </c>
      <c t="s" s="4" r="C7">
        <v>245</v>
      </c>
    </row>
    <row spans="1:3" r="8">
      <c t="s" s="4" r="A8">
        <v>246</v>
      </c>
      <c t="s" s="4" r="C8">
        <v>247</v>
      </c>
    </row>
    <row spans="1:3" r="9">
      <c t="s" s="4" r="A9">
        <v>23</v>
      </c>
      <c t="s" s="4" r="C9">
        <v>248</v>
      </c>
    </row>
    <row spans="1:3" r="10">
      <c t="s" s="4" r="A10">
        <v>249</v>
      </c>
      <c t="s" s="4" r="C10">
        <v>250</v>
      </c>
    </row>
    <row spans="1:3" r="11">
      <c t="s" s="4" r="A11">
        <v>251</v>
      </c>
      <c t="s" s="4" r="C11">
        <v>252</v>
      </c>
    </row>
    <row spans="1:3" r="12">
      <c t="s" s="4" r="A12">
        <v>128</v>
      </c>
      <c t="s" s="4" r="C12">
        <v>253</v>
      </c>
    </row>
    <row spans="1:3" r="13">
      <c t="s" s="4" r="A13">
        <v>254</v>
      </c>
      <c t="s" s="4" r="C13">
        <v>255</v>
      </c>
    </row>
    <row spans="1:3" r="14">
      <c t="s" s="4" r="A14">
        <v>256</v>
      </c>
      <c t="s" s="4" r="C14">
        <v>257</v>
      </c>
    </row>
    <row spans="1:3" r="15">
      <c t="s" s="4" r="A15">
        <v>258</v>
      </c>
      <c t="s" s="4" r="C15">
        <v>259</v>
      </c>
    </row>
    <row spans="1:3" r="16">
      <c t="s" s="4" r="A16">
        <v>260</v>
      </c>
      <c t="s" s="4" r="C16">
        <v>261</v>
      </c>
    </row>
    <row spans="1:3" r="17">
      <c t="s" s="4" r="A17">
        <v>262</v>
      </c>
      <c t="s" s="4" r="C17">
        <v>263</v>
      </c>
    </row>
    <row spans="1:3" r="18">
      <c t="s" s="4" r="A18">
        <v>264</v>
      </c>
      <c t="s" s="4" r="C18">
        <v>265</v>
      </c>
    </row>
    <row spans="1:3" r="19">
      <c t="s" s="4" r="A19">
        <v>266</v>
      </c>
      <c t="s" s="4" r="C19">
        <v>267</v>
      </c>
    </row>
    <row spans="1:3" r="20">
      <c t="s" s="4" r="A20">
        <v>204</v>
      </c>
      <c t="s" s="4" r="C20">
        <v>268</v>
      </c>
    </row>
    <row spans="1:3" r="21">
      <c t="s" s="4" r="A21">
        <v>269</v>
      </c>
      <c t="s" s="4" r="B21">
        <v>270</v>
      </c>
      <c t="s" s="4" r="C21">
        <v>271</v>
      </c>
    </row>
    <row spans="1:3" r="22">
      <c t="s" s="4" r="A22">
        <v>272</v>
      </c>
      <c t="s" s="4" r="B22">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54</v>
      </c>
      <c t="s" s="2" r="B1">
        <v>2</v>
      </c>
      <c t="s" s="2" r="C1">
        <v>20</v>
      </c>
      <c t="s" s="2" r="D1">
        <v>21</v>
      </c>
    </row>
    <row spans="1:4" r="2">
      <c t="s" s="3" r="A2">
        <v>55</v>
      </c>
    </row>
    <row spans="1:4" r="3">
      <c t="s" s="4" r="A3">
        <v>56</v>
      </c>
      <c t="n" s="8" r="B3">
        <v>0.001</v>
      </c>
      <c t="n" s="8" r="C3">
        <v>0.001</v>
      </c>
      <c t="n" s="8" r="D3">
        <v>0.001</v>
      </c>
    </row>
    <row spans="1:4" r="4">
      <c t="s" s="4" r="A4">
        <v>57</v>
      </c>
      <c t="n" s="6" r="B4">
        <v>300000000</v>
      </c>
      <c t="n" s="6" r="C4">
        <v>300000000</v>
      </c>
      <c t="n" s="6" r="D4">
        <v>300000000</v>
      </c>
    </row>
    <row spans="1:4" r="5">
      <c t="s" s="4" r="A5">
        <v>58</v>
      </c>
      <c t="n" s="6" r="B5">
        <v>12678991</v>
      </c>
      <c t="n" s="6" r="C5">
        <v>1631738</v>
      </c>
      <c t="n" s="6" r="D5">
        <v>0</v>
      </c>
    </row>
    <row spans="1:4" r="6">
      <c t="s" s="4" r="A6">
        <v>59</v>
      </c>
      <c t="n" s="6" r="B6">
        <v>12678991</v>
      </c>
      <c t="n" s="6" r="C6">
        <v>1631738</v>
      </c>
      <c t="n" s="6" r="D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62</v>
      </c>
    </row>
    <row spans="1:2" r="2">
      <c t="s" s="2" r="B2">
        <v>20</v>
      </c>
    </row>
    <row spans="1:2" r="3">
      <c t="s" s="3" r="A3">
        <v>165</v>
      </c>
    </row>
    <row spans="1:2" r="4">
      <c t="s" s="4" r="A4">
        <v>275</v>
      </c>
      <c t="s" s="4" r="B4">
        <v>276</v>
      </c>
    </row>
    <row spans="1:2" r="5">
      <c t="s" s="4" r="A5">
        <v>251</v>
      </c>
      <c t="s" s="4" r="B5">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78</v>
      </c>
      <c t="s" s="2" r="B1">
        <v>1</v>
      </c>
      <c t="s" s="2" r="C1">
        <v>62</v>
      </c>
    </row>
    <row spans="1:3" r="2">
      <c t="s" s="2" r="B2">
        <v>2</v>
      </c>
      <c t="s" s="2" r="C2">
        <v>20</v>
      </c>
    </row>
    <row spans="1:3" r="3">
      <c t="s" s="3" r="A3">
        <v>175</v>
      </c>
    </row>
    <row spans="1:3" r="4">
      <c t="s" s="4" r="A4">
        <v>279</v>
      </c>
      <c t="s" s="4" r="B4">
        <v>280</v>
      </c>
      <c t="s" s="4" r="C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82</v>
      </c>
      <c t="s" s="2" r="B1">
        <v>1</v>
      </c>
      <c t="s" s="2" r="C1">
        <v>62</v>
      </c>
    </row>
    <row spans="1:3" r="2">
      <c t="s" s="2" r="B2">
        <v>2</v>
      </c>
      <c t="s" s="2" r="C2">
        <v>20</v>
      </c>
    </row>
    <row spans="1:3" r="3">
      <c t="s" s="3" r="A3">
        <v>179</v>
      </c>
    </row>
    <row spans="1:3" r="4">
      <c t="s" s="4" r="A4">
        <v>283</v>
      </c>
      <c t="s" s="4" r="B4">
        <v>284</v>
      </c>
      <c t="s" s="4" r="C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286</v>
      </c>
      <c t="s" s="2" r="B1">
        <v>1</v>
      </c>
      <c t="s" s="2" r="C1">
        <v>62</v>
      </c>
    </row>
    <row spans="1:3" r="2">
      <c t="s" s="2" r="B2">
        <v>2</v>
      </c>
      <c t="s" s="2" r="C2">
        <v>20</v>
      </c>
    </row>
    <row spans="1:3" r="3">
      <c t="s" s="3" r="A3">
        <v>183</v>
      </c>
    </row>
    <row spans="1:3" r="4">
      <c t="s" s="4" r="A4">
        <v>287</v>
      </c>
      <c t="s" s="4" r="B4">
        <v>288</v>
      </c>
      <c t="s" s="4" r="C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s="1" r="A1">
        <v>290</v>
      </c>
      <c t="s" s="2" r="B1">
        <v>1</v>
      </c>
      <c t="s" s="2" r="C1">
        <v>62</v>
      </c>
    </row>
    <row spans="1:3" r="2">
      <c t="s" s="2" r="B2">
        <v>2</v>
      </c>
      <c t="s" s="2" r="C2">
        <v>20</v>
      </c>
    </row>
    <row spans="1:3" r="3">
      <c t="s" s="3" r="A3">
        <v>187</v>
      </c>
    </row>
    <row spans="1:3" r="4">
      <c t="s" s="4" r="A4">
        <v>291</v>
      </c>
      <c t="s" s="4" r="B4">
        <v>292</v>
      </c>
      <c t="s" s="4" r="C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294</v>
      </c>
      <c t="s" s="2" r="B1">
        <v>1</v>
      </c>
      <c t="s" s="2" r="C1">
        <v>62</v>
      </c>
    </row>
    <row spans="1:3" r="2">
      <c t="s" s="2" r="B2">
        <v>2</v>
      </c>
      <c t="s" s="2" r="C2">
        <v>20</v>
      </c>
    </row>
    <row spans="1:3" r="3">
      <c t="s" s="4" r="A3">
        <v>295</v>
      </c>
      <c t="s" s="4" r="B3">
        <v>296</v>
      </c>
      <c t="s" s="4" r="C3">
        <v>297</v>
      </c>
    </row>
    <row spans="1:3" r="4">
      <c t="s" s="4" r="A4">
        <v>298</v>
      </c>
      <c t="s" s="4" r="B4">
        <v>299</v>
      </c>
      <c t="s" s="4" r="C4">
        <v>300</v>
      </c>
    </row>
    <row spans="1:3" r="5">
      <c t="s" s="4" r="A5">
        <v>301</v>
      </c>
    </row>
    <row spans="1:3" r="6">
      <c t="s" s="4" r="A6">
        <v>302</v>
      </c>
      <c t="s" s="4" r="B6">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4</v>
      </c>
      <c t="s" s="2" r="B1">
        <v>62</v>
      </c>
    </row>
    <row spans="1:2" r="2">
      <c t="s" s="2" r="B2">
        <v>20</v>
      </c>
    </row>
    <row spans="1:2" r="3">
      <c t="s" s="3" r="A3">
        <v>195</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09</v>
      </c>
      <c t="s" s="2" r="B1">
        <v>62</v>
      </c>
    </row>
    <row spans="1:2" r="2">
      <c t="s" s="2" r="B2">
        <v>20</v>
      </c>
    </row>
    <row spans="1:2" r="3">
      <c t="s" s="3" r="A3">
        <v>199</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s="1" r="A1">
        <v>314</v>
      </c>
      <c t="s" s="2" r="B1">
        <v>1</v>
      </c>
      <c t="s" s="2" r="C1">
        <v>62</v>
      </c>
    </row>
    <row spans="1:3" r="2">
      <c t="s" s="2" r="B2">
        <v>2</v>
      </c>
      <c t="s" s="2" r="C2">
        <v>20</v>
      </c>
    </row>
    <row spans="1:3" r="3">
      <c t="s" s="3" r="A3">
        <v>205</v>
      </c>
    </row>
    <row spans="1:3" r="4">
      <c t="s" s="4" r="A4">
        <v>315</v>
      </c>
      <c t="s" s="4" r="B4">
        <v>316</v>
      </c>
      <c t="s" s="4" r="C4">
        <v>317</v>
      </c>
    </row>
    <row spans="1:3" r="5">
      <c t="s" s="4" r="A5">
        <v>318</v>
      </c>
      <c t="s" s="4" r="B5">
        <v>319</v>
      </c>
      <c t="s" s="4" r="C5">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321</v>
      </c>
      <c t="s" s="2" r="B1">
        <v>1</v>
      </c>
      <c t="s" s="2" r="C1">
        <v>62</v>
      </c>
    </row>
    <row spans="1:3" r="2">
      <c t="s" s="2" r="B2">
        <v>2</v>
      </c>
      <c t="s" s="2" r="C2">
        <v>20</v>
      </c>
    </row>
    <row spans="1:3" r="3">
      <c t="s" s="3" r="A3">
        <v>209</v>
      </c>
    </row>
    <row spans="1:3" r="4">
      <c t="s" s="4" r="A4">
        <v>322</v>
      </c>
      <c t="s" s="4" r="B4">
        <v>323</v>
      </c>
      <c t="s" s="4" r="C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s="1" r="A1">
        <v>60</v>
      </c>
      <c t="s" s="2" r="B1">
        <v>61</v>
      </c>
      <c t="s" s="2" r="D1">
        <v>1</v>
      </c>
      <c t="s" s="2" r="F1">
        <v>62</v>
      </c>
    </row>
    <row spans="1:7" r="2">
      <c t="s" s="2" r="B2">
        <v>2</v>
      </c>
      <c t="s" s="2" r="C2">
        <v>63</v>
      </c>
      <c t="s" s="2" r="D2">
        <v>2</v>
      </c>
      <c t="s" s="2" r="E2">
        <v>63</v>
      </c>
      <c t="s" s="2" r="F2">
        <v>20</v>
      </c>
      <c t="s" s="2" r="G2">
        <v>21</v>
      </c>
    </row>
    <row spans="1:7" r="3">
      <c t="s" s="3" r="A3">
        <v>64</v>
      </c>
    </row>
    <row spans="1:7" r="4">
      <c t="s" s="4" r="A4">
        <v>65</v>
      </c>
      <c t="n" s="7" r="B4">
        <v>4885</v>
      </c>
      <c t="n" s="7" r="C4">
        <v>4601</v>
      </c>
      <c t="n" s="7" r="D4">
        <v>9894</v>
      </c>
      <c t="n" s="7" r="E4">
        <v>8755</v>
      </c>
      <c t="n" s="7" r="F4">
        <v>18097</v>
      </c>
      <c t="n" s="7" r="G4">
        <v>13493</v>
      </c>
    </row>
    <row spans="1:7" r="5">
      <c t="s" s="4" r="A5">
        <v>66</v>
      </c>
      <c t="n" s="6" r="B5">
        <v>3160</v>
      </c>
      <c t="n" s="6" r="C5">
        <v>3962</v>
      </c>
      <c t="n" s="6" r="D5">
        <v>6457</v>
      </c>
      <c t="n" s="6" r="E5">
        <v>7024</v>
      </c>
      <c t="n" s="6" r="F5">
        <v>14237</v>
      </c>
      <c t="n" s="6" r="G5">
        <v>17773</v>
      </c>
    </row>
    <row spans="1:7" r="6">
      <c t="s" s="4" r="A6">
        <v>67</v>
      </c>
      <c t="n" s="6" r="B6">
        <v>1725</v>
      </c>
      <c t="n" s="6" r="C6">
        <v>639</v>
      </c>
      <c t="n" s="6" r="D6">
        <v>3437</v>
      </c>
      <c t="n" s="6" r="E6">
        <v>1731</v>
      </c>
      <c t="n" s="6" r="F6">
        <v>3860</v>
      </c>
      <c t="n" s="6" r="G6">
        <v>-4280</v>
      </c>
    </row>
    <row spans="1:7" r="7">
      <c t="s" s="3" r="A7">
        <v>68</v>
      </c>
    </row>
    <row spans="1:7" r="8">
      <c t="s" s="4" r="A8">
        <v>69</v>
      </c>
      <c t="n" s="6" r="B8">
        <v>1186</v>
      </c>
      <c t="n" s="6" r="C8">
        <v>1751</v>
      </c>
      <c t="n" s="6" r="D8">
        <v>2447</v>
      </c>
      <c t="n" s="6" r="E8">
        <v>3621</v>
      </c>
      <c t="n" s="6" r="F8">
        <v>6523</v>
      </c>
      <c t="n" s="6" r="G8">
        <v>6265</v>
      </c>
    </row>
    <row spans="1:7" r="9">
      <c t="s" s="4" r="A9">
        <v>70</v>
      </c>
      <c t="n" s="6" r="B9">
        <v>8141</v>
      </c>
      <c t="n" s="6" r="C9">
        <v>11569</v>
      </c>
      <c t="n" s="6" r="D9">
        <v>16550</v>
      </c>
      <c t="n" s="6" r="E9">
        <v>26550</v>
      </c>
      <c t="n" s="6" r="F9">
        <v>44680</v>
      </c>
      <c t="n" s="6" r="G9">
        <v>48488</v>
      </c>
    </row>
    <row spans="1:7" r="10">
      <c t="s" s="4" r="A10">
        <v>71</v>
      </c>
      <c t="n" s="6" r="B10">
        <v>401</v>
      </c>
      <c t="n" s="6" r="D10">
        <v>2163</v>
      </c>
    </row>
    <row spans="1:7" r="11">
      <c t="s" s="4" r="A11">
        <v>72</v>
      </c>
      <c t="n" s="6" r="B11">
        <v>9728</v>
      </c>
      <c t="n" s="6" r="C11">
        <v>13320</v>
      </c>
      <c t="n" s="6" r="D11">
        <v>21160</v>
      </c>
      <c t="n" s="6" r="E11">
        <v>30171</v>
      </c>
      <c t="n" s="6" r="F11">
        <v>51203</v>
      </c>
      <c t="n" s="6" r="G11">
        <v>54753</v>
      </c>
    </row>
    <row spans="1:7" r="12">
      <c t="s" s="4" r="A12">
        <v>73</v>
      </c>
      <c t="n" s="6" r="B12">
        <v>-8003</v>
      </c>
      <c t="n" s="6" r="C12">
        <v>-12681</v>
      </c>
      <c t="n" s="6" r="D12">
        <v>-17723</v>
      </c>
      <c t="n" s="6" r="E12">
        <v>-28440</v>
      </c>
      <c t="n" s="6" r="F12">
        <v>-47343</v>
      </c>
      <c t="n" s="6" r="G12">
        <v>-59033</v>
      </c>
    </row>
    <row spans="1:7" r="13">
      <c t="s" s="3" r="A13">
        <v>74</v>
      </c>
    </row>
    <row spans="1:7" r="14">
      <c t="s" s="4" r="A14">
        <v>75</v>
      </c>
      <c t="n" s="6" r="F14">
        <v>1</v>
      </c>
      <c t="n" s="6" r="G14">
        <v>3</v>
      </c>
    </row>
    <row spans="1:7" r="15">
      <c t="s" s="4" r="A15">
        <v>76</v>
      </c>
      <c t="n" s="6" r="B15">
        <v>-2421</v>
      </c>
      <c t="n" s="6" r="C15">
        <v>-3470</v>
      </c>
      <c t="n" s="6" r="D15">
        <v>-9006</v>
      </c>
      <c t="n" s="6" r="E15">
        <v>-8693</v>
      </c>
      <c t="n" s="6" r="F15">
        <v>-16318</v>
      </c>
      <c t="n" s="6" r="G15">
        <v>-7545</v>
      </c>
    </row>
    <row spans="1:7" r="16">
      <c t="s" s="4" r="A16">
        <v>77</v>
      </c>
      <c t="n" s="6" r="E16">
        <v>-3978</v>
      </c>
    </row>
    <row spans="1:7" r="17">
      <c t="s" s="4" r="A17">
        <v>78</v>
      </c>
      <c t="n" s="6" r="B17">
        <v>-42</v>
      </c>
      <c t="n" s="6" r="D17">
        <v>-635</v>
      </c>
      <c t="n" s="6" r="E17">
        <v>443</v>
      </c>
      <c t="n" s="6" r="F17">
        <v>443</v>
      </c>
      <c t="n" s="6" r="G17">
        <v>802</v>
      </c>
    </row>
    <row spans="1:7" r="18">
      <c t="s" s="4" r="A18">
        <v>79</v>
      </c>
      <c t="n" s="6" r="G18">
        <v>201</v>
      </c>
    </row>
    <row spans="1:7" r="19">
      <c t="s" s="4" r="A19">
        <v>80</v>
      </c>
      <c t="n" s="6" r="E19">
        <v>-3978</v>
      </c>
      <c t="n" s="6" r="F19">
        <v>-3978</v>
      </c>
    </row>
    <row spans="1:7" r="20">
      <c t="s" s="4" r="A20">
        <v>81</v>
      </c>
      <c t="n" s="6" r="B20">
        <v>-2463</v>
      </c>
      <c t="n" s="6" r="C20">
        <v>-3470</v>
      </c>
      <c t="n" s="6" r="D20">
        <v>-9641</v>
      </c>
      <c t="n" s="6" r="E20">
        <v>-12228</v>
      </c>
      <c t="n" s="6" r="F20">
        <v>-19852</v>
      </c>
      <c t="n" s="6" r="G20">
        <v>-6539</v>
      </c>
    </row>
    <row spans="1:7" r="21">
      <c t="s" s="4" r="A21">
        <v>82</v>
      </c>
      <c t="n" s="6" r="B21">
        <v>-10466</v>
      </c>
      <c t="n" s="6" r="C21">
        <v>-16151</v>
      </c>
      <c t="n" s="6" r="D21">
        <v>-27364</v>
      </c>
      <c t="n" s="6" r="E21">
        <v>-40668</v>
      </c>
    </row>
    <row spans="1:7" r="22">
      <c t="s" s="4" r="A22">
        <v>83</v>
      </c>
      <c t="n" s="6" r="B22">
        <v>0</v>
      </c>
      <c t="n" s="6" r="C22">
        <v>0</v>
      </c>
      <c t="n" s="6" r="D22">
        <v>0</v>
      </c>
      <c t="n" s="6" r="E22">
        <v>0</v>
      </c>
      <c t="n" s="6" r="F22">
        <v>0</v>
      </c>
      <c t="n" s="6" r="G22">
        <v>0</v>
      </c>
    </row>
    <row spans="1:7" r="23">
      <c t="s" s="4" r="A23">
        <v>84</v>
      </c>
      <c t="n" s="7" r="B23">
        <v>-10466</v>
      </c>
      <c t="n" s="7" r="C23">
        <v>-16151</v>
      </c>
      <c t="n" s="7" r="D23">
        <v>-27364</v>
      </c>
      <c t="n" s="7" r="E23">
        <v>-40668</v>
      </c>
      <c t="n" s="7" r="F23">
        <v>-67195</v>
      </c>
      <c t="n" s="7" r="G23">
        <v>-65572</v>
      </c>
    </row>
    <row spans="1:7" r="24">
      <c t="s" s="4" r="A24">
        <v>85</v>
      </c>
      <c t="n" s="9" r="B24">
        <v>-1.09</v>
      </c>
      <c t="n" s="9" r="D24">
        <v>-4.41</v>
      </c>
      <c t="n" s="9" r="F24">
        <v>-278.75</v>
      </c>
      <c t="n" s="7" r="G24">
        <v>0</v>
      </c>
    </row>
    <row spans="1:7" r="25">
      <c t="s" s="4" r="A25">
        <v>86</v>
      </c>
      <c t="n" s="6" r="B25">
        <v>9561826</v>
      </c>
      <c t="n" s="6" r="D25">
        <v>6207945</v>
      </c>
      <c t="n" s="6" r="F25">
        <v>241055</v>
      </c>
      <c t="n" s="6" r="G25">
        <v>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62</v>
      </c>
    </row>
    <row spans="1:2" r="2">
      <c t="s" s="2" r="B2">
        <v>20</v>
      </c>
    </row>
    <row spans="1:2" r="3">
      <c t="s" s="3" r="A3">
        <v>213</v>
      </c>
    </row>
    <row spans="1:2" r="4">
      <c t="s" s="4" r="A4">
        <v>326</v>
      </c>
      <c t="s" s="4" r="B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8</v>
      </c>
      <c t="s" s="2" r="B1">
        <v>1</v>
      </c>
    </row>
    <row spans="1:2" r="2">
      <c t="s" s="2" r="B2">
        <v>2</v>
      </c>
    </row>
    <row spans="1:2" r="3">
      <c t="s" s="3" r="A3">
        <v>222</v>
      </c>
    </row>
    <row spans="1:2" r="4">
      <c t="s" s="4" r="A4">
        <v>329</v>
      </c>
      <c t="s" s="4" r="B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4" r="A3">
        <v>332</v>
      </c>
      <c t="s" s="4" r="B3">
        <v>333</v>
      </c>
    </row>
    <row spans="1:2" r="4">
      <c t="s" s="4" r="A4">
        <v>89</v>
      </c>
    </row>
    <row spans="1:2" r="5">
      <c t="s" s="4" r="A5">
        <v>334</v>
      </c>
      <c t="s" s="4" r="B5">
        <v>335</v>
      </c>
    </row>
    <row spans="1:2" r="6">
      <c t="s" s="4" r="A6">
        <v>336</v>
      </c>
    </row>
    <row spans="1:2" r="7">
      <c t="s" s="4" r="A7">
        <v>334</v>
      </c>
      <c t="s" s="4" r="B7">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3"/>
    <col customWidth="1" max="10" min="10" width="14"/>
    <col customWidth="1" max="11" min="11" width="14"/>
    <col customWidth="1" max="12" min="12" width="14"/>
    <col customWidth="1" max="13" min="13" width="14"/>
  </cols>
  <sheetData>
    <row spans="1:13" r="1">
      <c t="s" s="1" r="A1">
        <v>338</v>
      </c>
      <c t="s" s="2" r="B1">
        <v>339</v>
      </c>
      <c t="s" s="2" r="C1">
        <v>340</v>
      </c>
      <c t="s" s="2" r="D1">
        <v>20</v>
      </c>
      <c t="s" s="2" r="E1">
        <v>341</v>
      </c>
      <c t="s" s="2" r="F1">
        <v>342</v>
      </c>
      <c t="s" s="2" r="G1">
        <v>2</v>
      </c>
      <c t="s" s="2" r="H1">
        <v>20</v>
      </c>
      <c t="s" s="2" r="I1">
        <v>343</v>
      </c>
      <c t="s" s="2" r="J1">
        <v>21</v>
      </c>
      <c t="s" s="2" r="K1">
        <v>344</v>
      </c>
      <c t="s" s="2" r="L1">
        <v>345</v>
      </c>
      <c t="s" s="2" r="M1">
        <v>346</v>
      </c>
    </row>
    <row spans="1:13" r="2">
      <c t="s" s="3" r="A2">
        <v>347</v>
      </c>
    </row>
    <row spans="1:13" r="3">
      <c t="s" s="4" r="A3">
        <v>348</v>
      </c>
      <c t="s" s="4" r="G3">
        <v>349</v>
      </c>
      <c t="s" s="4" r="H3">
        <v>349</v>
      </c>
    </row>
    <row spans="1:13" r="4">
      <c t="s" s="4" r="A4">
        <v>50</v>
      </c>
      <c t="n" s="7" r="D4">
        <v>324525</v>
      </c>
      <c t="n" s="7" r="G4">
        <v>386437</v>
      </c>
      <c t="n" s="7" r="H4">
        <v>324525</v>
      </c>
      <c t="n" s="7" r="J4">
        <v>292958</v>
      </c>
    </row>
    <row spans="1:13" r="5">
      <c t="s" s="4" r="A5">
        <v>350</v>
      </c>
      <c t="n" s="6" r="H5">
        <v>6923076</v>
      </c>
    </row>
    <row spans="1:13" r="6">
      <c t="s" s="4" r="A6">
        <v>351</v>
      </c>
      <c t="s" s="4" r="B6">
        <v>352</v>
      </c>
    </row>
    <row spans="1:13" r="7">
      <c t="s" s="4" r="A7">
        <v>353</v>
      </c>
      <c t="n" s="6" r="G7">
        <v>40486000</v>
      </c>
    </row>
    <row spans="1:13" r="8">
      <c t="s" s="4" r="A8">
        <v>354</v>
      </c>
    </row>
    <row spans="1:13" r="9">
      <c t="s" s="3" r="A9">
        <v>347</v>
      </c>
    </row>
    <row spans="1:13" r="10">
      <c t="s" s="4" r="A10">
        <v>355</v>
      </c>
      <c t="s" s="4" r="G10">
        <v>356</v>
      </c>
    </row>
    <row spans="1:13" r="11">
      <c t="s" s="4" r="A11">
        <v>357</v>
      </c>
      <c t="s" s="4" r="G11">
        <v>358</v>
      </c>
    </row>
    <row spans="1:13" r="12">
      <c t="s" s="4" r="A12">
        <v>359</v>
      </c>
    </row>
    <row spans="1:13" r="13">
      <c t="s" s="3" r="A13">
        <v>347</v>
      </c>
    </row>
    <row spans="1:13" r="14">
      <c t="s" s="4" r="A14">
        <v>355</v>
      </c>
      <c t="s" s="4" r="G14">
        <v>360</v>
      </c>
    </row>
    <row spans="1:13" r="15">
      <c t="s" s="4" r="A15">
        <v>357</v>
      </c>
      <c t="s" s="4" r="G15">
        <v>361</v>
      </c>
    </row>
    <row spans="1:13" r="16">
      <c t="s" s="4" r="A16">
        <v>362</v>
      </c>
    </row>
    <row spans="1:13" r="17">
      <c t="s" s="3" r="A17">
        <v>347</v>
      </c>
    </row>
    <row spans="1:13" r="18">
      <c t="s" s="4" r="A18">
        <v>363</v>
      </c>
      <c t="n" s="8" r="J18">
        <v>0.013</v>
      </c>
      <c t="n" s="8" r="M18">
        <v>0.013</v>
      </c>
    </row>
    <row spans="1:13" r="19">
      <c t="s" s="4" r="A19">
        <v>336</v>
      </c>
    </row>
    <row spans="1:13" r="20">
      <c t="s" s="3" r="A20">
        <v>347</v>
      </c>
    </row>
    <row spans="1:13" r="21">
      <c t="s" s="4" r="A21">
        <v>364</v>
      </c>
      <c t="n" s="10" r="I21">
        <v>0.23856</v>
      </c>
    </row>
    <row spans="1:13" r="22">
      <c t="s" s="4" r="A22">
        <v>350</v>
      </c>
      <c t="n" s="6" r="C22">
        <v>4655430</v>
      </c>
      <c t="n" s="6" r="D22">
        <v>2009631</v>
      </c>
      <c t="n" s="6" r="E22">
        <v>2215462</v>
      </c>
      <c t="n" s="6" r="F22">
        <v>2614767</v>
      </c>
    </row>
    <row spans="1:13" r="23">
      <c t="s" s="4" r="A23">
        <v>365</v>
      </c>
    </row>
    <row spans="1:13" r="24">
      <c t="s" s="3" r="A24">
        <v>347</v>
      </c>
    </row>
    <row spans="1:13" r="25">
      <c t="s" s="4" r="A25">
        <v>366</v>
      </c>
      <c t="n" s="6" r="B25">
        <v>6923076</v>
      </c>
    </row>
    <row spans="1:13" r="26">
      <c t="s" s="4" r="A26">
        <v>367</v>
      </c>
    </row>
    <row spans="1:13" r="27">
      <c t="s" s="3" r="A27">
        <v>347</v>
      </c>
    </row>
    <row spans="1:13" r="28">
      <c t="s" s="4" r="A28">
        <v>368</v>
      </c>
      <c t="n" s="6" r="D28">
        <v>3588870</v>
      </c>
      <c t="n" s="6" r="H28">
        <v>3588870</v>
      </c>
    </row>
    <row spans="1:13" r="29">
      <c t="s" s="4" r="A29">
        <v>369</v>
      </c>
    </row>
    <row spans="1:13" r="30">
      <c t="s" s="3" r="A30">
        <v>347</v>
      </c>
    </row>
    <row spans="1:13" r="31">
      <c t="s" s="4" r="A31">
        <v>370</v>
      </c>
      <c t="n" s="6" r="K31">
        <v>24526</v>
      </c>
      <c t="n" s="6" r="L31">
        <v>152821</v>
      </c>
    </row>
    <row spans="1:13" r="32">
      <c t="s" s="4" r="A32">
        <v>363</v>
      </c>
      <c t="n" s="8" r="K32">
        <v>0.013</v>
      </c>
      <c t="n" s="8" r="L32">
        <v>0.013</v>
      </c>
    </row>
    <row spans="1:13" r="33">
      <c t="s" s="4" r="A33">
        <v>371</v>
      </c>
    </row>
    <row spans="1:13" r="34">
      <c t="s" s="3" r="A34">
        <v>347</v>
      </c>
    </row>
    <row spans="1:13" r="35">
      <c t="s" s="4" r="A35">
        <v>350</v>
      </c>
      <c t="n" s="6" r="H35">
        <v>4093596</v>
      </c>
    </row>
    <row spans="1:13" r="36">
      <c t="s" s="4" r="A36">
        <v>372</v>
      </c>
    </row>
    <row spans="1:13" r="37">
      <c t="s" s="3" r="A37">
        <v>347</v>
      </c>
    </row>
    <row spans="1:13" r="38">
      <c t="s" s="4" r="A38">
        <v>50</v>
      </c>
      <c t="n" s="7" r="M38">
        <v>2455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373</v>
      </c>
      <c t="s" s="2" r="B1">
        <v>1</v>
      </c>
    </row>
    <row spans="1:7" r="2">
      <c t="s" s="2" r="B2">
        <v>2</v>
      </c>
      <c t="s" s="2" r="C2">
        <v>20</v>
      </c>
      <c t="s" s="2" r="D2">
        <v>63</v>
      </c>
      <c t="s" s="2" r="E2">
        <v>374</v>
      </c>
      <c t="s" s="2" r="F2">
        <v>21</v>
      </c>
      <c t="s" s="2" r="G2">
        <v>346</v>
      </c>
    </row>
    <row spans="1:7" r="3">
      <c t="s" s="3" r="A3">
        <v>375</v>
      </c>
    </row>
    <row spans="1:7" r="4">
      <c t="s" s="4" r="A4">
        <v>51</v>
      </c>
      <c t="n" s="7" r="B4">
        <v>-405236</v>
      </c>
      <c t="n" s="7" r="C4">
        <v>-377872</v>
      </c>
      <c t="n" s="7" r="F4">
        <v>-310677</v>
      </c>
    </row>
    <row spans="1:7" r="5">
      <c t="s" s="4" r="A5">
        <v>376</v>
      </c>
      <c t="n" s="7" r="E5">
        <v>57654</v>
      </c>
    </row>
    <row spans="1:7" r="6">
      <c t="s" s="4" r="A6">
        <v>23</v>
      </c>
      <c t="n" s="6" r="B6">
        <v>20447</v>
      </c>
      <c t="n" s="7" r="C6">
        <v>2789</v>
      </c>
      <c t="n" s="7" r="D6">
        <v>13320</v>
      </c>
      <c t="n" s="7" r="F6">
        <v>20944</v>
      </c>
      <c t="n" s="7" r="G6">
        <v>31014</v>
      </c>
    </row>
    <row spans="1:7" r="7">
      <c t="s" s="4" r="A7">
        <v>377</v>
      </c>
      <c t="n" s="7" r="B7">
        <v>5000</v>
      </c>
    </row>
    <row spans="1:7" r="8">
      <c t="s" s="4" r="A8">
        <v>378</v>
      </c>
      <c t="s" s="4" r="B8">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380</v>
      </c>
      <c t="s" s="2" r="B1">
        <v>62</v>
      </c>
    </row>
    <row spans="1:3" r="2">
      <c t="s" s="2" r="B2">
        <v>381</v>
      </c>
      <c t="s" s="2" r="C2">
        <v>382</v>
      </c>
    </row>
    <row spans="1:3" r="3">
      <c t="s" s="3" r="A3">
        <v>165</v>
      </c>
    </row>
    <row spans="1:3" r="4">
      <c t="s" s="4" r="A4">
        <v>383</v>
      </c>
      <c t="n" s="7" r="B4">
        <v>1965</v>
      </c>
    </row>
    <row spans="1:3" r="5">
      <c t="s" s="4" r="A5">
        <v>384</v>
      </c>
      <c t="n" s="6" r="B5">
        <v>1</v>
      </c>
    </row>
    <row spans="1:3" r="6">
      <c t="s" s="4" r="A6">
        <v>385</v>
      </c>
      <c t="n" s="7" r="B6">
        <v>12200</v>
      </c>
      <c t="n" s="7" r="C6">
        <v>1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6</v>
      </c>
      <c t="s" s="2" r="B1">
        <v>2</v>
      </c>
      <c t="s" s="2" r="C1">
        <v>20</v>
      </c>
      <c t="s" s="2" r="D1">
        <v>21</v>
      </c>
    </row>
    <row spans="1:4" r="2">
      <c t="s" s="3" r="A2">
        <v>387</v>
      </c>
    </row>
    <row spans="1:4" r="3">
      <c t="s" s="4" r="A3">
        <v>388</v>
      </c>
      <c t="n" s="7" r="B3">
        <v>11428</v>
      </c>
      <c t="n" s="7" r="C3">
        <v>12091</v>
      </c>
      <c t="n" s="7" r="D3">
        <v>12784</v>
      </c>
    </row>
    <row spans="1:4" r="4">
      <c t="s" s="4" r="A4">
        <v>389</v>
      </c>
    </row>
    <row spans="1:4" r="5">
      <c t="s" s="3" r="A5">
        <v>387</v>
      </c>
    </row>
    <row spans="1:4" r="6">
      <c t="s" s="4" r="A6">
        <v>388</v>
      </c>
      <c t="n" s="6" r="C6">
        <v>2067</v>
      </c>
      <c t="n" s="6" r="D6">
        <v>2802</v>
      </c>
    </row>
    <row spans="1:4" r="7">
      <c t="s" s="4" r="A7">
        <v>390</v>
      </c>
    </row>
    <row spans="1:4" r="8">
      <c t="s" s="3" r="A8">
        <v>387</v>
      </c>
    </row>
    <row spans="1:4" r="9">
      <c t="s" s="4" r="A9">
        <v>388</v>
      </c>
      <c t="n" s="7" r="C9">
        <v>10024</v>
      </c>
      <c t="n" s="7" r="D9">
        <v>99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0</v>
      </c>
      <c t="s" s="2" r="C1">
        <v>21</v>
      </c>
    </row>
    <row spans="1:3" r="2">
      <c t="s" s="3" r="A2">
        <v>392</v>
      </c>
    </row>
    <row spans="1:3" r="3">
      <c t="s" s="4" r="A3">
        <v>393</v>
      </c>
      <c t="n" s="7" r="B3">
        <v>2309</v>
      </c>
      <c t="n" s="7" r="C3">
        <v>1092</v>
      </c>
    </row>
    <row spans="1:3" r="4">
      <c t="s" s="4" r="A4">
        <v>394</v>
      </c>
      <c t="n" s="6" r="B4">
        <v>2</v>
      </c>
      <c t="n" s="6" r="C4">
        <v>19075</v>
      </c>
    </row>
    <row spans="1:3" r="5">
      <c t="s" s="4" r="A5">
        <v>395</v>
      </c>
      <c t="n" s="7" r="B5">
        <v>209</v>
      </c>
      <c t="n" s="7" r="C5">
        <v>5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62</v>
      </c>
    </row>
    <row spans="1:3" r="2">
      <c t="s" s="2" r="B2">
        <v>20</v>
      </c>
      <c t="s" s="2" r="C2">
        <v>21</v>
      </c>
    </row>
    <row spans="1:3" r="3">
      <c t="s" s="4" r="A3">
        <v>397</v>
      </c>
    </row>
    <row spans="1:3" r="4">
      <c t="s" s="3" r="A4">
        <v>398</v>
      </c>
    </row>
    <row spans="1:3" r="5">
      <c t="s" s="4" r="A5">
        <v>399</v>
      </c>
      <c t="s" s="4" r="B5">
        <v>400</v>
      </c>
      <c t="s" s="4" r="C5">
        <v>401</v>
      </c>
    </row>
    <row spans="1:3" r="6">
      <c t="s" s="4" r="A6">
        <v>402</v>
      </c>
    </row>
    <row spans="1:3" r="7">
      <c t="s" s="3" r="A7">
        <v>398</v>
      </c>
    </row>
    <row spans="1:3" r="8">
      <c t="s" s="4" r="A8">
        <v>399</v>
      </c>
      <c t="s" s="4" r="B8">
        <v>403</v>
      </c>
      <c t="s" s="4" r="C8">
        <v>404</v>
      </c>
    </row>
    <row spans="1:3" r="9">
      <c t="s" s="4" r="A9">
        <v>405</v>
      </c>
    </row>
    <row spans="1:3" r="10">
      <c t="s" s="3" r="A10">
        <v>398</v>
      </c>
    </row>
    <row spans="1:3" r="11">
      <c t="s" s="4" r="A11">
        <v>399</v>
      </c>
      <c t="s" s="4" r="B11">
        <v>406</v>
      </c>
      <c t="s" s="4" r="C11">
        <v>4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8</v>
      </c>
      <c t="s" s="2" r="B1">
        <v>62</v>
      </c>
    </row>
    <row spans="1:3" r="2">
      <c t="s" s="2" r="B2">
        <v>20</v>
      </c>
      <c t="s" s="2" r="C2">
        <v>21</v>
      </c>
    </row>
    <row spans="1:3" r="3">
      <c t="s" s="4" r="A3">
        <v>397</v>
      </c>
    </row>
    <row spans="1:3" r="4">
      <c t="s" s="3" r="A4">
        <v>398</v>
      </c>
    </row>
    <row spans="1:3" r="5">
      <c t="s" s="4" r="A5">
        <v>399</v>
      </c>
      <c t="s" s="4" r="B5">
        <v>409</v>
      </c>
      <c t="s" s="4" r="C5">
        <v>410</v>
      </c>
    </row>
    <row spans="1:3" r="6">
      <c t="s" s="4" r="A6">
        <v>402</v>
      </c>
    </row>
    <row spans="1:3" r="7">
      <c t="s" s="3" r="A7">
        <v>398</v>
      </c>
    </row>
    <row spans="1:3" r="8">
      <c t="s" s="4" r="A8">
        <v>399</v>
      </c>
      <c t="s" s="4" r="B8">
        <v>411</v>
      </c>
      <c t="s" s="4" r="C8">
        <v>412</v>
      </c>
    </row>
    <row spans="1:3" r="9">
      <c t="s" s="4" r="A9">
        <v>405</v>
      </c>
    </row>
    <row spans="1:3" r="10">
      <c t="s" s="3" r="A10">
        <v>398</v>
      </c>
    </row>
    <row spans="1:3" r="11">
      <c t="s" s="4" r="A11">
        <v>399</v>
      </c>
      <c t="s" s="4" r="B11">
        <v>413</v>
      </c>
      <c t="s" s="4" r="C11">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7"/>
    <col customWidth="1" max="7" min="7" width="48"/>
    <col customWidth="1" max="8" min="8" width="62"/>
    <col customWidth="1" max="9" min="9" width="27"/>
    <col customWidth="1" max="10" min="10" width="48"/>
    <col customWidth="1" max="11" min="11" width="62"/>
  </cols>
  <sheetData>
    <row spans="1:11" r="1">
      <c t="s" s="1" r="A1">
        <v>87</v>
      </c>
      <c t="s" s="2" r="B1">
        <v>88</v>
      </c>
      <c t="s" s="2" r="C1">
        <v>89</v>
      </c>
      <c t="s" s="2" r="D1">
        <v>90</v>
      </c>
      <c t="s" s="2" r="E1">
        <v>91</v>
      </c>
      <c t="s" s="2" r="F1">
        <v>92</v>
      </c>
      <c t="s" s="2" r="G1">
        <v>93</v>
      </c>
      <c t="s" s="2" r="H1">
        <v>94</v>
      </c>
      <c t="s" s="2" r="I1">
        <v>95</v>
      </c>
      <c t="s" s="2" r="J1">
        <v>96</v>
      </c>
      <c t="s" s="2" r="K1">
        <v>97</v>
      </c>
    </row>
    <row spans="1:11" r="2">
      <c t="s" s="4" r="A2">
        <v>98</v>
      </c>
      <c t="n" s="7" r="B2">
        <v>-1013</v>
      </c>
      <c t="n" s="7" r="D2">
        <v>244092</v>
      </c>
      <c t="n" s="7" r="E2">
        <v>-245105</v>
      </c>
    </row>
    <row spans="1:11" r="3">
      <c t="s" s="4" r="A3">
        <v>99</v>
      </c>
      <c t="n" s="6" r="B3">
        <v>38</v>
      </c>
      <c t="n" s="6" r="D3">
        <v>38</v>
      </c>
    </row>
    <row spans="1:11" r="4">
      <c t="s" s="4" r="A4">
        <v>100</v>
      </c>
      <c t="n" s="6" r="B4">
        <v>4786</v>
      </c>
      <c t="n" s="6" r="D4">
        <v>4786</v>
      </c>
    </row>
    <row spans="1:11" r="5">
      <c t="s" s="4" r="A5">
        <v>101</v>
      </c>
      <c t="n" s="6" r="B5">
        <v>1728</v>
      </c>
      <c t="n" s="6" r="D5">
        <v>1728</v>
      </c>
    </row>
    <row spans="1:11" r="6">
      <c t="s" s="4" r="A6">
        <v>102</v>
      </c>
      <c t="n" s="6" r="B6">
        <v>42314</v>
      </c>
      <c t="n" s="6" r="D6">
        <v>42314</v>
      </c>
    </row>
    <row spans="1:11" r="7">
      <c t="s" s="4" r="A7">
        <v>84</v>
      </c>
      <c t="n" s="6" r="B7">
        <v>-65572</v>
      </c>
      <c t="n" s="6" r="E7">
        <v>-65572</v>
      </c>
    </row>
    <row spans="1:11" r="8">
      <c t="s" s="4" r="A8">
        <v>103</v>
      </c>
      <c t="n" s="6" r="B8">
        <v>-17719</v>
      </c>
      <c t="n" s="6" r="D8">
        <v>292958</v>
      </c>
      <c t="n" s="6" r="E8">
        <v>-310677</v>
      </c>
    </row>
    <row spans="1:11" r="9">
      <c t="s" s="4" r="A9">
        <v>100</v>
      </c>
      <c t="n" s="6" r="B9">
        <v>5425</v>
      </c>
      <c t="n" s="6" r="D9">
        <v>5425</v>
      </c>
    </row>
    <row spans="1:11" r="10">
      <c t="s" s="4" r="A10">
        <v>101</v>
      </c>
      <c t="n" s="6" r="B10">
        <v>17</v>
      </c>
      <c t="n" s="6" r="D10">
        <v>17</v>
      </c>
    </row>
    <row spans="1:11" r="11">
      <c t="s" s="4" r="A11">
        <v>102</v>
      </c>
      <c t="n" s="6" r="B11">
        <v>17813</v>
      </c>
      <c t="n" s="6" r="D11">
        <v>17813</v>
      </c>
    </row>
    <row spans="1:11" r="12">
      <c t="s" s="4" r="A12">
        <v>104</v>
      </c>
      <c t="n" s="7" r="B12">
        <v>8314</v>
      </c>
      <c t="n" s="7" r="C12">
        <v>2</v>
      </c>
      <c t="n" s="6" r="D12">
        <v>8312</v>
      </c>
    </row>
    <row spans="1:11" r="13">
      <c t="s" s="4" r="A13">
        <v>105</v>
      </c>
      <c t="n" s="6" r="B13">
        <v>6923076</v>
      </c>
      <c t="n" s="6" r="C13">
        <v>1631738</v>
      </c>
    </row>
    <row spans="1:11" r="14">
      <c t="s" s="4" r="A14">
        <v>84</v>
      </c>
      <c t="n" s="7" r="B14">
        <v>-67195</v>
      </c>
      <c t="n" s="6" r="E14">
        <v>-67195</v>
      </c>
    </row>
    <row spans="1:11" r="15">
      <c t="s" s="4" r="A15">
        <v>106</v>
      </c>
      <c t="n" s="6" r="B15">
        <v>-53345</v>
      </c>
      <c t="n" s="7" r="C15">
        <v>2</v>
      </c>
      <c t="n" s="6" r="D15">
        <v>324525</v>
      </c>
      <c t="n" s="6" r="E15">
        <v>-377872</v>
      </c>
    </row>
    <row spans="1:11" r="16">
      <c t="s" s="4" r="A16">
        <v>107</v>
      </c>
      <c t="n" s="6" r="C16">
        <v>1631738</v>
      </c>
    </row>
    <row spans="1:11" r="17">
      <c t="s" s="4" r="A17">
        <v>108</v>
      </c>
      <c t="n" s="7" r="I17">
        <v>8933</v>
      </c>
      <c t="n" s="7" r="J17">
        <v>1</v>
      </c>
      <c t="n" s="7" r="K17">
        <v>8932</v>
      </c>
    </row>
    <row spans="1:11" r="18">
      <c t="s" s="4" r="A18">
        <v>109</v>
      </c>
      <c t="n" s="6" r="J18">
        <v>1407476</v>
      </c>
    </row>
    <row spans="1:11" r="19">
      <c t="s" s="4" r="A19">
        <v>100</v>
      </c>
      <c t="n" s="6" r="B19">
        <v>2503</v>
      </c>
      <c t="n" s="6" r="D19">
        <v>2503</v>
      </c>
    </row>
    <row spans="1:11" r="20">
      <c t="s" s="4" r="A20">
        <v>110</v>
      </c>
      <c t="n" s="7" r="C20">
        <v>1</v>
      </c>
      <c t="n" s="6" r="D20">
        <v>-1</v>
      </c>
    </row>
    <row spans="1:11" r="21">
      <c t="s" s="4" r="A21">
        <v>111</v>
      </c>
      <c t="n" s="6" r="C21">
        <v>1000004</v>
      </c>
    </row>
    <row spans="1:11" r="22">
      <c t="s" s="4" r="A22">
        <v>112</v>
      </c>
      <c t="n" s="6" r="B22">
        <v>3036</v>
      </c>
      <c t="n" s="6" r="D22">
        <v>3036</v>
      </c>
    </row>
    <row spans="1:11" r="23">
      <c t="s" s="4" r="A23">
        <v>104</v>
      </c>
      <c t="n" s="7" r="F23">
        <v>23698</v>
      </c>
      <c t="n" s="7" r="G23">
        <v>5</v>
      </c>
      <c t="n" s="7" r="H23">
        <v>23693</v>
      </c>
      <c t="n" s="6" r="I23">
        <v>5819</v>
      </c>
      <c t="n" s="7" r="J23">
        <v>1</v>
      </c>
      <c t="n" s="6" r="K23">
        <v>5818</v>
      </c>
    </row>
    <row spans="1:11" r="24">
      <c t="s" s="4" r="A24">
        <v>105</v>
      </c>
      <c t="n" s="6" r="G24">
        <v>5079000</v>
      </c>
      <c t="n" s="6" r="J24">
        <v>1110613</v>
      </c>
    </row>
    <row spans="1:11" r="25">
      <c t="s" s="4" r="A25">
        <v>113</v>
      </c>
      <c t="n" s="7" r="I25">
        <v>17934</v>
      </c>
      <c t="n" s="7" r="J25">
        <v>3</v>
      </c>
      <c t="n" s="7" r="K25">
        <v>17931</v>
      </c>
    </row>
    <row spans="1:11" r="26">
      <c t="s" s="4" r="A26">
        <v>114</v>
      </c>
      <c t="n" s="6" r="J26">
        <v>2450160</v>
      </c>
    </row>
    <row spans="1:11" r="27">
      <c t="s" s="4" r="A27">
        <v>84</v>
      </c>
      <c t="n" s="6" r="B27">
        <v>-27364</v>
      </c>
      <c t="n" s="6" r="E27">
        <v>-27364</v>
      </c>
    </row>
    <row spans="1:11" r="28">
      <c t="s" s="4" r="A28">
        <v>115</v>
      </c>
      <c t="n" s="7" r="B28">
        <v>-18786</v>
      </c>
      <c t="n" s="7" r="C28">
        <v>13</v>
      </c>
      <c t="n" s="7" r="D28">
        <v>386437</v>
      </c>
      <c t="n" s="7" r="E28">
        <v>-405236</v>
      </c>
    </row>
    <row spans="1:11" r="29">
      <c t="s" s="4" r="A29">
        <v>116</v>
      </c>
      <c t="n" s="6" r="C29">
        <v>126789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415</v>
      </c>
      <c t="s" s="2" r="B1">
        <v>2</v>
      </c>
      <c t="s" s="2" r="C1">
        <v>20</v>
      </c>
      <c t="s" s="2" r="D1">
        <v>21</v>
      </c>
    </row>
    <row spans="1:4" r="2">
      <c t="s" s="3" r="A2">
        <v>416</v>
      </c>
    </row>
    <row spans="1:4" r="3">
      <c t="s" s="4" r="A3">
        <v>417</v>
      </c>
      <c t="n" s="7" r="B3">
        <v>50719</v>
      </c>
      <c t="n" s="7" r="C3">
        <v>63093</v>
      </c>
      <c t="n" s="7" r="D3">
        <v>47704</v>
      </c>
    </row>
    <row spans="1:4" r="4">
      <c t="s" s="4" r="A4">
        <v>418</v>
      </c>
      <c t="n" s="6" r="B4">
        <v>-228</v>
      </c>
      <c t="n" s="6" r="C4">
        <v>-301</v>
      </c>
    </row>
    <row spans="1:4" r="5">
      <c t="s" s="4" r="A5">
        <v>419</v>
      </c>
      <c t="n" s="6" r="B5">
        <v>5103</v>
      </c>
      <c t="n" s="6" r="C5">
        <v>6014</v>
      </c>
      <c t="n" s="6" r="D5">
        <v>5141</v>
      </c>
    </row>
    <row spans="1:4" r="6">
      <c t="s" s="4" r="A6">
        <v>420</v>
      </c>
      <c t="n" s="6" r="B6">
        <v>55822</v>
      </c>
      <c t="n" s="6" r="C6">
        <v>69107</v>
      </c>
      <c t="n" s="6" r="D6">
        <v>52845</v>
      </c>
    </row>
    <row spans="1:4" r="7">
      <c t="s" s="4" r="A7">
        <v>421</v>
      </c>
      <c t="n" s="6" r="C7">
        <v>69107</v>
      </c>
      <c t="n" s="6" r="D7">
        <v>52845</v>
      </c>
    </row>
    <row spans="1:4" r="8">
      <c t="s" s="4" r="A8">
        <v>422</v>
      </c>
      <c t="n" s="6" r="B8">
        <v>55822</v>
      </c>
    </row>
    <row spans="1:4" r="9">
      <c t="s" s="4" r="A9">
        <v>420</v>
      </c>
      <c t="n" s="6" r="B9">
        <v>55822</v>
      </c>
      <c t="n" s="6" r="C9">
        <v>69107</v>
      </c>
      <c t="n" s="6" r="D9">
        <v>52845</v>
      </c>
    </row>
    <row spans="1:4" r="10">
      <c t="s" s="4" r="A10">
        <v>423</v>
      </c>
    </row>
    <row spans="1:4" r="11">
      <c t="s" s="3" r="A11">
        <v>416</v>
      </c>
    </row>
    <row spans="1:4" r="12">
      <c t="s" s="4" r="A12">
        <v>417</v>
      </c>
      <c t="n" s="6" r="B12">
        <v>50000</v>
      </c>
      <c t="n" s="6" r="C12">
        <v>50000</v>
      </c>
      <c t="n" s="6" r="D12">
        <v>45209</v>
      </c>
    </row>
    <row spans="1:4" r="13">
      <c t="s" s="4" r="A13">
        <v>424</v>
      </c>
    </row>
    <row spans="1:4" r="14">
      <c t="s" s="3" r="A14">
        <v>416</v>
      </c>
    </row>
    <row spans="1:4" r="15">
      <c t="s" s="4" r="A15">
        <v>417</v>
      </c>
      <c t="n" s="6" r="C15">
        <v>2438</v>
      </c>
    </row>
    <row spans="1:4" r="16">
      <c t="s" s="4" r="A16">
        <v>425</v>
      </c>
    </row>
    <row spans="1:4" r="17">
      <c t="s" s="3" r="A17">
        <v>416</v>
      </c>
    </row>
    <row spans="1:4" r="18">
      <c t="s" s="4" r="A18">
        <v>417</v>
      </c>
      <c t="n" s="6" r="B18">
        <v>947</v>
      </c>
      <c t="n" s="6" r="C18">
        <v>10956</v>
      </c>
      <c t="n" s="6" r="D18">
        <v>2495</v>
      </c>
    </row>
    <row spans="1:4" r="19">
      <c t="s" s="4" r="A19">
        <v>419</v>
      </c>
      <c t="n" s="6" r="B19">
        <v>103</v>
      </c>
      <c t="n" s="6" r="C19">
        <v>1804</v>
      </c>
      <c t="n" s="6" r="D19">
        <v>1046</v>
      </c>
    </row>
    <row spans="1:4" r="20">
      <c t="s" s="4" r="A20">
        <v>426</v>
      </c>
    </row>
    <row spans="1:4" r="21">
      <c t="s" s="3" r="A21">
        <v>416</v>
      </c>
    </row>
    <row spans="1:4" r="22">
      <c t="s" s="4" r="A22">
        <v>419</v>
      </c>
      <c t="n" s="7" r="B22">
        <v>5000</v>
      </c>
      <c t="n" s="6" r="C22">
        <v>4210</v>
      </c>
      <c t="n" s="7" r="D22">
        <v>4095</v>
      </c>
    </row>
    <row spans="1:4" r="23">
      <c t="s" s="4" r="A23">
        <v>427</v>
      </c>
    </row>
    <row spans="1:4" r="24">
      <c t="s" s="3" r="A24">
        <v>416</v>
      </c>
    </row>
    <row spans="1:4" r="25">
      <c t="s" s="4" r="A25">
        <v>417</v>
      </c>
      <c t="n" s="7" r="C25">
        <v>496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3"/>
  </cols>
  <sheetData>
    <row spans="1:8" r="1">
      <c t="s" s="1" r="A1">
        <v>428</v>
      </c>
      <c t="s" s="2" r="B1">
        <v>61</v>
      </c>
      <c t="s" s="2" r="D1">
        <v>1</v>
      </c>
      <c t="s" s="2" r="F1">
        <v>62</v>
      </c>
    </row>
    <row spans="1:8" r="2">
      <c t="s" s="2" r="B2">
        <v>2</v>
      </c>
      <c t="s" s="2" r="C2">
        <v>63</v>
      </c>
      <c t="s" s="2" r="D2">
        <v>2</v>
      </c>
      <c t="s" s="2" r="E2">
        <v>63</v>
      </c>
      <c t="s" s="2" r="F2">
        <v>20</v>
      </c>
      <c t="s" s="2" r="G2">
        <v>21</v>
      </c>
      <c t="s" s="2" r="H2">
        <v>343</v>
      </c>
    </row>
    <row spans="1:8" r="3">
      <c t="s" s="3" r="A3">
        <v>416</v>
      </c>
    </row>
    <row spans="1:8" r="4">
      <c t="s" s="4" r="A4">
        <v>429</v>
      </c>
      <c t="s" s="4" r="D4">
        <v>379</v>
      </c>
    </row>
    <row spans="1:8" r="5">
      <c t="s" s="4" r="A5">
        <v>417</v>
      </c>
      <c t="n" s="7" r="B5">
        <v>50719000</v>
      </c>
      <c t="n" s="7" r="D5">
        <v>50719000</v>
      </c>
      <c t="n" s="7" r="F5">
        <v>63093000</v>
      </c>
      <c t="n" s="7" r="G5">
        <v>47704000</v>
      </c>
    </row>
    <row spans="1:8" r="6">
      <c t="s" s="4" r="A6">
        <v>419</v>
      </c>
      <c t="n" s="6" r="B6">
        <v>5103000</v>
      </c>
      <c t="n" s="6" r="D6">
        <v>5103000</v>
      </c>
      <c t="n" s="6" r="F6">
        <v>6014000</v>
      </c>
      <c t="n" s="6" r="G6">
        <v>5141000</v>
      </c>
    </row>
    <row spans="1:8" r="7">
      <c t="s" s="4" r="A7">
        <v>430</v>
      </c>
      <c t="n" s="6" r="D7">
        <v>4617000</v>
      </c>
      <c t="n" s="7" r="E7">
        <v>6607000</v>
      </c>
      <c t="n" s="6" r="F7">
        <v>11647000</v>
      </c>
      <c t="n" s="6" r="G7">
        <v>2491000</v>
      </c>
    </row>
    <row spans="1:8" r="8">
      <c t="s" s="4" r="A8">
        <v>426</v>
      </c>
    </row>
    <row spans="1:8" r="9">
      <c t="s" s="3" r="A9">
        <v>416</v>
      </c>
    </row>
    <row spans="1:8" r="10">
      <c t="s" s="4" r="A10">
        <v>419</v>
      </c>
      <c t="n" s="6" r="B10">
        <v>5000000</v>
      </c>
      <c t="n" s="7" r="D10">
        <v>5000000</v>
      </c>
      <c t="n" s="6" r="F10">
        <v>4210000</v>
      </c>
      <c t="n" s="6" r="G10">
        <v>4095000</v>
      </c>
    </row>
    <row spans="1:8" r="11">
      <c t="s" s="4" r="A11">
        <v>431</v>
      </c>
    </row>
    <row spans="1:8" r="12">
      <c t="s" s="3" r="A12">
        <v>416</v>
      </c>
    </row>
    <row spans="1:8" r="13">
      <c t="s" s="4" r="A13">
        <v>432</v>
      </c>
      <c t="n" s="7" r="F13">
        <v>50000000</v>
      </c>
      <c t="n" s="7" r="G13">
        <v>25000000</v>
      </c>
    </row>
    <row spans="1:8" r="14">
      <c t="s" s="4" r="A14">
        <v>429</v>
      </c>
      <c t="s" s="4" r="D14">
        <v>433</v>
      </c>
      <c t="s" s="4" r="F14">
        <v>434</v>
      </c>
    </row>
    <row spans="1:8" r="15">
      <c t="s" s="4" r="A15">
        <v>435</v>
      </c>
      <c t="s" s="4" r="D15">
        <v>356</v>
      </c>
      <c t="s" s="4" r="F15">
        <v>436</v>
      </c>
    </row>
    <row spans="1:8" r="16">
      <c t="s" s="4" r="A16">
        <v>430</v>
      </c>
      <c t="n" s="7" r="B16">
        <v>2300000</v>
      </c>
      <c t="n" s="7" r="C16">
        <v>3500000</v>
      </c>
      <c t="n" s="7" r="D16">
        <v>9000000</v>
      </c>
      <c t="n" s="7" r="E16">
        <v>8700000</v>
      </c>
    </row>
    <row spans="1:8" r="17">
      <c t="s" s="4" r="A17">
        <v>437</v>
      </c>
    </row>
    <row spans="1:8" r="18">
      <c t="s" s="3" r="A18">
        <v>416</v>
      </c>
    </row>
    <row spans="1:8" r="19">
      <c t="s" s="4" r="A19">
        <v>417</v>
      </c>
      <c t="n" s="7" r="H19">
        <v>50000000</v>
      </c>
    </row>
    <row spans="1:8" r="20">
      <c t="s" s="4" r="A20">
        <v>419</v>
      </c>
      <c t="n" s="7" r="H20">
        <v>5000000</v>
      </c>
    </row>
    <row spans="1:8" r="21">
      <c t="s" s="4" r="A21">
        <v>438</v>
      </c>
    </row>
    <row spans="1:8" r="22">
      <c t="s" s="3" r="A22">
        <v>416</v>
      </c>
    </row>
    <row spans="1:8" r="23">
      <c t="s" s="4" r="A23">
        <v>435</v>
      </c>
      <c t="s" s="4" r="D23">
        <v>439</v>
      </c>
    </row>
    <row spans="1:8" r="24">
      <c t="s" s="4" r="A24">
        <v>440</v>
      </c>
    </row>
    <row spans="1:8" r="25">
      <c t="s" s="3" r="A25">
        <v>416</v>
      </c>
    </row>
    <row spans="1:8" r="26">
      <c t="s" s="4" r="A26">
        <v>435</v>
      </c>
      <c t="s" s="4" r="D26">
        <v>441</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9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7"/>
    <col customWidth="1" max="5" min="5" width="21"/>
    <col customWidth="1" max="6" min="6" width="13"/>
    <col customWidth="1" max="7" min="7" width="14"/>
    <col customWidth="1" max="8" min="8" width="21"/>
    <col customWidth="1" max="9" min="9" width="21"/>
    <col customWidth="1" max="10" min="10" width="28"/>
    <col customWidth="1" max="11" min="11" width="27"/>
    <col customWidth="1" max="12" min="12" width="80"/>
    <col customWidth="1" max="13" min="13" width="80"/>
    <col customWidth="1" max="14" min="14" width="21"/>
    <col customWidth="1" max="15" min="15" width="21"/>
  </cols>
  <sheetData>
    <row spans="1:15" r="1">
      <c t="s" s="1" r="A1">
        <v>442</v>
      </c>
      <c t="s" s="2" r="B1">
        <v>443</v>
      </c>
      <c t="s" s="2" r="C1">
        <v>444</v>
      </c>
      <c t="s" s="2" r="D1">
        <v>445</v>
      </c>
      <c t="s" s="2" r="E1">
        <v>446</v>
      </c>
      <c t="s" s="2" r="F1">
        <v>447</v>
      </c>
      <c t="s" s="2" r="G1">
        <v>448</v>
      </c>
      <c t="s" s="2" r="H1">
        <v>449</v>
      </c>
      <c t="s" s="2" r="I1">
        <v>450</v>
      </c>
      <c t="s" s="2" r="J1">
        <v>451</v>
      </c>
      <c t="s" s="2" r="K1">
        <v>452</v>
      </c>
      <c t="s" s="2" r="L1">
        <v>453</v>
      </c>
      <c t="s" s="2" r="M1">
        <v>454</v>
      </c>
      <c t="s" s="2" r="N1">
        <v>382</v>
      </c>
      <c t="s" s="2" r="O1">
        <v>455</v>
      </c>
    </row>
    <row spans="1:15" r="2">
      <c t="s" s="3" r="A2">
        <v>416</v>
      </c>
    </row>
    <row spans="1:15" r="3">
      <c t="s" s="4" r="A3">
        <v>456</v>
      </c>
      <c t="n" s="7" r="L3">
        <v>308000</v>
      </c>
    </row>
    <row spans="1:15" r="4">
      <c t="s" s="4" r="A4">
        <v>457</v>
      </c>
      <c t="n" s="6" r="L4">
        <v>17934000</v>
      </c>
    </row>
    <row spans="1:15" r="5">
      <c t="s" s="4" r="A5">
        <v>458</v>
      </c>
      <c t="n" s="6" r="L5">
        <v>50719000</v>
      </c>
      <c t="n" s="7" r="M5">
        <v>63093000</v>
      </c>
      <c t="n" s="7" r="N5">
        <v>47704000</v>
      </c>
    </row>
    <row spans="1:15" r="6">
      <c t="s" s="4" r="A6">
        <v>336</v>
      </c>
    </row>
    <row spans="1:15" r="7">
      <c t="s" s="3" r="A7">
        <v>416</v>
      </c>
    </row>
    <row spans="1:15" r="8">
      <c t="s" s="4" r="A8">
        <v>459</v>
      </c>
      <c t="n" s="6" r="B8">
        <v>27665645</v>
      </c>
    </row>
    <row spans="1:15" r="9">
      <c t="s" s="4" r="A9">
        <v>425</v>
      </c>
    </row>
    <row spans="1:15" r="10">
      <c t="s" s="3" r="A10">
        <v>416</v>
      </c>
    </row>
    <row spans="1:15" r="11">
      <c t="s" s="4" r="A11">
        <v>458</v>
      </c>
      <c t="n" s="6" r="L11">
        <v>947000</v>
      </c>
      <c t="n" s="6" r="M11">
        <v>10956000</v>
      </c>
      <c t="n" s="6" r="N11">
        <v>2495000</v>
      </c>
    </row>
    <row spans="1:15" r="12">
      <c t="s" s="4" r="A12">
        <v>460</v>
      </c>
    </row>
    <row spans="1:15" r="13">
      <c t="s" s="3" r="A13">
        <v>416</v>
      </c>
    </row>
    <row spans="1:15" r="14">
      <c t="s" s="4" r="A14">
        <v>457</v>
      </c>
      <c t="n" s="7" r="L14">
        <v>2100000</v>
      </c>
    </row>
    <row spans="1:15" r="15">
      <c t="s" s="4" r="A15">
        <v>461</v>
      </c>
      <c t="n" s="6" r="L15">
        <v>1660530</v>
      </c>
    </row>
    <row spans="1:15" r="16">
      <c t="s" s="4" r="A16">
        <v>431</v>
      </c>
    </row>
    <row spans="1:15" r="17">
      <c t="s" s="3" r="A17">
        <v>416</v>
      </c>
    </row>
    <row spans="1:15" r="18">
      <c t="s" s="4" r="A18">
        <v>462</v>
      </c>
      <c t="n" s="7" r="J18">
        <v>50000000</v>
      </c>
    </row>
    <row spans="1:15" r="19">
      <c t="s" s="4" r="A19">
        <v>463</v>
      </c>
      <c t="s" s="4" r="J19">
        <v>464</v>
      </c>
    </row>
    <row spans="1:15" r="20">
      <c t="s" s="4" r="A20">
        <v>465</v>
      </c>
      <c t="n" s="6" r="J20">
        <v>3</v>
      </c>
    </row>
    <row spans="1:15" r="21">
      <c t="s" s="4" r="A21">
        <v>466</v>
      </c>
      <c t="s" s="4" r="J21">
        <v>467</v>
      </c>
    </row>
    <row spans="1:15" r="22">
      <c t="s" s="4" r="A22">
        <v>468</v>
      </c>
      <c t="n" s="7" r="M22">
        <v>2000000</v>
      </c>
    </row>
    <row spans="1:15" r="23">
      <c t="s" s="4" r="A23">
        <v>469</v>
      </c>
      <c t="s" s="4" r="M23">
        <v>470</v>
      </c>
    </row>
    <row spans="1:15" r="24">
      <c t="s" s="4" r="A24">
        <v>471</v>
      </c>
      <c t="n" s="7" r="O24">
        <v>23000000</v>
      </c>
    </row>
    <row spans="1:15" r="25">
      <c t="s" s="4" r="A25">
        <v>472</v>
      </c>
      <c t="s" s="4" r="M25">
        <v>473</v>
      </c>
    </row>
    <row spans="1:15" r="26">
      <c t="s" s="4" r="A26">
        <v>432</v>
      </c>
      <c t="n" s="7" r="M26">
        <v>50000000</v>
      </c>
      <c t="n" s="6" r="N26">
        <v>25000000</v>
      </c>
    </row>
    <row spans="1:15" r="27">
      <c t="s" s="4" r="A27">
        <v>474</v>
      </c>
      <c t="s" s="4" r="G27">
        <v>475</v>
      </c>
    </row>
    <row spans="1:15" r="28">
      <c t="s" s="4" r="A28">
        <v>476</v>
      </c>
      <c t="s" s="4" r="F28">
        <v>475</v>
      </c>
      <c t="s" s="4" r="G28">
        <v>475</v>
      </c>
    </row>
    <row spans="1:15" r="29">
      <c t="s" s="4" r="A29">
        <v>477</v>
      </c>
      <c t="s" s="4" r="F29">
        <v>478</v>
      </c>
    </row>
    <row spans="1:15" r="30">
      <c t="s" s="4" r="A30">
        <v>479</v>
      </c>
      <c t="n" s="7" r="C30">
        <v>0</v>
      </c>
      <c t="n" s="7" r="L30">
        <v>0</v>
      </c>
      <c t="n" s="7" r="M30">
        <v>0</v>
      </c>
    </row>
    <row spans="1:15" r="31">
      <c t="s" s="4" r="A31">
        <v>480</v>
      </c>
      <c t="s" s="4" r="L31">
        <v>481</v>
      </c>
    </row>
    <row spans="1:15" r="32">
      <c t="s" s="4" r="A32">
        <v>482</v>
      </c>
    </row>
    <row spans="1:15" r="33">
      <c t="s" s="3" r="A33">
        <v>416</v>
      </c>
    </row>
    <row spans="1:15" r="34">
      <c t="s" s="4" r="A34">
        <v>483</v>
      </c>
      <c t="n" s="6" r="D34">
        <v>16000000</v>
      </c>
    </row>
    <row spans="1:15" r="35">
      <c t="s" s="4" r="A35">
        <v>484</v>
      </c>
      <c t="n" s="9" r="D35">
        <v>1.25</v>
      </c>
    </row>
    <row spans="1:15" r="36">
      <c t="s" s="4" r="A36">
        <v>485</v>
      </c>
      <c t="s" s="4" r="D36">
        <v>486</v>
      </c>
    </row>
    <row spans="1:15" r="37">
      <c t="s" s="4" r="A37">
        <v>456</v>
      </c>
      <c t="n" s="7" r="D37">
        <v>4000000</v>
      </c>
    </row>
    <row spans="1:15" r="38">
      <c t="s" s="4" r="A38">
        <v>487</v>
      </c>
    </row>
    <row spans="1:15" r="39">
      <c t="s" s="3" r="A39">
        <v>416</v>
      </c>
    </row>
    <row spans="1:15" r="40">
      <c t="s" s="4" r="A40">
        <v>488</v>
      </c>
      <c t="n" s="7" r="I40">
        <v>50000000</v>
      </c>
    </row>
    <row spans="1:15" r="41">
      <c t="s" s="4" r="A41">
        <v>489</v>
      </c>
    </row>
    <row spans="1:15" r="42">
      <c t="s" s="3" r="A42">
        <v>416</v>
      </c>
    </row>
    <row spans="1:15" r="43">
      <c t="s" s="4" r="A43">
        <v>490</v>
      </c>
      <c t="n" s="7" r="J43">
        <v>25000000</v>
      </c>
    </row>
    <row spans="1:15" r="44">
      <c t="s" s="4" r="A44">
        <v>491</v>
      </c>
      <c t="n" s="6" r="J44">
        <v>6000000</v>
      </c>
    </row>
    <row spans="1:15" r="45">
      <c t="s" s="4" r="A45">
        <v>492</v>
      </c>
    </row>
    <row spans="1:15" r="46">
      <c t="s" s="3" r="A46">
        <v>416</v>
      </c>
    </row>
    <row spans="1:15" r="47">
      <c t="s" s="4" r="A47">
        <v>490</v>
      </c>
      <c t="n" s="6" r="J47">
        <v>25000000</v>
      </c>
    </row>
    <row spans="1:15" r="48">
      <c t="s" s="4" r="A48">
        <v>491</v>
      </c>
      <c t="n" s="7" r="J48">
        <v>15000000</v>
      </c>
    </row>
    <row spans="1:15" r="49">
      <c t="s" s="4" r="A49">
        <v>493</v>
      </c>
    </row>
    <row spans="1:15" r="50">
      <c t="s" s="3" r="A50">
        <v>416</v>
      </c>
    </row>
    <row spans="1:15" r="51">
      <c t="s" s="4" r="A51">
        <v>466</v>
      </c>
      <c t="s" s="4" r="J51">
        <v>494</v>
      </c>
    </row>
    <row spans="1:15" r="52">
      <c t="s" s="4" r="A52">
        <v>495</v>
      </c>
    </row>
    <row spans="1:15" r="53">
      <c t="s" s="3" r="A53">
        <v>416</v>
      </c>
    </row>
    <row spans="1:15" r="54">
      <c t="s" s="4" r="A54">
        <v>466</v>
      </c>
      <c t="s" s="4" r="J54">
        <v>496</v>
      </c>
    </row>
    <row spans="1:15" r="55">
      <c t="s" s="4" r="A55">
        <v>497</v>
      </c>
    </row>
    <row spans="1:15" r="56">
      <c t="s" s="3" r="A56">
        <v>416</v>
      </c>
    </row>
    <row spans="1:15" r="57">
      <c t="s" s="4" r="A57">
        <v>469</v>
      </c>
      <c t="s" s="4" r="M57">
        <v>498</v>
      </c>
    </row>
    <row spans="1:15" r="58">
      <c t="s" s="4" r="A58">
        <v>432</v>
      </c>
      <c t="n" s="7" r="M58">
        <v>20000000</v>
      </c>
    </row>
    <row spans="1:15" r="59">
      <c t="s" s="4" r="A59">
        <v>499</v>
      </c>
      <c t="n" s="7" r="E59">
        <v>40000000</v>
      </c>
    </row>
    <row spans="1:15" r="60">
      <c t="s" s="4" r="A60">
        <v>500</v>
      </c>
    </row>
    <row spans="1:15" r="61">
      <c t="s" s="3" r="A61">
        <v>416</v>
      </c>
    </row>
    <row spans="1:15" r="62">
      <c t="s" s="4" r="A62">
        <v>499</v>
      </c>
      <c t="n" s="7" r="H62">
        <v>40000000</v>
      </c>
    </row>
    <row spans="1:15" r="63">
      <c t="s" s="4" r="A63">
        <v>501</v>
      </c>
      <c t="n" s="7" r="N63">
        <v>20000000</v>
      </c>
    </row>
    <row spans="1:15" r="64">
      <c t="s" s="4" r="A64">
        <v>437</v>
      </c>
    </row>
    <row spans="1:15" r="65">
      <c t="s" s="3" r="A65">
        <v>416</v>
      </c>
    </row>
    <row spans="1:15" r="66">
      <c t="s" s="4" r="A66">
        <v>458</v>
      </c>
      <c t="n" s="7" r="B66">
        <v>50000000</v>
      </c>
    </row>
    <row spans="1:15" r="67">
      <c t="s" s="4" r="A67">
        <v>438</v>
      </c>
    </row>
    <row spans="1:15" r="68">
      <c t="s" s="3" r="A68">
        <v>416</v>
      </c>
    </row>
    <row spans="1:15" r="69">
      <c t="s" s="4" r="A69">
        <v>466</v>
      </c>
      <c t="s" s="4" r="B69">
        <v>467</v>
      </c>
    </row>
    <row spans="1:15" r="70">
      <c t="s" s="4" r="A70">
        <v>468</v>
      </c>
      <c t="n" s="7" r="L70">
        <v>5000000</v>
      </c>
    </row>
    <row spans="1:15" r="71">
      <c t="s" s="4" r="A71">
        <v>469</v>
      </c>
      <c t="s" s="4" r="L71">
        <v>502</v>
      </c>
    </row>
    <row spans="1:15" r="72">
      <c t="s" s="4" r="A72">
        <v>457</v>
      </c>
      <c t="n" s="7" r="K72">
        <v>16500000</v>
      </c>
    </row>
    <row spans="1:15" r="73">
      <c t="s" s="4" r="A73">
        <v>503</v>
      </c>
      <c t="s" s="4" r="L73">
        <v>504</v>
      </c>
    </row>
    <row spans="1:15" r="74">
      <c t="s" s="4" r="A74">
        <v>505</v>
      </c>
      <c t="s" s="4" r="L74">
        <v>439</v>
      </c>
    </row>
    <row spans="1:15" r="75">
      <c t="s" s="4" r="A75">
        <v>506</v>
      </c>
      <c t="n" s="7" r="L75">
        <v>20400000</v>
      </c>
    </row>
    <row spans="1:15" r="76">
      <c t="s" s="4" r="A76">
        <v>507</v>
      </c>
    </row>
    <row spans="1:15" r="77">
      <c t="s" s="3" r="A77">
        <v>416</v>
      </c>
    </row>
    <row spans="1:15" r="78">
      <c t="s" s="4" r="A78">
        <v>457</v>
      </c>
      <c t="n" s="7" r="B78">
        <v>16500000</v>
      </c>
    </row>
    <row spans="1:15" r="79">
      <c t="s" s="4" r="A79">
        <v>461</v>
      </c>
      <c t="n" s="6" r="B79">
        <v>8609824</v>
      </c>
      <c t="n" s="6" r="K79">
        <v>8609824</v>
      </c>
    </row>
    <row spans="1:15" r="80">
      <c t="s" s="4" r="A80">
        <v>508</v>
      </c>
    </row>
    <row spans="1:15" r="81">
      <c t="s" s="3" r="A81">
        <v>416</v>
      </c>
    </row>
    <row spans="1:15" r="82">
      <c t="s" s="4" r="A82">
        <v>483</v>
      </c>
      <c t="n" s="6" r="D82">
        <v>3816960</v>
      </c>
    </row>
    <row spans="1:15" r="83">
      <c t="s" s="4" r="A83">
        <v>509</v>
      </c>
    </row>
    <row spans="1:15" r="84">
      <c t="s" s="3" r="A84">
        <v>416</v>
      </c>
    </row>
    <row spans="1:15" r="85">
      <c t="s" s="4" r="A85">
        <v>459</v>
      </c>
      <c t="n" s="6" r="B85">
        <v>2053959</v>
      </c>
    </row>
    <row spans="1:15" r="86">
      <c t="s" s="4" r="A86">
        <v>510</v>
      </c>
    </row>
    <row spans="1:15" r="87">
      <c t="s" s="3" r="A87">
        <v>416</v>
      </c>
    </row>
    <row spans="1:15" r="88">
      <c t="s" s="4" r="A88">
        <v>459</v>
      </c>
      <c t="n" s="6" r="K88">
        <v>2053959</v>
      </c>
    </row>
    <row spans="1:15" r="89">
      <c t="s" s="4" r="A89">
        <v>511</v>
      </c>
    </row>
    <row spans="1:15" r="90">
      <c t="s" s="3" r="A90">
        <v>416</v>
      </c>
    </row>
    <row spans="1:15" r="91">
      <c t="s" s="4" r="A91">
        <v>459</v>
      </c>
      <c t="n" s="6" r="B91">
        <v>4649859</v>
      </c>
    </row>
    <row spans="1:15" r="92">
      <c t="s" s="4" r="A92">
        <v>512</v>
      </c>
    </row>
    <row spans="1:15" r="93">
      <c t="s" s="3" r="A93">
        <v>416</v>
      </c>
    </row>
    <row spans="1:15" r="94">
      <c t="s" s="4" r="A94">
        <v>459</v>
      </c>
      <c t="n" s="6" r="K94">
        <v>4649859</v>
      </c>
    </row>
    <row spans="1:15" r="95">
      <c t="s" s="4" r="A95">
        <v>513</v>
      </c>
    </row>
    <row spans="1:15" r="96">
      <c t="s" s="3" r="A96">
        <v>416</v>
      </c>
    </row>
    <row spans="1:15" r="97">
      <c t="s" s="4" r="A97">
        <v>462</v>
      </c>
      <c t="n" s="7" r="J97">
        <v>1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s>
  <sheetData>
    <row spans="1:11" r="1">
      <c t="s" s="1" r="A1">
        <v>514</v>
      </c>
      <c t="s" s="2" r="B1">
        <v>62</v>
      </c>
    </row>
    <row spans="1:11" r="2">
      <c t="s" s="2" r="B2">
        <v>20</v>
      </c>
      <c t="s" s="2" r="C2">
        <v>21</v>
      </c>
      <c t="s" s="2" r="D2">
        <v>2</v>
      </c>
      <c t="s" s="2" r="E2">
        <v>343</v>
      </c>
      <c t="s" s="2" r="F2">
        <v>340</v>
      </c>
      <c t="s" s="2" r="G2">
        <v>515</v>
      </c>
      <c t="s" s="2" r="H2">
        <v>344</v>
      </c>
      <c t="s" s="2" r="I2">
        <v>345</v>
      </c>
      <c t="s" s="2" r="J2">
        <v>346</v>
      </c>
      <c t="s" s="2" r="K2">
        <v>516</v>
      </c>
    </row>
    <row spans="1:11" r="3">
      <c t="s" s="3" r="A3">
        <v>416</v>
      </c>
    </row>
    <row spans="1:11" r="4">
      <c t="s" s="4" r="A4">
        <v>517</v>
      </c>
      <c t="n" s="7" r="C4">
        <v>443</v>
      </c>
    </row>
    <row spans="1:11" r="5">
      <c t="s" s="4" r="A5">
        <v>456</v>
      </c>
      <c t="n" s="7" r="D5">
        <v>308</v>
      </c>
    </row>
    <row spans="1:11" r="6">
      <c t="s" s="4" r="A6">
        <v>362</v>
      </c>
    </row>
    <row spans="1:11" r="7">
      <c t="s" s="3" r="A7">
        <v>416</v>
      </c>
    </row>
    <row spans="1:11" r="8">
      <c t="s" s="4" r="A8">
        <v>363</v>
      </c>
      <c t="n" s="8" r="C8">
        <v>0.013</v>
      </c>
      <c t="n" s="8" r="J8">
        <v>0.013</v>
      </c>
    </row>
    <row spans="1:11" r="9">
      <c t="s" s="4" r="A9">
        <v>431</v>
      </c>
    </row>
    <row spans="1:11" r="10">
      <c t="s" s="3" r="A10">
        <v>416</v>
      </c>
    </row>
    <row spans="1:11" r="11">
      <c t="s" s="4" r="A11">
        <v>518</v>
      </c>
      <c t="n" s="7" r="D11">
        <v>200</v>
      </c>
      <c t="n" s="7" r="E11">
        <v>200</v>
      </c>
    </row>
    <row spans="1:11" r="12">
      <c t="s" s="4" r="A12">
        <v>519</v>
      </c>
    </row>
    <row spans="1:11" r="13">
      <c t="s" s="3" r="A13">
        <v>416</v>
      </c>
    </row>
    <row spans="1:11" r="14">
      <c t="s" s="4" r="A14">
        <v>520</v>
      </c>
      <c t="n" s="6" r="C14">
        <v>177347</v>
      </c>
      <c t="n" s="6" r="G14">
        <v>1802</v>
      </c>
      <c t="n" s="6" r="K14">
        <v>3588870</v>
      </c>
    </row>
    <row spans="1:11" r="15">
      <c t="s" s="4" r="A15">
        <v>521</v>
      </c>
      <c t="n" s="7" r="K15">
        <v>3267</v>
      </c>
    </row>
    <row spans="1:11" r="16">
      <c t="s" s="4" r="A16">
        <v>363</v>
      </c>
      <c t="n" s="8" r="C16">
        <v>0.013</v>
      </c>
      <c t="n" s="8" r="K16">
        <v>0.013</v>
      </c>
    </row>
    <row spans="1:11" r="17">
      <c t="s" s="4" r="A17">
        <v>517</v>
      </c>
      <c t="n" s="7" r="B17">
        <v>17</v>
      </c>
    </row>
    <row spans="1:11" r="18">
      <c t="s" s="4" r="A18">
        <v>522</v>
      </c>
    </row>
    <row spans="1:11" r="19">
      <c t="s" s="3" r="A19">
        <v>416</v>
      </c>
    </row>
    <row spans="1:11" r="20">
      <c t="s" s="4" r="A20">
        <v>520</v>
      </c>
      <c t="n" s="6" r="H20">
        <v>24526</v>
      </c>
      <c t="n" s="6" r="I20">
        <v>152821</v>
      </c>
    </row>
    <row spans="1:11" r="21">
      <c t="s" s="4" r="A21">
        <v>363</v>
      </c>
      <c t="n" s="8" r="H21">
        <v>0.013</v>
      </c>
      <c t="n" s="8" r="I21">
        <v>0.013</v>
      </c>
    </row>
    <row spans="1:11" r="22">
      <c t="s" s="4" r="A22">
        <v>523</v>
      </c>
      <c t="n" s="7" r="C22">
        <v>1729</v>
      </c>
    </row>
    <row spans="1:11" r="23">
      <c t="s" s="4" r="A23">
        <v>482</v>
      </c>
    </row>
    <row spans="1:11" r="24">
      <c t="s" s="3" r="A24">
        <v>416</v>
      </c>
    </row>
    <row spans="1:11" r="25">
      <c t="s" s="4" r="A25">
        <v>520</v>
      </c>
      <c t="n" s="6" r="F25">
        <v>16000000</v>
      </c>
    </row>
    <row spans="1:11" r="26">
      <c t="s" s="4" r="A26">
        <v>363</v>
      </c>
      <c t="n" s="9" r="F26">
        <v>1.25</v>
      </c>
    </row>
    <row spans="1:11" r="27">
      <c t="s" s="4" r="A27">
        <v>456</v>
      </c>
      <c t="n" s="7" r="F27">
        <v>4000000</v>
      </c>
    </row>
    <row spans="1:11" r="28">
      <c t="s" s="4" r="A28">
        <v>524</v>
      </c>
    </row>
    <row spans="1:11" r="29">
      <c t="s" s="3" r="A29">
        <v>416</v>
      </c>
    </row>
    <row spans="1:11" r="30">
      <c t="s" s="4" r="A30">
        <v>520</v>
      </c>
      <c t="n" s="6" r="F30">
        <v>3816960</v>
      </c>
    </row>
    <row spans="1:11" r="31">
      <c t="s" s="4" r="A31">
        <v>525</v>
      </c>
    </row>
    <row spans="1:11" r="32">
      <c t="s" s="3" r="A32">
        <v>416</v>
      </c>
    </row>
    <row spans="1:11" r="33">
      <c t="s" s="4" r="A33">
        <v>518</v>
      </c>
      <c t="n" s="6" r="B33">
        <v>282</v>
      </c>
      <c t="n" s="7" r="C33">
        <v>3944</v>
      </c>
    </row>
    <row spans="1:11" r="34">
      <c t="s" s="4" r="A34">
        <v>526</v>
      </c>
      <c t="n" s="7" r="B34">
        <v>36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4"/>
    <col customWidth="1" max="6" min="6" width="13"/>
  </cols>
  <sheetData>
    <row spans="1:6" r="1">
      <c t="s" s="1" r="A1">
        <v>527</v>
      </c>
      <c t="s" s="2" r="B1">
        <v>1</v>
      </c>
      <c t="s" s="2" r="C1">
        <v>62</v>
      </c>
    </row>
    <row spans="1:6" r="2">
      <c t="s" s="2" r="B2">
        <v>2</v>
      </c>
      <c t="s" s="2" r="C2">
        <v>20</v>
      </c>
      <c t="s" s="2" r="D2">
        <v>343</v>
      </c>
      <c t="s" s="2" r="E2">
        <v>21</v>
      </c>
      <c t="s" s="2" r="F2">
        <v>516</v>
      </c>
    </row>
    <row spans="1:6" r="3">
      <c t="s" s="3" r="A3">
        <v>416</v>
      </c>
    </row>
    <row spans="1:6" r="4">
      <c t="s" s="4" r="A4">
        <v>528</v>
      </c>
      <c t="n" s="7" r="B4">
        <v>228</v>
      </c>
      <c t="n" s="7" r="C4">
        <v>301</v>
      </c>
    </row>
    <row spans="1:6" r="5">
      <c t="s" s="4" r="A5">
        <v>431</v>
      </c>
    </row>
    <row spans="1:6" r="6">
      <c t="s" s="3" r="A6">
        <v>416</v>
      </c>
    </row>
    <row spans="1:6" r="7">
      <c t="s" s="4" r="A7">
        <v>529</v>
      </c>
      <c t="s" s="4" r="B7">
        <v>530</v>
      </c>
      <c t="s" s="4" r="C7">
        <v>530</v>
      </c>
    </row>
    <row spans="1:6" r="8">
      <c t="s" s="4" r="A8">
        <v>528</v>
      </c>
      <c t="n" s="7" r="C8">
        <v>28</v>
      </c>
      <c t="n" s="7" r="E8">
        <v>383</v>
      </c>
      <c t="n" s="7" r="F8">
        <v>500</v>
      </c>
    </row>
    <row spans="1:6" r="9">
      <c t="s" s="4" r="A9">
        <v>531</v>
      </c>
      <c t="n" s="7" r="B9">
        <v>200</v>
      </c>
      <c t="n" s="7" r="D9">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80"/>
    <col customWidth="1" max="5" min="5" width="14"/>
    <col customWidth="1" max="6" min="6" width="13"/>
    <col customWidth="1" max="7" min="7" width="14"/>
  </cols>
  <sheetData>
    <row spans="1:7" r="1">
      <c t="s" s="1" r="A1">
        <v>532</v>
      </c>
      <c t="s" s="2" r="B1">
        <v>343</v>
      </c>
      <c t="s" s="2" r="C1">
        <v>2</v>
      </c>
      <c t="s" s="2" r="D1">
        <v>20</v>
      </c>
      <c t="s" s="2" r="E1">
        <v>21</v>
      </c>
      <c t="s" s="2" r="F1">
        <v>533</v>
      </c>
      <c t="s" s="2" r="G1">
        <v>534</v>
      </c>
    </row>
    <row spans="1:7" r="2">
      <c t="s" s="3" r="A2">
        <v>416</v>
      </c>
    </row>
    <row spans="1:7" r="3">
      <c t="s" s="4" r="A3">
        <v>535</v>
      </c>
      <c t="n" s="7" r="E3">
        <v>443</v>
      </c>
    </row>
    <row spans="1:7" r="4">
      <c t="s" s="4" r="A4">
        <v>417</v>
      </c>
      <c t="n" s="7" r="C4">
        <v>50719</v>
      </c>
      <c t="n" s="7" r="D4">
        <v>63093</v>
      </c>
      <c t="n" s="7" r="E4">
        <v>47704</v>
      </c>
    </row>
    <row spans="1:7" r="5">
      <c t="s" s="4" r="A5">
        <v>536</v>
      </c>
      <c t="s" s="4" r="E5">
        <v>475</v>
      </c>
    </row>
    <row spans="1:7" r="6">
      <c t="s" s="4" r="A6">
        <v>537</v>
      </c>
      <c t="n" s="7" r="E6">
        <v>199</v>
      </c>
    </row>
    <row spans="1:7" r="7">
      <c t="s" s="4" r="A7">
        <v>538</v>
      </c>
    </row>
    <row spans="1:7" r="8">
      <c t="s" s="3" r="A8">
        <v>416</v>
      </c>
    </row>
    <row spans="1:7" r="9">
      <c t="s" s="4" r="A9">
        <v>539</v>
      </c>
      <c t="n" s="6" r="D9">
        <v>392</v>
      </c>
      <c t="n" s="6" r="E9">
        <v>437</v>
      </c>
    </row>
    <row spans="1:7" r="10">
      <c t="s" s="4" r="A10">
        <v>540</v>
      </c>
    </row>
    <row spans="1:7" r="11">
      <c t="s" s="3" r="A11">
        <v>416</v>
      </c>
    </row>
    <row spans="1:7" r="12">
      <c t="s" s="4" r="A12">
        <v>541</v>
      </c>
      <c t="n" s="7" r="G12">
        <v>700</v>
      </c>
    </row>
    <row spans="1:7" r="13">
      <c t="s" s="4" r="A13">
        <v>535</v>
      </c>
      <c t="n" s="6" r="D13">
        <v>0</v>
      </c>
      <c t="n" s="6" r="E13">
        <v>56</v>
      </c>
    </row>
    <row spans="1:7" r="14">
      <c t="s" s="4" r="A14">
        <v>542</v>
      </c>
      <c t="n" s="6" r="D14">
        <v>56</v>
      </c>
      <c t="n" s="6" r="E14">
        <v>594</v>
      </c>
    </row>
    <row spans="1:7" r="15">
      <c t="s" s="4" r="A15">
        <v>543</v>
      </c>
      <c t="n" s="6" r="D15">
        <v>302</v>
      </c>
      <c t="n" s="6" r="E15">
        <v>468</v>
      </c>
    </row>
    <row spans="1:7" r="16">
      <c t="s" s="4" r="A16">
        <v>544</v>
      </c>
    </row>
    <row spans="1:7" r="17">
      <c t="s" s="3" r="A17">
        <v>416</v>
      </c>
    </row>
    <row spans="1:7" r="18">
      <c t="s" s="4" r="A18">
        <v>417</v>
      </c>
      <c t="n" s="6" r="D18">
        <v>2438</v>
      </c>
    </row>
    <row spans="1:7" r="19">
      <c t="s" s="4" r="A19">
        <v>539</v>
      </c>
      <c t="n" s="7" r="D19">
        <v>35</v>
      </c>
      <c t="n" s="6" r="E19">
        <v>464</v>
      </c>
    </row>
    <row spans="1:7" r="20">
      <c t="s" s="4" r="A20">
        <v>545</v>
      </c>
    </row>
    <row spans="1:7" r="21">
      <c t="s" s="3" r="A21">
        <v>416</v>
      </c>
    </row>
    <row spans="1:7" r="22">
      <c t="s" s="4" r="A22">
        <v>546</v>
      </c>
      <c t="s" s="4" r="C22">
        <v>547</v>
      </c>
      <c t="s" s="4" r="D22">
        <v>548</v>
      </c>
    </row>
    <row spans="1:7" r="23">
      <c t="s" s="4" r="A23">
        <v>541</v>
      </c>
      <c t="n" s="7" r="F23">
        <v>607</v>
      </c>
    </row>
    <row spans="1:7" r="24">
      <c t="s" s="4" r="A24">
        <v>535</v>
      </c>
      <c t="n" s="6" r="E24">
        <v>387</v>
      </c>
    </row>
    <row spans="1:7" r="25">
      <c t="s" s="4" r="A25">
        <v>542</v>
      </c>
      <c t="n" s="7" r="E25">
        <v>208</v>
      </c>
    </row>
    <row spans="1:7" r="26">
      <c t="s" s="4" r="A26">
        <v>549</v>
      </c>
      <c t="n" s="7" r="D26">
        <v>2400</v>
      </c>
    </row>
    <row spans="1:7" r="27">
      <c t="s" s="4" r="A27">
        <v>536</v>
      </c>
      <c t="s" s="4" r="C27">
        <v>475</v>
      </c>
    </row>
    <row spans="1:7" r="28">
      <c t="s" s="4" r="A28">
        <v>537</v>
      </c>
      <c t="n" s="7" r="B28">
        <v>2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5"/>
    <col customWidth="1" max="7" min="7" width="16"/>
    <col customWidth="1" max="8" min="8" width="14"/>
    <col customWidth="1" max="9" min="9" width="13"/>
    <col customWidth="1" max="10" min="10" width="14"/>
  </cols>
  <sheetData>
    <row spans="1:10" r="1">
      <c t="s" s="1" r="A1">
        <v>550</v>
      </c>
      <c t="s" s="2" r="B1">
        <v>343</v>
      </c>
      <c t="s" s="2" r="C1">
        <v>20</v>
      </c>
      <c t="s" s="2" r="D1">
        <v>341</v>
      </c>
      <c t="s" s="2" r="E1">
        <v>342</v>
      </c>
      <c t="s" s="2" r="F1">
        <v>2</v>
      </c>
      <c t="s" s="2" r="G1">
        <v>20</v>
      </c>
      <c t="s" s="2" r="H1">
        <v>21</v>
      </c>
      <c t="s" s="2" r="I1">
        <v>516</v>
      </c>
      <c t="s" s="2" r="J1">
        <v>534</v>
      </c>
    </row>
    <row spans="1:10" r="2">
      <c t="s" s="3" r="A2">
        <v>416</v>
      </c>
    </row>
    <row spans="1:10" r="3">
      <c t="s" s="4" r="A3">
        <v>457</v>
      </c>
      <c t="n" s="7" r="F3">
        <v>17934000</v>
      </c>
    </row>
    <row spans="1:10" r="4">
      <c t="s" s="4" r="A4">
        <v>336</v>
      </c>
    </row>
    <row spans="1:10" r="5">
      <c t="s" s="3" r="A5">
        <v>416</v>
      </c>
    </row>
    <row spans="1:10" r="6">
      <c t="s" s="4" r="A6">
        <v>551</v>
      </c>
      <c t="n" s="6" r="C6">
        <v>479417</v>
      </c>
      <c t="n" s="6" r="D6">
        <v>528522</v>
      </c>
      <c t="n" s="6" r="E6">
        <v>623779</v>
      </c>
    </row>
    <row spans="1:10" r="7">
      <c t="s" s="4" r="A7">
        <v>89</v>
      </c>
    </row>
    <row spans="1:10" r="8">
      <c t="s" s="3" r="A8">
        <v>416</v>
      </c>
    </row>
    <row spans="1:10" r="9">
      <c t="s" s="4" r="A9">
        <v>551</v>
      </c>
      <c t="n" s="6" r="B9">
        <v>1110613</v>
      </c>
    </row>
    <row spans="1:10" r="10">
      <c t="s" s="4" r="A10">
        <v>460</v>
      </c>
    </row>
    <row spans="1:10" r="11">
      <c t="s" s="3" r="A11">
        <v>416</v>
      </c>
    </row>
    <row spans="1:10" r="12">
      <c t="s" s="4" r="A12">
        <v>457</v>
      </c>
      <c t="n" s="7" r="F12">
        <v>2100000</v>
      </c>
    </row>
    <row spans="1:10" r="13">
      <c t="s" s="4" r="A13">
        <v>552</v>
      </c>
      <c t="n" s="6" r="F13">
        <v>1660530</v>
      </c>
    </row>
    <row spans="1:10" r="14">
      <c t="s" s="4" r="A14">
        <v>553</v>
      </c>
    </row>
    <row spans="1:10" r="15">
      <c t="s" s="3" r="A15">
        <v>416</v>
      </c>
    </row>
    <row spans="1:10" r="16">
      <c t="s" s="4" r="A16">
        <v>551</v>
      </c>
      <c t="n" s="6" r="F16">
        <v>396201</v>
      </c>
    </row>
    <row spans="1:10" r="17">
      <c t="s" s="4" r="A17">
        <v>431</v>
      </c>
    </row>
    <row spans="1:10" r="18">
      <c t="s" s="3" r="A18">
        <v>416</v>
      </c>
    </row>
    <row spans="1:10" r="19">
      <c t="s" s="4" r="A19">
        <v>466</v>
      </c>
      <c t="s" s="4" r="I19">
        <v>467</v>
      </c>
    </row>
    <row spans="1:10" r="20">
      <c t="s" s="4" r="A20">
        <v>554</v>
      </c>
      <c t="s" s="4" r="F20">
        <v>356</v>
      </c>
      <c t="s" s="4" r="G20">
        <v>436</v>
      </c>
    </row>
    <row spans="1:10" r="21">
      <c t="s" s="4" r="A21">
        <v>538</v>
      </c>
    </row>
    <row spans="1:10" r="22">
      <c t="s" s="3" r="A22">
        <v>416</v>
      </c>
    </row>
    <row spans="1:10" r="23">
      <c t="s" s="4" r="A23">
        <v>490</v>
      </c>
      <c t="n" s="7" r="J23">
        <v>5000000</v>
      </c>
    </row>
    <row spans="1:10" r="24">
      <c t="s" s="4" r="A24">
        <v>466</v>
      </c>
      <c t="s" s="4" r="I24">
        <v>555</v>
      </c>
      <c t="s" s="4" r="J24">
        <v>556</v>
      </c>
    </row>
    <row spans="1:10" r="25">
      <c t="s" s="4" r="A25">
        <v>557</v>
      </c>
      <c t="n" s="7" r="J25">
        <v>560000</v>
      </c>
    </row>
    <row spans="1:10" r="26">
      <c t="s" s="4" r="A26">
        <v>539</v>
      </c>
      <c t="n" s="7" r="C26">
        <v>392000</v>
      </c>
      <c t="n" s="7" r="G26">
        <v>392000</v>
      </c>
      <c t="n" s="7" r="H26">
        <v>437000</v>
      </c>
    </row>
    <row spans="1:10" r="27">
      <c t="s" s="4" r="A27">
        <v>558</v>
      </c>
    </row>
    <row spans="1:10" r="28">
      <c t="s" s="3" r="A28">
        <v>416</v>
      </c>
    </row>
    <row spans="1:10" r="29">
      <c t="s" s="4" r="A29">
        <v>490</v>
      </c>
      <c t="n" s="7" r="B29">
        <v>5000000</v>
      </c>
    </row>
    <row spans="1:10" r="30">
      <c t="s" s="4" r="A30">
        <v>466</v>
      </c>
      <c t="s" s="4" r="B30">
        <v>556</v>
      </c>
    </row>
    <row spans="1:10" r="31">
      <c t="s" s="4" r="A31">
        <v>549</v>
      </c>
      <c t="n" s="7" r="B31">
        <v>700000</v>
      </c>
    </row>
    <row spans="1:10" r="32">
      <c t="s" s="4" r="A32">
        <v>551</v>
      </c>
      <c t="n" s="6" r="B32">
        <v>1400000</v>
      </c>
    </row>
    <row spans="1:10" r="33">
      <c t="s" s="4" r="A33">
        <v>554</v>
      </c>
      <c t="s" s="4" r="F33">
        <v>441</v>
      </c>
    </row>
    <row spans="1:10" r="34">
      <c t="s" s="4" r="A34">
        <v>559</v>
      </c>
      <c t="n" s="7" r="F34">
        <v>0</v>
      </c>
    </row>
    <row spans="1:10" r="35">
      <c t="s" s="4" r="A35">
        <v>560</v>
      </c>
    </row>
    <row spans="1:10" r="36">
      <c t="s" s="3" r="A36">
        <v>416</v>
      </c>
    </row>
    <row spans="1:10" r="37">
      <c t="s" s="4" r="A37">
        <v>457</v>
      </c>
      <c t="n" s="7" r="B37">
        <v>2100000</v>
      </c>
    </row>
    <row spans="1:10" r="38">
      <c t="s" s="4" r="A38">
        <v>561</v>
      </c>
    </row>
    <row spans="1:10" r="39">
      <c t="s" s="3" r="A39">
        <v>416</v>
      </c>
    </row>
    <row spans="1:10" r="40">
      <c t="s" s="4" r="A40">
        <v>552</v>
      </c>
      <c t="n" s="6" r="B40">
        <v>1660530</v>
      </c>
    </row>
    <row spans="1:10" r="41">
      <c t="s" s="4" r="A41">
        <v>551</v>
      </c>
      <c t="n" s="6" r="B41">
        <v>3962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62</v>
      </c>
      <c t="s" s="2" r="B1">
        <v>2</v>
      </c>
      <c t="s" s="2" r="C1">
        <v>20</v>
      </c>
      <c t="s" s="2" r="D1">
        <v>21</v>
      </c>
    </row>
    <row spans="1:4" r="2">
      <c t="s" s="3" r="A2">
        <v>179</v>
      </c>
    </row>
    <row spans="1:4" r="3">
      <c t="s" s="4" r="A3">
        <v>563</v>
      </c>
      <c t="n" s="7" r="B3">
        <v>1387</v>
      </c>
      <c t="n" s="7" r="C3">
        <v>1587</v>
      </c>
      <c t="n" s="7" r="D3">
        <v>1908</v>
      </c>
    </row>
    <row spans="1:4" r="4">
      <c t="s" s="4" r="A4">
        <v>564</v>
      </c>
      <c t="n" s="6" r="B4">
        <v>2598</v>
      </c>
      <c t="n" s="6" r="C4">
        <v>2659</v>
      </c>
      <c t="n" s="6" r="D4">
        <v>3030</v>
      </c>
    </row>
    <row spans="1:4" r="5">
      <c t="s" s="4" r="A5">
        <v>565</v>
      </c>
      <c t="n" s="6" r="B5">
        <v>7149</v>
      </c>
      <c t="n" s="6" r="C5">
        <v>6538</v>
      </c>
      <c t="n" s="6" r="D5">
        <v>3767</v>
      </c>
    </row>
    <row spans="1:4" r="6">
      <c t="s" s="4" r="A6">
        <v>88</v>
      </c>
      <c t="n" s="7" r="B6">
        <v>11134</v>
      </c>
      <c t="n" s="7" r="C6">
        <v>10784</v>
      </c>
      <c t="n" s="7" r="D6">
        <v>87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566</v>
      </c>
      <c t="s" s="2" r="B1">
        <v>567</v>
      </c>
      <c t="s" s="2" r="C1">
        <v>20</v>
      </c>
      <c t="s" s="2" r="D1">
        <v>21</v>
      </c>
    </row>
    <row spans="1:4" r="2">
      <c t="s" s="3" r="A2">
        <v>179</v>
      </c>
    </row>
    <row spans="1:4" r="3">
      <c t="s" s="4" r="A3">
        <v>568</v>
      </c>
      <c t="n" s="7" r="B3">
        <v>2000</v>
      </c>
      <c t="n" s="7" r="C3">
        <v>2341</v>
      </c>
      <c t="n" s="7" r="D3">
        <v>32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69</v>
      </c>
      <c t="s" s="2" r="B1">
        <v>1</v>
      </c>
      <c t="s" s="2" r="C1">
        <v>62</v>
      </c>
    </row>
    <row spans="1:4" r="2">
      <c t="s" s="2" r="B2">
        <v>2</v>
      </c>
      <c t="s" s="2" r="C2">
        <v>20</v>
      </c>
      <c t="s" s="2" r="D2">
        <v>21</v>
      </c>
    </row>
    <row spans="1:4" r="3">
      <c t="s" s="3" r="A3">
        <v>387</v>
      </c>
    </row>
    <row spans="1:4" r="4">
      <c t="s" s="4" r="A4">
        <v>570</v>
      </c>
      <c t="n" s="7" r="B4">
        <v>17514</v>
      </c>
      <c t="n" s="7" r="C4">
        <v>17344</v>
      </c>
      <c t="n" s="7" r="D4">
        <v>16357</v>
      </c>
    </row>
    <row spans="1:4" r="5">
      <c t="s" s="4" r="A5">
        <v>571</v>
      </c>
      <c t="n" s="6" r="B5">
        <v>-6086</v>
      </c>
      <c t="n" s="6" r="C5">
        <v>-5253</v>
      </c>
      <c t="n" s="6" r="D5">
        <v>-3573</v>
      </c>
    </row>
    <row spans="1:4" r="6">
      <c t="s" s="4" r="A6">
        <v>31</v>
      </c>
      <c t="n" s="6" r="B6">
        <v>11428</v>
      </c>
      <c t="n" s="6" r="C6">
        <v>12091</v>
      </c>
      <c t="n" s="6" r="D6">
        <v>12784</v>
      </c>
    </row>
    <row spans="1:4" r="7">
      <c t="s" s="4" r="A7">
        <v>572</v>
      </c>
    </row>
    <row spans="1:4" r="8">
      <c t="s" s="3" r="A8">
        <v>387</v>
      </c>
    </row>
    <row spans="1:4" r="9">
      <c t="s" s="4" r="A9">
        <v>570</v>
      </c>
      <c t="n" s="7" r="B9">
        <v>10874</v>
      </c>
      <c t="n" s="7" r="C9">
        <v>10594</v>
      </c>
      <c t="n" s="6" r="D9">
        <v>9518</v>
      </c>
    </row>
    <row spans="1:4" r="10">
      <c t="s" s="4" r="A10">
        <v>573</v>
      </c>
    </row>
    <row spans="1:4" r="11">
      <c t="s" s="3" r="A11">
        <v>387</v>
      </c>
    </row>
    <row spans="1:4" r="12">
      <c t="s" s="4" r="A12">
        <v>574</v>
      </c>
      <c t="s" s="4" r="B12">
        <v>575</v>
      </c>
      <c t="s" s="4" r="C12">
        <v>575</v>
      </c>
    </row>
    <row spans="1:4" r="13">
      <c t="s" s="4" r="A13">
        <v>576</v>
      </c>
    </row>
    <row spans="1:4" r="14">
      <c t="s" s="3" r="A14">
        <v>387</v>
      </c>
    </row>
    <row spans="1:4" r="15">
      <c t="s" s="4" r="A15">
        <v>574</v>
      </c>
      <c t="s" s="4" r="B15">
        <v>577</v>
      </c>
      <c t="s" s="4" r="C15">
        <v>577</v>
      </c>
    </row>
    <row spans="1:4" r="16">
      <c t="s" s="4" r="A16">
        <v>578</v>
      </c>
    </row>
    <row spans="1:4" r="17">
      <c t="s" s="3" r="A17">
        <v>387</v>
      </c>
    </row>
    <row spans="1:4" r="18">
      <c t="s" s="4" r="A18">
        <v>574</v>
      </c>
      <c t="s" s="4" r="B18">
        <v>579</v>
      </c>
      <c t="s" s="4" r="C18">
        <v>579</v>
      </c>
    </row>
    <row spans="1:4" r="19">
      <c t="s" s="4" r="A19">
        <v>570</v>
      </c>
      <c t="n" s="7" r="B19">
        <v>1338</v>
      </c>
      <c t="n" s="7" r="C19">
        <v>1312</v>
      </c>
      <c t="n" s="6" r="D19">
        <v>1285</v>
      </c>
    </row>
    <row spans="1:4" r="20">
      <c t="s" s="4" r="A20">
        <v>580</v>
      </c>
    </row>
    <row spans="1:4" r="21">
      <c t="s" s="3" r="A21">
        <v>387</v>
      </c>
    </row>
    <row spans="1:4" r="22">
      <c t="s" s="4" r="A22">
        <v>570</v>
      </c>
      <c t="n" s="7" r="B22">
        <v>212</v>
      </c>
      <c t="n" s="7" r="C22">
        <v>212</v>
      </c>
      <c t="n" s="6" r="D22">
        <v>181</v>
      </c>
    </row>
    <row spans="1:4" r="23">
      <c t="s" s="4" r="A23">
        <v>581</v>
      </c>
    </row>
    <row spans="1:4" r="24">
      <c t="s" s="3" r="A24">
        <v>387</v>
      </c>
    </row>
    <row spans="1:4" r="25">
      <c t="s" s="4" r="A25">
        <v>574</v>
      </c>
      <c t="s" s="4" r="B25">
        <v>464</v>
      </c>
      <c t="s" s="4" r="C25">
        <v>464</v>
      </c>
    </row>
    <row spans="1:4" r="26">
      <c t="s" s="4" r="A26">
        <v>582</v>
      </c>
    </row>
    <row spans="1:4" r="27">
      <c t="s" s="3" r="A27">
        <v>387</v>
      </c>
    </row>
    <row spans="1:4" r="28">
      <c t="s" s="4" r="A28">
        <v>574</v>
      </c>
      <c t="s" s="4" r="B28">
        <v>577</v>
      </c>
      <c t="s" s="4" r="C28">
        <v>577</v>
      </c>
    </row>
    <row spans="1:4" r="29">
      <c t="s" s="4" r="A29">
        <v>583</v>
      </c>
    </row>
    <row spans="1:4" r="30">
      <c t="s" s="3" r="A30">
        <v>387</v>
      </c>
    </row>
    <row spans="1:4" r="31">
      <c t="s" s="4" r="A31">
        <v>574</v>
      </c>
      <c t="s" s="4" r="B31">
        <v>575</v>
      </c>
      <c t="s" s="4" r="C31">
        <v>575</v>
      </c>
    </row>
    <row spans="1:4" r="32">
      <c t="s" s="4" r="A32">
        <v>570</v>
      </c>
      <c t="n" s="7" r="B32">
        <v>89</v>
      </c>
      <c t="n" s="7" r="C32">
        <v>89</v>
      </c>
      <c t="n" s="6" r="D32">
        <v>89</v>
      </c>
    </row>
    <row spans="1:4" r="33">
      <c t="s" s="4" r="A33">
        <v>584</v>
      </c>
    </row>
    <row spans="1:4" r="34">
      <c t="s" s="3" r="A34">
        <v>387</v>
      </c>
    </row>
    <row spans="1:4" r="35">
      <c t="s" s="4" r="A35">
        <v>574</v>
      </c>
      <c t="s" s="4" r="B35">
        <v>575</v>
      </c>
      <c t="s" s="4" r="C35">
        <v>575</v>
      </c>
    </row>
    <row spans="1:4" r="36">
      <c t="s" s="4" r="A36">
        <v>570</v>
      </c>
      <c t="n" s="7" r="B36">
        <v>206</v>
      </c>
      <c t="n" s="7" r="C36">
        <v>206</v>
      </c>
      <c t="n" s="6" r="D36">
        <v>206</v>
      </c>
    </row>
    <row spans="1:4" r="37">
      <c t="s" s="4" r="A37">
        <v>585</v>
      </c>
    </row>
    <row spans="1:4" r="38">
      <c t="s" s="3" r="A38">
        <v>387</v>
      </c>
    </row>
    <row spans="1:4" r="39">
      <c t="s" s="4" r="A39">
        <v>570</v>
      </c>
      <c t="n" s="7" r="B39">
        <v>4795</v>
      </c>
      <c t="n" s="7" r="C39">
        <v>4931</v>
      </c>
      <c t="n" s="7" r="D39">
        <v>50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17</v>
      </c>
      <c t="s" s="2" r="B1">
        <v>1</v>
      </c>
      <c t="s" s="2" r="D1">
        <v>62</v>
      </c>
    </row>
    <row spans="1:5" r="2">
      <c t="s" s="2" r="B2">
        <v>2</v>
      </c>
      <c t="s" s="2" r="C2">
        <v>63</v>
      </c>
      <c t="s" s="2" r="D2">
        <v>20</v>
      </c>
      <c t="s" s="2" r="E2">
        <v>21</v>
      </c>
    </row>
    <row spans="1:5" r="3">
      <c t="s" s="3" r="A3">
        <v>118</v>
      </c>
    </row>
    <row spans="1:5" r="4">
      <c t="s" s="4" r="A4">
        <v>84</v>
      </c>
      <c t="n" s="7" r="B4">
        <v>-27364</v>
      </c>
      <c t="n" s="7" r="C4">
        <v>-40668</v>
      </c>
      <c t="n" s="7" r="D4">
        <v>-67195</v>
      </c>
      <c t="n" s="7" r="E4">
        <v>-65572</v>
      </c>
    </row>
    <row spans="1:5" r="5">
      <c t="s" s="3" r="A5">
        <v>119</v>
      </c>
    </row>
    <row spans="1:5" r="6">
      <c t="s" s="4" r="A6">
        <v>120</v>
      </c>
      <c t="n" s="6" r="B6">
        <v>834</v>
      </c>
      <c t="n" s="6" r="C6">
        <v>839</v>
      </c>
      <c t="n" s="6" r="D6">
        <v>1680</v>
      </c>
      <c t="n" s="6" r="E6">
        <v>1422</v>
      </c>
    </row>
    <row spans="1:5" r="7">
      <c t="s" s="4" r="A7">
        <v>121</v>
      </c>
      <c t="n" s="6" r="B7">
        <v>4389</v>
      </c>
      <c t="n" s="6" r="C7">
        <v>2086</v>
      </c>
      <c t="n" s="6" r="D7">
        <v>4632</v>
      </c>
      <c t="n" s="6" r="E7">
        <v>1149</v>
      </c>
    </row>
    <row spans="1:5" r="8">
      <c t="s" s="4" r="A8">
        <v>122</v>
      </c>
      <c t="n" s="6" r="B8">
        <v>4617</v>
      </c>
      <c t="n" s="6" r="C8">
        <v>6607</v>
      </c>
      <c t="n" s="6" r="D8">
        <v>11647</v>
      </c>
      <c t="n" s="6" r="E8">
        <v>2491</v>
      </c>
    </row>
    <row spans="1:5" r="9">
      <c t="s" s="4" r="A9">
        <v>123</v>
      </c>
      <c t="n" s="6" r="D9">
        <v>-883</v>
      </c>
      <c t="n" s="6" r="E9">
        <v>-1357</v>
      </c>
    </row>
    <row spans="1:5" r="10">
      <c t="s" s="4" r="A10">
        <v>100</v>
      </c>
      <c t="n" s="6" r="B10">
        <v>2503</v>
      </c>
      <c t="n" s="6" r="C10">
        <v>3573</v>
      </c>
      <c t="n" s="6" r="D10">
        <v>5425</v>
      </c>
      <c t="n" s="6" r="E10">
        <v>4786</v>
      </c>
    </row>
    <row spans="1:5" r="11">
      <c t="s" s="4" r="A11">
        <v>77</v>
      </c>
      <c t="n" s="6" r="C11">
        <v>3978</v>
      </c>
      <c t="n" s="6" r="D11">
        <v>3978</v>
      </c>
    </row>
    <row spans="1:5" r="12">
      <c t="s" s="4" r="A12">
        <v>124</v>
      </c>
      <c t="n" s="6" r="B12">
        <v>635</v>
      </c>
      <c t="n" s="6" r="C12">
        <v>-443</v>
      </c>
      <c t="n" s="6" r="D12">
        <v>-443</v>
      </c>
      <c t="n" s="6" r="E12">
        <v>-802</v>
      </c>
    </row>
    <row spans="1:5" r="13">
      <c t="s" s="4" r="A13">
        <v>125</v>
      </c>
      <c t="n" s="6" r="E13">
        <v>-17</v>
      </c>
    </row>
    <row spans="1:5" r="14">
      <c t="s" s="3" r="A14">
        <v>126</v>
      </c>
    </row>
    <row spans="1:5" r="15">
      <c t="s" s="4" r="A15">
        <v>127</v>
      </c>
      <c t="n" s="6" r="B15">
        <v>-602</v>
      </c>
      <c t="n" s="6" r="C15">
        <v>-706</v>
      </c>
      <c t="n" s="6" r="D15">
        <v>-465</v>
      </c>
      <c t="n" s="6" r="E15">
        <v>-866</v>
      </c>
    </row>
    <row spans="1:5" r="16">
      <c t="s" s="4" r="A16">
        <v>25</v>
      </c>
      <c t="n" s="6" r="B16">
        <v>280</v>
      </c>
      <c t="n" s="6" r="C16">
        <v>-34</v>
      </c>
      <c t="n" s="6" r="D16">
        <v>-184</v>
      </c>
      <c t="n" s="6" r="E16">
        <v>-152</v>
      </c>
    </row>
    <row spans="1:5" r="17">
      <c t="s" s="4" r="A17">
        <v>128</v>
      </c>
      <c t="n" s="6" r="B17">
        <v>-350</v>
      </c>
      <c t="n" s="6" r="C17">
        <v>-1263</v>
      </c>
      <c t="n" s="6" r="D17">
        <v>-1196</v>
      </c>
      <c t="n" s="6" r="E17">
        <v>8210</v>
      </c>
    </row>
    <row spans="1:5" r="18">
      <c t="s" s="4" r="A18">
        <v>27</v>
      </c>
      <c t="n" s="6" r="B18">
        <v>101</v>
      </c>
      <c t="n" s="6" r="C18">
        <v>22</v>
      </c>
      <c t="n" s="6" r="D18">
        <v>-50</v>
      </c>
      <c t="n" s="6" r="E18">
        <v>457</v>
      </c>
    </row>
    <row spans="1:5" r="19">
      <c t="s" s="4" r="A19">
        <v>29</v>
      </c>
      <c t="n" s="6" r="B19">
        <v>-120</v>
      </c>
      <c t="n" s="6" r="C19">
        <v>460</v>
      </c>
      <c t="n" s="6" r="D19">
        <v>99</v>
      </c>
      <c t="n" s="6" r="E19">
        <v>-243</v>
      </c>
    </row>
    <row spans="1:5" r="20">
      <c t="s" s="4" r="A20">
        <v>32</v>
      </c>
      <c t="n" s="6" r="B20">
        <v>126</v>
      </c>
      <c t="n" s="6" r="C20">
        <v>9</v>
      </c>
      <c t="n" s="6" r="D20">
        <v>45</v>
      </c>
      <c t="n" s="6" r="E20">
        <v>27</v>
      </c>
    </row>
    <row spans="1:5" r="21">
      <c t="s" s="4" r="A21">
        <v>37</v>
      </c>
      <c t="n" s="6" r="B21">
        <v>-3346</v>
      </c>
      <c t="n" s="6" r="C21">
        <v>2087</v>
      </c>
      <c t="n" s="6" r="D21">
        <v>3343</v>
      </c>
      <c t="n" s="6" r="E21">
        <v>1084</v>
      </c>
    </row>
    <row spans="1:5" r="22">
      <c t="s" s="4" r="A22">
        <v>129</v>
      </c>
      <c t="n" s="6" r="B22">
        <v>-448</v>
      </c>
      <c t="n" s="6" r="C22">
        <v>-602</v>
      </c>
      <c t="n" s="6" r="D22">
        <v>-1525</v>
      </c>
      <c t="n" s="6" r="E22">
        <v>1047</v>
      </c>
    </row>
    <row spans="1:5" r="23">
      <c t="s" s="4" r="A23">
        <v>39</v>
      </c>
      <c t="n" s="6" r="B23">
        <v>-167</v>
      </c>
      <c t="n" s="6" r="C23">
        <v>26</v>
      </c>
      <c t="n" s="6" r="D23">
        <v>263</v>
      </c>
      <c t="n" s="6" r="E23">
        <v>363</v>
      </c>
    </row>
    <row spans="1:5" r="24">
      <c t="s" s="4" r="A24">
        <v>44</v>
      </c>
      <c t="n" s="6" r="B24">
        <v>-36</v>
      </c>
      <c t="n" s="6" r="C24">
        <v>-25</v>
      </c>
      <c t="n" s="6" r="D24">
        <v>-55</v>
      </c>
      <c t="n" s="6" r="E24">
        <v>-42</v>
      </c>
    </row>
    <row spans="1:5" r="25">
      <c t="s" s="4" r="A25">
        <v>130</v>
      </c>
      <c t="n" s="6" r="B25">
        <v>-18948</v>
      </c>
      <c t="n" s="6" r="C25">
        <v>-24054</v>
      </c>
      <c t="n" s="6" r="D25">
        <v>-40884</v>
      </c>
      <c t="n" s="6" r="E25">
        <v>-48015</v>
      </c>
    </row>
    <row spans="1:5" r="26">
      <c t="s" s="3" r="A26">
        <v>131</v>
      </c>
    </row>
    <row spans="1:5" r="27">
      <c t="s" s="4" r="A27">
        <v>132</v>
      </c>
      <c t="n" s="6" r="B27">
        <v>-171</v>
      </c>
      <c t="n" s="6" r="C27">
        <v>-668</v>
      </c>
      <c t="n" s="6" r="D27">
        <v>-987</v>
      </c>
      <c t="n" s="6" r="E27">
        <v>-2495</v>
      </c>
    </row>
    <row spans="1:5" r="28">
      <c t="s" s="4" r="A28">
        <v>133</v>
      </c>
      <c t="n" s="6" r="B28">
        <v>-171</v>
      </c>
      <c t="n" s="6" r="C28">
        <v>-668</v>
      </c>
      <c t="n" s="6" r="D28">
        <v>-987</v>
      </c>
      <c t="n" s="6" r="E28">
        <v>-2495</v>
      </c>
    </row>
    <row spans="1:5" r="29">
      <c t="s" s="3" r="A29">
        <v>134</v>
      </c>
    </row>
    <row spans="1:5" r="30">
      <c t="s" s="4" r="A30">
        <v>135</v>
      </c>
      <c t="n" s="6" r="E30">
        <v>-199</v>
      </c>
    </row>
    <row spans="1:5" r="31">
      <c t="s" s="4" r="A31">
        <v>136</v>
      </c>
      <c t="n" s="6" r="B31">
        <v>-26</v>
      </c>
      <c t="n" s="6" r="C31">
        <v>-77</v>
      </c>
      <c t="n" s="6" r="D31">
        <v>-153</v>
      </c>
      <c t="n" s="6" r="E31">
        <v>-153</v>
      </c>
    </row>
    <row spans="1:5" r="32">
      <c t="s" s="4" r="A32">
        <v>137</v>
      </c>
      <c t="n" s="6" r="C32">
        <v>17982</v>
      </c>
      <c t="n" s="6" r="D32">
        <v>17982</v>
      </c>
      <c t="n" s="6" r="E32">
        <v>43049</v>
      </c>
    </row>
    <row spans="1:5" r="33">
      <c t="s" s="4" r="A33">
        <v>138</v>
      </c>
      <c t="n" s="6" r="B33">
        <v>5819</v>
      </c>
    </row>
    <row spans="1:5" r="34">
      <c t="s" s="4" r="A34">
        <v>139</v>
      </c>
      <c t="n" s="6" r="B34">
        <v>25395</v>
      </c>
      <c t="n" s="6" r="D34">
        <v>8549</v>
      </c>
    </row>
    <row spans="1:5" r="35">
      <c t="s" s="4" r="A35">
        <v>140</v>
      </c>
      <c t="n" s="6" r="D35">
        <v>-244</v>
      </c>
    </row>
    <row spans="1:5" r="36">
      <c t="s" s="4" r="A36">
        <v>141</v>
      </c>
      <c t="n" s="6" r="C36">
        <v>-173</v>
      </c>
      <c t="n" s="6" r="E36">
        <v>-735</v>
      </c>
    </row>
    <row spans="1:5" r="37">
      <c t="s" s="4" r="A37">
        <v>142</v>
      </c>
      <c t="n" s="6" r="B37">
        <v>-355</v>
      </c>
    </row>
    <row spans="1:5" r="38">
      <c t="s" s="4" r="A38">
        <v>143</v>
      </c>
      <c t="n" s="6" r="B38">
        <v>-1431</v>
      </c>
      <c t="n" s="6" r="C38">
        <v>-634</v>
      </c>
      <c t="n" s="6" r="D38">
        <v>-2418</v>
      </c>
      <c t="n" s="6" r="E38">
        <v>-1560</v>
      </c>
    </row>
    <row spans="1:5" r="39">
      <c t="s" s="4" r="A39">
        <v>144</v>
      </c>
      <c t="n" s="6" r="E39">
        <v>38</v>
      </c>
    </row>
    <row spans="1:5" r="40">
      <c t="s" s="4" r="A40">
        <v>145</v>
      </c>
      <c t="n" s="6" r="B40">
        <v>7375</v>
      </c>
    </row>
    <row spans="1:5" r="41">
      <c t="s" s="4" r="A41">
        <v>146</v>
      </c>
      <c t="n" s="6" r="B41">
        <v>36777</v>
      </c>
      <c t="n" s="6" r="C41">
        <v>17098</v>
      </c>
      <c t="n" s="6" r="D41">
        <v>23716</v>
      </c>
      <c t="n" s="6" r="E41">
        <v>40440</v>
      </c>
    </row>
    <row spans="1:5" r="42">
      <c t="s" s="4" r="A42">
        <v>147</v>
      </c>
      <c t="n" s="6" r="B42">
        <v>17658</v>
      </c>
      <c t="n" s="6" r="C42">
        <v>-7624</v>
      </c>
      <c t="n" s="6" r="D42">
        <v>-18155</v>
      </c>
      <c t="n" s="6" r="E42">
        <v>-10070</v>
      </c>
    </row>
    <row spans="1:5" r="43">
      <c t="s" s="4" r="A43">
        <v>148</v>
      </c>
      <c t="n" s="6" r="B43">
        <v>2789</v>
      </c>
      <c t="n" s="6" r="C43">
        <v>20944</v>
      </c>
      <c t="n" s="6" r="D43">
        <v>20944</v>
      </c>
      <c t="n" s="6" r="E43">
        <v>31014</v>
      </c>
    </row>
    <row spans="1:5" r="44">
      <c t="s" s="4" r="A44">
        <v>149</v>
      </c>
      <c t="n" s="6" r="B44">
        <v>20447</v>
      </c>
      <c t="n" s="7" r="C44">
        <v>13320</v>
      </c>
      <c t="n" s="6" r="D44">
        <v>2789</v>
      </c>
      <c t="n" s="6" r="E44">
        <v>20944</v>
      </c>
    </row>
    <row spans="1:5" r="45">
      <c t="s" s="3" r="A45">
        <v>150</v>
      </c>
    </row>
    <row spans="1:5" r="46">
      <c t="s" s="4" r="A46">
        <v>151</v>
      </c>
      <c t="n" s="6" r="E46">
        <v>3898</v>
      </c>
    </row>
    <row spans="1:5" r="47">
      <c t="s" s="4" r="A47">
        <v>152</v>
      </c>
      <c t="n" s="6" r="B47">
        <v>1557</v>
      </c>
    </row>
    <row spans="1:5" r="48">
      <c t="s" s="4" r="A48">
        <v>153</v>
      </c>
      <c t="n" s="6" r="B48">
        <v>3036</v>
      </c>
    </row>
    <row spans="1:5" r="49">
      <c t="s" s="4" r="A49">
        <v>154</v>
      </c>
      <c t="n" s="6" r="B49">
        <v>226</v>
      </c>
    </row>
    <row spans="1:5" r="50">
      <c t="s" s="4" r="A50">
        <v>155</v>
      </c>
      <c t="n" s="6" r="B50">
        <v>17934</v>
      </c>
    </row>
    <row spans="1:5" r="51">
      <c t="s" s="4" r="A51">
        <v>156</v>
      </c>
      <c t="n" s="7" r="B51">
        <v>4000</v>
      </c>
    </row>
    <row spans="1:5" r="52">
      <c t="s" s="3" r="A52">
        <v>157</v>
      </c>
    </row>
    <row spans="1:5" r="53">
      <c t="s" s="4" r="A53">
        <v>158</v>
      </c>
      <c t="n" s="6" r="E53">
        <v>71</v>
      </c>
    </row>
    <row spans="1:5" r="54">
      <c t="s" s="4" r="A54">
        <v>159</v>
      </c>
      <c t="n" s="6" r="D54">
        <v>-405</v>
      </c>
      <c t="n" s="7" r="E54">
        <v>405</v>
      </c>
    </row>
    <row spans="1:5" r="55">
      <c t="s" s="4" r="A55">
        <v>160</v>
      </c>
      <c t="n" s="7" r="D55">
        <v>1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86</v>
      </c>
      <c t="s" s="2" r="B1">
        <v>61</v>
      </c>
      <c t="s" s="2" r="D1">
        <v>1</v>
      </c>
      <c t="s" s="2" r="F1">
        <v>62</v>
      </c>
    </row>
    <row spans="1:7" r="2">
      <c t="s" s="2" r="B2">
        <v>2</v>
      </c>
      <c t="s" s="2" r="C2">
        <v>63</v>
      </c>
      <c t="s" s="2" r="D2">
        <v>2</v>
      </c>
      <c t="s" s="2" r="E2">
        <v>63</v>
      </c>
      <c t="s" s="2" r="F2">
        <v>20</v>
      </c>
      <c t="s" s="2" r="G2">
        <v>21</v>
      </c>
    </row>
    <row spans="1:7" r="3">
      <c t="s" s="3" r="A3">
        <v>183</v>
      </c>
    </row>
    <row spans="1:7" r="4">
      <c t="s" s="4" r="A4">
        <v>587</v>
      </c>
      <c t="n" s="7" r="B4">
        <v>400</v>
      </c>
      <c t="n" s="7" r="C4">
        <v>400</v>
      </c>
      <c t="n" s="7" r="D4">
        <v>834</v>
      </c>
      <c t="n" s="7" r="E4">
        <v>839</v>
      </c>
      <c t="n" s="7" r="F4">
        <v>1680</v>
      </c>
      <c t="n" s="7" r="G4">
        <v>142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8</v>
      </c>
      <c t="s" s="2" r="B1">
        <v>2</v>
      </c>
      <c t="s" s="2" r="C1">
        <v>20</v>
      </c>
      <c t="s" s="2" r="D1">
        <v>21</v>
      </c>
    </row>
    <row spans="1:4" r="2">
      <c t="s" s="3" r="A2">
        <v>187</v>
      </c>
    </row>
    <row spans="1:4" r="3">
      <c t="s" s="4" r="A3">
        <v>589</v>
      </c>
      <c t="n" s="7" r="B3">
        <v>1429</v>
      </c>
      <c t="n" s="7" r="C3">
        <v>2932</v>
      </c>
      <c t="n" s="7" r="D3">
        <v>3728</v>
      </c>
    </row>
    <row spans="1:4" r="4">
      <c t="s" s="4" r="A4">
        <v>590</v>
      </c>
      <c t="n" s="6" r="B4">
        <v>1308</v>
      </c>
    </row>
    <row spans="1:4" r="5">
      <c t="s" s="4" r="A5">
        <v>591</v>
      </c>
      <c t="n" s="6" r="B5">
        <v>398</v>
      </c>
      <c t="n" s="6" r="C5">
        <v>863</v>
      </c>
      <c t="n" s="6" r="D5">
        <v>1277</v>
      </c>
    </row>
    <row spans="1:4" r="6">
      <c t="s" s="4" r="A6">
        <v>592</v>
      </c>
      <c t="n" s="6" r="B6">
        <v>920</v>
      </c>
      <c t="n" s="6" r="C6">
        <v>867</v>
      </c>
      <c t="n" s="6" r="D6">
        <v>1235</v>
      </c>
    </row>
    <row spans="1:4" r="7">
      <c t="s" s="4" r="A7">
        <v>593</v>
      </c>
      <c t="n" s="6" r="B7">
        <v>866</v>
      </c>
      <c t="n" s="6" r="C7">
        <v>623</v>
      </c>
      <c t="n" s="6" r="D7">
        <v>643</v>
      </c>
    </row>
    <row spans="1:4" r="8">
      <c t="s" s="4" r="A8">
        <v>594</v>
      </c>
      <c t="n" s="6" r="B8">
        <v>82</v>
      </c>
      <c t="n" s="6" r="C8">
        <v>263</v>
      </c>
      <c t="n" s="6" r="D8">
        <v>415</v>
      </c>
    </row>
    <row spans="1:4" r="9">
      <c t="s" s="4" r="A9">
        <v>595</v>
      </c>
      <c t="n" s="6" r="B9">
        <v>148</v>
      </c>
      <c t="n" s="6" r="C9">
        <v>144</v>
      </c>
      <c t="n" s="6" r="D9">
        <v>269</v>
      </c>
    </row>
    <row spans="1:4" r="10">
      <c t="s" s="4" r="A10">
        <v>596</v>
      </c>
      <c t="n" s="6" r="B10">
        <v>72</v>
      </c>
      <c t="n" s="6" r="C10">
        <v>46</v>
      </c>
      <c t="n" s="6" r="D10">
        <v>86</v>
      </c>
    </row>
    <row spans="1:4" r="11">
      <c t="s" s="4" r="A11">
        <v>597</v>
      </c>
      <c t="n" s="6" r="B11">
        <v>260</v>
      </c>
      <c t="n" s="6" r="C11">
        <v>193</v>
      </c>
      <c t="n" s="6" r="D11">
        <v>48</v>
      </c>
    </row>
    <row spans="1:4" r="12">
      <c t="s" s="4" r="A12">
        <v>598</v>
      </c>
      <c t="n" s="7" r="B12">
        <v>5483</v>
      </c>
      <c t="n" s="7" r="C12">
        <v>5931</v>
      </c>
      <c t="n" s="7" r="D12">
        <v>77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80"/>
    <col customWidth="1" max="11" min="11" width="14"/>
    <col customWidth="1" max="12" min="12" width="14"/>
    <col customWidth="1" max="13" min="13" width="14"/>
  </cols>
  <sheetData>
    <row spans="1:13" r="1">
      <c t="s" s="1" r="A1">
        <v>599</v>
      </c>
      <c t="s" s="2" r="B1">
        <v>343</v>
      </c>
      <c t="s" s="2" r="C1">
        <v>340</v>
      </c>
      <c t="s" s="2" r="D1">
        <v>20</v>
      </c>
      <c t="s" s="2" r="E1">
        <v>341</v>
      </c>
      <c t="s" s="2" r="F1">
        <v>342</v>
      </c>
      <c t="s" s="2" r="G1">
        <v>600</v>
      </c>
      <c t="s" s="2" r="H1">
        <v>567</v>
      </c>
      <c t="s" s="2" r="I1">
        <v>2</v>
      </c>
      <c t="s" s="2" r="J1">
        <v>20</v>
      </c>
      <c t="s" s="2" r="K1">
        <v>21</v>
      </c>
      <c t="s" s="2" r="L1">
        <v>339</v>
      </c>
      <c t="s" s="2" r="M1">
        <v>601</v>
      </c>
    </row>
    <row spans="1:13" r="2">
      <c t="s" s="3" r="A2">
        <v>602</v>
      </c>
    </row>
    <row spans="1:13" r="3">
      <c t="s" s="4" r="A3">
        <v>350</v>
      </c>
      <c t="n" s="6" r="J3">
        <v>6923076</v>
      </c>
    </row>
    <row spans="1:13" r="4">
      <c t="s" s="4" r="A4">
        <v>457</v>
      </c>
      <c t="n" s="7" r="I4">
        <v>17934</v>
      </c>
    </row>
    <row spans="1:13" r="5">
      <c t="s" s="4" r="A5">
        <v>603</v>
      </c>
      <c t="n" s="7" r="I5">
        <v>7375</v>
      </c>
    </row>
    <row spans="1:13" r="6">
      <c t="s" s="4" r="A6">
        <v>59</v>
      </c>
      <c t="n" s="6" r="D6">
        <v>1631738</v>
      </c>
      <c t="n" s="6" r="I6">
        <v>12678991</v>
      </c>
      <c t="n" s="6" r="J6">
        <v>1631738</v>
      </c>
      <c t="n" s="6" r="K6">
        <v>0</v>
      </c>
      <c t="n" s="6" r="L6">
        <v>6923076</v>
      </c>
    </row>
    <row spans="1:13" r="7">
      <c t="s" s="4" r="A7">
        <v>89</v>
      </c>
    </row>
    <row spans="1:13" r="8">
      <c t="s" s="3" r="A8">
        <v>602</v>
      </c>
    </row>
    <row spans="1:13" r="9">
      <c t="s" s="4" r="A9">
        <v>350</v>
      </c>
      <c t="n" s="6" r="J9">
        <v>1631738</v>
      </c>
    </row>
    <row spans="1:13" r="10">
      <c t="s" s="4" r="A10">
        <v>551</v>
      </c>
      <c t="n" s="6" r="B10">
        <v>1110613</v>
      </c>
    </row>
    <row spans="1:13" r="11">
      <c t="s" s="4" r="A11">
        <v>111</v>
      </c>
      <c t="n" s="6" r="B11">
        <v>1000004</v>
      </c>
      <c t="n" s="6" r="I11">
        <v>1000004</v>
      </c>
    </row>
    <row spans="1:13" r="12">
      <c t="s" s="4" r="A12">
        <v>604</v>
      </c>
      <c t="n" s="7" r="B12">
        <v>25000</v>
      </c>
    </row>
    <row spans="1:13" r="13">
      <c t="s" s="4" r="A13">
        <v>605</v>
      </c>
    </row>
    <row spans="1:13" r="14">
      <c t="s" s="3" r="A14">
        <v>602</v>
      </c>
    </row>
    <row spans="1:13" r="15">
      <c t="s" s="4" r="A15">
        <v>350</v>
      </c>
      <c t="n" s="6" r="B15">
        <v>5000000</v>
      </c>
      <c t="n" s="6" r="I15">
        <v>5079000</v>
      </c>
    </row>
    <row spans="1:13" r="16">
      <c t="s" s="4" r="A16">
        <v>553</v>
      </c>
    </row>
    <row spans="1:13" r="17">
      <c t="s" s="3" r="A17">
        <v>602</v>
      </c>
    </row>
    <row spans="1:13" r="18">
      <c t="s" s="4" r="A18">
        <v>551</v>
      </c>
      <c t="n" s="6" r="I18">
        <v>396201</v>
      </c>
    </row>
    <row spans="1:13" r="19">
      <c t="s" s="4" r="A19">
        <v>336</v>
      </c>
    </row>
    <row spans="1:13" r="20">
      <c t="s" s="3" r="A20">
        <v>602</v>
      </c>
    </row>
    <row spans="1:13" r="21">
      <c t="s" s="4" r="A21">
        <v>350</v>
      </c>
      <c t="n" s="6" r="C21">
        <v>4655430</v>
      </c>
      <c t="n" s="6" r="D21">
        <v>2009631</v>
      </c>
      <c t="n" s="6" r="E21">
        <v>2215462</v>
      </c>
      <c t="n" s="6" r="F21">
        <v>2614767</v>
      </c>
    </row>
    <row spans="1:13" r="22">
      <c t="s" s="4" r="A22">
        <v>551</v>
      </c>
      <c t="n" s="6" r="D22">
        <v>479417</v>
      </c>
      <c t="n" s="6" r="E22">
        <v>528522</v>
      </c>
      <c t="n" s="6" r="F22">
        <v>623779</v>
      </c>
    </row>
    <row spans="1:13" r="23">
      <c t="s" s="4" r="A23">
        <v>606</v>
      </c>
    </row>
    <row spans="1:13" r="24">
      <c t="s" s="3" r="A24">
        <v>602</v>
      </c>
    </row>
    <row spans="1:13" r="25">
      <c t="s" s="4" r="A25">
        <v>350</v>
      </c>
      <c t="n" s="6" r="C25">
        <v>4655430</v>
      </c>
    </row>
    <row spans="1:13" r="26">
      <c t="s" s="4" r="A26">
        <v>607</v>
      </c>
      <c t="n" s="6" r="H26">
        <v>5900000</v>
      </c>
    </row>
    <row spans="1:13" r="27">
      <c t="s" s="4" r="A27">
        <v>608</v>
      </c>
    </row>
    <row spans="1:13" r="28">
      <c t="s" s="3" r="A28">
        <v>602</v>
      </c>
    </row>
    <row spans="1:13" r="29">
      <c t="s" s="4" r="A29">
        <v>457</v>
      </c>
      <c t="n" s="7" r="I29">
        <v>2100</v>
      </c>
    </row>
    <row spans="1:13" r="30">
      <c t="s" s="4" r="A30">
        <v>552</v>
      </c>
      <c t="n" s="6" r="I30">
        <v>1660530</v>
      </c>
    </row>
    <row spans="1:13" r="31">
      <c t="s" s="4" r="A31">
        <v>609</v>
      </c>
    </row>
    <row spans="1:13" r="32">
      <c t="s" s="3" r="A32">
        <v>602</v>
      </c>
    </row>
    <row spans="1:13" r="33">
      <c t="s" s="4" r="A33">
        <v>350</v>
      </c>
      <c t="n" s="6" r="G33">
        <v>12145168</v>
      </c>
    </row>
    <row spans="1:13" r="34">
      <c t="s" s="4" r="A34">
        <v>163</v>
      </c>
    </row>
    <row spans="1:13" r="35">
      <c t="s" s="3" r="A35">
        <v>602</v>
      </c>
    </row>
    <row spans="1:13" r="36">
      <c t="s" s="4" r="A36">
        <v>457</v>
      </c>
      <c t="n" s="7" r="I36">
        <v>16500</v>
      </c>
    </row>
    <row spans="1:13" r="37">
      <c t="s" s="4" r="A37">
        <v>603</v>
      </c>
      <c t="n" s="7" r="I37">
        <v>12800</v>
      </c>
    </row>
    <row spans="1:13" r="38">
      <c t="s" s="4" r="A38">
        <v>610</v>
      </c>
    </row>
    <row spans="1:13" r="39">
      <c t="s" s="3" r="A39">
        <v>602</v>
      </c>
    </row>
    <row spans="1:13" r="40">
      <c t="s" s="4" r="A40">
        <v>552</v>
      </c>
      <c t="n" s="6" r="I40">
        <v>4649859</v>
      </c>
    </row>
    <row spans="1:13" r="41">
      <c t="s" s="4" r="A41">
        <v>111</v>
      </c>
      <c t="n" s="6" r="I41">
        <v>5487766</v>
      </c>
    </row>
    <row spans="1:13" r="42">
      <c t="s" s="4" r="A42">
        <v>604</v>
      </c>
      <c t="n" s="7" r="I42">
        <v>20000</v>
      </c>
    </row>
    <row spans="1:13" r="43">
      <c t="s" s="4" r="A43">
        <v>59</v>
      </c>
      <c t="n" s="6" r="I43">
        <v>9487763</v>
      </c>
    </row>
    <row spans="1:13" r="44">
      <c t="s" s="4" r="A44">
        <v>611</v>
      </c>
    </row>
    <row spans="1:13" r="45">
      <c t="s" s="3" r="A45">
        <v>602</v>
      </c>
    </row>
    <row spans="1:13" r="46">
      <c t="s" s="4" r="A46">
        <v>350</v>
      </c>
      <c t="n" s="6" r="I46">
        <v>4000000</v>
      </c>
    </row>
    <row spans="1:13" r="47">
      <c t="s" s="4" r="A47">
        <v>371</v>
      </c>
    </row>
    <row spans="1:13" r="48">
      <c t="s" s="3" r="A48">
        <v>602</v>
      </c>
    </row>
    <row spans="1:13" r="49">
      <c t="s" s="4" r="A49">
        <v>350</v>
      </c>
      <c t="n" s="6" r="J49">
        <v>4093596</v>
      </c>
    </row>
    <row spans="1:13" r="50">
      <c t="s" s="4" r="A50">
        <v>612</v>
      </c>
      <c t="n" s="7" r="J50">
        <v>5117</v>
      </c>
    </row>
    <row spans="1:13" r="51">
      <c t="s" s="4" r="A51">
        <v>552</v>
      </c>
      <c t="n" s="6" r="I51">
        <v>8609824</v>
      </c>
    </row>
    <row spans="1:13" r="52">
      <c t="s" s="4" r="A52">
        <v>613</v>
      </c>
      <c t="n" s="6" r="I52">
        <v>10276030</v>
      </c>
    </row>
    <row spans="1:13" r="53">
      <c t="s" s="4" r="A53">
        <v>614</v>
      </c>
    </row>
    <row spans="1:13" r="54">
      <c t="s" s="3" r="A54">
        <v>602</v>
      </c>
    </row>
    <row spans="1:13" r="55">
      <c t="s" s="4" r="A55">
        <v>551</v>
      </c>
      <c t="n" s="6" r="I55">
        <v>2053959</v>
      </c>
    </row>
    <row spans="1:13" r="56">
      <c t="s" s="4" r="A56">
        <v>607</v>
      </c>
      <c t="n" s="6" r="I56">
        <v>2518089</v>
      </c>
    </row>
    <row spans="1:13" r="57">
      <c t="s" s="4" r="A57">
        <v>615</v>
      </c>
    </row>
    <row spans="1:13" r="58">
      <c t="s" s="3" r="A58">
        <v>602</v>
      </c>
    </row>
    <row spans="1:13" r="59">
      <c t="s" s="4" r="A59">
        <v>551</v>
      </c>
      <c t="n" s="6" r="B59">
        <v>976568</v>
      </c>
    </row>
    <row spans="1:13" r="60">
      <c t="s" s="4" r="A60">
        <v>616</v>
      </c>
    </row>
    <row spans="1:13" r="61">
      <c t="s" s="3" r="A61">
        <v>602</v>
      </c>
    </row>
    <row spans="1:13" r="62">
      <c t="s" s="4" r="A62">
        <v>350</v>
      </c>
      <c t="n" s="6" r="J62">
        <v>4000000</v>
      </c>
    </row>
    <row spans="1:13" r="63">
      <c t="s" s="4" r="A63">
        <v>612</v>
      </c>
      <c t="n" s="7" r="J63">
        <v>5000</v>
      </c>
    </row>
    <row spans="1:13" r="64">
      <c t="s" s="4" r="A64">
        <v>162</v>
      </c>
    </row>
    <row spans="1:13" r="65">
      <c t="s" s="3" r="A65">
        <v>602</v>
      </c>
    </row>
    <row spans="1:13" r="66">
      <c t="s" s="4" r="A66">
        <v>617</v>
      </c>
      <c t="s" s="4" r="J66">
        <v>618</v>
      </c>
    </row>
    <row spans="1:13" r="67">
      <c t="s" s="4" r="A67">
        <v>619</v>
      </c>
      <c t="n" s="7" r="J67">
        <v>125</v>
      </c>
      <c t="n" s="7" r="K67">
        <v>500</v>
      </c>
    </row>
    <row spans="1:13" r="68">
      <c t="s" s="4" r="A68">
        <v>620</v>
      </c>
      <c t="n" s="7" r="M68">
        <v>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X15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3"/>
    <col customWidth="1" max="16" min="16" width="24"/>
    <col customWidth="1" max="17" min="17" width="14"/>
    <col customWidth="1" max="18" min="18" width="14"/>
    <col customWidth="1" max="19" min="19" width="14"/>
    <col customWidth="1" max="20" min="20" width="14"/>
    <col customWidth="1" max="21" min="21" width="14"/>
    <col customWidth="1" max="22" min="22" width="14"/>
    <col customWidth="1" max="23" min="23" width="80"/>
    <col customWidth="1" max="24" min="24" width="14"/>
  </cols>
  <sheetData>
    <row spans="1:24" r="1">
      <c t="s" s="1" r="A1">
        <v>621</v>
      </c>
      <c t="s" s="2" r="B1">
        <v>343</v>
      </c>
      <c t="s" s="2" r="C1">
        <v>622</v>
      </c>
      <c t="s" s="2" r="D1">
        <v>339</v>
      </c>
      <c t="s" s="2" r="E1">
        <v>340</v>
      </c>
      <c t="s" s="2" r="F1">
        <v>623</v>
      </c>
      <c t="s" s="2" r="G1">
        <v>447</v>
      </c>
      <c t="s" s="2" r="H1">
        <v>344</v>
      </c>
      <c t="s" s="2" r="I1">
        <v>624</v>
      </c>
      <c t="s" s="2" r="J1">
        <v>625</v>
      </c>
      <c t="s" s="2" r="K1">
        <v>626</v>
      </c>
      <c t="s" s="2" r="L1">
        <v>20</v>
      </c>
      <c t="s" s="2" r="M1">
        <v>341</v>
      </c>
      <c t="s" s="2" r="N1">
        <v>342</v>
      </c>
      <c t="s" s="2" r="O1">
        <v>600</v>
      </c>
      <c t="s" s="2" r="P1">
        <v>627</v>
      </c>
      <c t="s" s="2" r="Q1">
        <v>628</v>
      </c>
      <c t="s" s="2" r="R1">
        <v>567</v>
      </c>
      <c t="s" s="2" r="S1">
        <v>2</v>
      </c>
      <c t="s" s="2" r="T1">
        <v>63</v>
      </c>
      <c t="s" s="2" r="U1">
        <v>2</v>
      </c>
      <c t="s" s="2" r="V1">
        <v>63</v>
      </c>
      <c t="s" s="2" r="W1">
        <v>20</v>
      </c>
      <c t="s" s="2" r="X1">
        <v>21</v>
      </c>
    </row>
    <row spans="1:24" r="2">
      <c t="s" s="3" r="A2">
        <v>629</v>
      </c>
    </row>
    <row spans="1:24" r="3">
      <c t="s" s="4" r="A3">
        <v>56</v>
      </c>
      <c t="n" s="8" r="L3">
        <v>0.001</v>
      </c>
      <c t="n" s="8" r="S3">
        <v>0.001</v>
      </c>
      <c t="n" s="8" r="U3">
        <v>0.001</v>
      </c>
      <c t="n" s="8" r="W3">
        <v>0.001</v>
      </c>
      <c t="n" s="8" r="X3">
        <v>0.001</v>
      </c>
    </row>
    <row spans="1:24" r="4">
      <c t="s" s="4" r="A4">
        <v>57</v>
      </c>
      <c t="n" s="6" r="E4">
        <v>92000000</v>
      </c>
      <c t="n" s="6" r="L4">
        <v>300000000</v>
      </c>
      <c t="n" s="6" r="S4">
        <v>300000000</v>
      </c>
      <c t="n" s="6" r="U4">
        <v>300000000</v>
      </c>
      <c t="n" s="6" r="W4">
        <v>300000000</v>
      </c>
      <c t="n" s="6" r="X4">
        <v>300000000</v>
      </c>
    </row>
    <row spans="1:24" r="5">
      <c t="s" s="4" r="A5">
        <v>630</v>
      </c>
      <c t="n" s="8" r="L5">
        <v>0.001</v>
      </c>
      <c t="n" s="8" r="W5">
        <v>0.001</v>
      </c>
      <c t="n" s="8" r="X5">
        <v>0.001</v>
      </c>
    </row>
    <row spans="1:24" r="6">
      <c t="s" s="4" r="A6">
        <v>631</v>
      </c>
      <c t="n" s="6" r="L6">
        <v>10000000</v>
      </c>
      <c t="n" s="6" r="S6">
        <v>10000000</v>
      </c>
      <c t="n" s="6" r="U6">
        <v>10000000</v>
      </c>
      <c t="n" s="6" r="W6">
        <v>10000000</v>
      </c>
      <c t="n" s="6" r="X6">
        <v>10000000</v>
      </c>
    </row>
    <row spans="1:24" r="7">
      <c t="s" s="4" r="A7">
        <v>632</v>
      </c>
      <c t="n" s="6" r="L7">
        <v>0</v>
      </c>
      <c t="n" s="6" r="W7">
        <v>0</v>
      </c>
    </row>
    <row spans="1:24" r="8">
      <c t="s" s="4" r="A8">
        <v>350</v>
      </c>
      <c t="n" s="6" r="W8">
        <v>6923076</v>
      </c>
    </row>
    <row spans="1:24" r="9">
      <c t="s" s="4" r="A9">
        <v>633</v>
      </c>
      <c t="n" s="7" r="U9">
        <v>5819</v>
      </c>
    </row>
    <row spans="1:24" r="10">
      <c t="s" s="4" r="A10">
        <v>634</v>
      </c>
      <c t="s" s="4" r="U10">
        <v>635</v>
      </c>
    </row>
    <row spans="1:24" r="11">
      <c t="s" s="4" r="A11">
        <v>636</v>
      </c>
      <c t="n" s="7" r="X11">
        <v>38</v>
      </c>
    </row>
    <row spans="1:24" r="12">
      <c t="s" s="4" r="A12">
        <v>637</v>
      </c>
      <c t="s" s="4" r="W12">
        <v>638</v>
      </c>
    </row>
    <row spans="1:24" r="13">
      <c t="s" s="4" r="A13">
        <v>639</v>
      </c>
      <c t="n" s="7" r="S13">
        <v>1900</v>
      </c>
      <c t="n" s="7" r="T13">
        <v>1400</v>
      </c>
      <c t="n" s="7" r="U13">
        <v>2500</v>
      </c>
      <c t="n" s="7" r="V13">
        <v>3600</v>
      </c>
    </row>
    <row spans="1:24" r="14">
      <c t="s" s="4" r="A14">
        <v>640</v>
      </c>
      <c t="n" s="11" r="U14">
        <v>6.5</v>
      </c>
    </row>
    <row spans="1:24" r="15">
      <c t="s" s="4" r="A15">
        <v>457</v>
      </c>
      <c t="n" s="7" r="U15">
        <v>17934</v>
      </c>
    </row>
    <row spans="1:24" r="16">
      <c t="s" s="4" r="A16">
        <v>301</v>
      </c>
    </row>
    <row spans="1:24" r="17">
      <c t="s" s="3" r="A17">
        <v>629</v>
      </c>
    </row>
    <row spans="1:24" r="18">
      <c t="s" s="4" r="A18">
        <v>641</v>
      </c>
      <c t="s" s="4" r="U18">
        <v>642</v>
      </c>
    </row>
    <row spans="1:24" r="19">
      <c t="s" s="4" r="A19">
        <v>643</v>
      </c>
    </row>
    <row spans="1:24" r="20">
      <c t="s" s="3" r="A20">
        <v>629</v>
      </c>
    </row>
    <row spans="1:24" r="21">
      <c t="s" s="4" r="A21">
        <v>644</v>
      </c>
      <c t="n" s="6" r="K21">
        <v>24565450</v>
      </c>
    </row>
    <row spans="1:24" r="22">
      <c t="s" s="4" r="A22">
        <v>645</v>
      </c>
      <c t="s" s="4" r="K22">
        <v>579</v>
      </c>
    </row>
    <row spans="1:24" r="23">
      <c t="s" s="4" r="A23">
        <v>646</v>
      </c>
      <c t="s" s="4" r="K23">
        <v>577</v>
      </c>
    </row>
    <row spans="1:24" r="24">
      <c t="s" s="4" r="A24">
        <v>647</v>
      </c>
      <c t="n" s="6" r="D24">
        <v>20307149</v>
      </c>
    </row>
    <row spans="1:24" r="25">
      <c t="s" s="4" r="A25">
        <v>634</v>
      </c>
      <c t="s" s="4" r="W25">
        <v>635</v>
      </c>
    </row>
    <row spans="1:24" r="26">
      <c t="s" s="4" r="A26">
        <v>266</v>
      </c>
      <c t="n" s="7" r="W26">
        <v>1883</v>
      </c>
      <c t="n" s="7" r="X26">
        <v>2304</v>
      </c>
    </row>
    <row spans="1:24" r="27">
      <c t="s" s="4" r="A27">
        <v>648</v>
      </c>
      <c t="s" s="4" r="W27">
        <v>352</v>
      </c>
    </row>
    <row spans="1:24" r="28">
      <c t="s" s="4" r="A28">
        <v>649</v>
      </c>
      <c t="n" s="9" r="X28">
        <v>0.07000000000000001</v>
      </c>
    </row>
    <row spans="1:24" r="29">
      <c t="s" s="4" r="A29">
        <v>650</v>
      </c>
      <c t="n" s="6" r="W29">
        <v>0</v>
      </c>
    </row>
    <row spans="1:24" r="30">
      <c t="s" s="4" r="A30">
        <v>636</v>
      </c>
      <c t="n" s="7" r="X30">
        <v>38</v>
      </c>
    </row>
    <row spans="1:24" r="31">
      <c t="s" s="4" r="A31">
        <v>651</v>
      </c>
      <c t="n" s="6" r="W31">
        <v>0</v>
      </c>
      <c t="n" s="6" r="X31">
        <v>98089</v>
      </c>
    </row>
    <row spans="1:24" r="32">
      <c t="s" s="4" r="A32">
        <v>652</v>
      </c>
    </row>
    <row spans="1:24" r="33">
      <c t="s" s="3" r="A33">
        <v>629</v>
      </c>
    </row>
    <row spans="1:24" r="34">
      <c t="s" s="4" r="A34">
        <v>653</v>
      </c>
      <c t="s" s="4" r="K34">
        <v>414</v>
      </c>
    </row>
    <row spans="1:24" r="35">
      <c t="s" s="4" r="A35">
        <v>654</v>
      </c>
    </row>
    <row spans="1:24" r="36">
      <c t="s" s="3" r="A36">
        <v>629</v>
      </c>
    </row>
    <row spans="1:24" r="37">
      <c t="s" s="4" r="A37">
        <v>646</v>
      </c>
      <c t="s" s="4" r="W37">
        <v>577</v>
      </c>
    </row>
    <row spans="1:24" r="38">
      <c t="s" s="4" r="A38">
        <v>634</v>
      </c>
      <c t="s" s="4" r="W38">
        <v>635</v>
      </c>
    </row>
    <row spans="1:24" r="39">
      <c t="s" s="4" r="A39">
        <v>266</v>
      </c>
      <c t="n" s="7" r="W39">
        <v>3542</v>
      </c>
      <c t="n" s="7" r="X39">
        <v>2482</v>
      </c>
    </row>
    <row spans="1:24" r="40">
      <c t="s" s="4" r="A40">
        <v>648</v>
      </c>
      <c t="s" s="4" r="W40">
        <v>356</v>
      </c>
    </row>
    <row spans="1:24" r="41">
      <c t="s" s="4" r="A41">
        <v>649</v>
      </c>
      <c t="n" s="9" r="W41">
        <v>8.81</v>
      </c>
      <c t="n" s="9" r="X41">
        <v>7.58</v>
      </c>
    </row>
    <row spans="1:24" r="42">
      <c t="s" s="4" r="A42">
        <v>655</v>
      </c>
      <c t="n" s="7" r="L42">
        <v>1731</v>
      </c>
      <c t="n" s="7" r="W42">
        <v>1731</v>
      </c>
    </row>
    <row spans="1:24" r="43">
      <c t="s" s="4" r="A43">
        <v>656</v>
      </c>
      <c t="s" s="4" r="W43">
        <v>657</v>
      </c>
    </row>
    <row spans="1:24" r="44">
      <c t="s" s="4" r="A44">
        <v>651</v>
      </c>
      <c t="n" s="6" r="W44">
        <v>0</v>
      </c>
      <c t="n" s="6" r="X44">
        <v>0</v>
      </c>
    </row>
    <row spans="1:24" r="45">
      <c t="s" s="4" r="A45">
        <v>639</v>
      </c>
      <c t="n" s="7" r="S45">
        <v>1600</v>
      </c>
    </row>
    <row spans="1:24" r="46">
      <c t="s" s="4" r="A46">
        <v>92</v>
      </c>
    </row>
    <row spans="1:24" r="47">
      <c t="s" s="3" r="A47">
        <v>629</v>
      </c>
    </row>
    <row spans="1:24" r="48">
      <c t="s" s="4" r="A48">
        <v>658</v>
      </c>
      <c t="n" s="6" r="B48">
        <v>83120</v>
      </c>
    </row>
    <row spans="1:24" r="49">
      <c t="s" s="4" r="A49">
        <v>659</v>
      </c>
      <c t="n" s="7" r="B49">
        <v>5</v>
      </c>
    </row>
    <row spans="1:24" r="50">
      <c t="s" s="4" r="A50">
        <v>660</v>
      </c>
    </row>
    <row spans="1:24" r="51">
      <c t="s" s="3" r="A51">
        <v>629</v>
      </c>
    </row>
    <row spans="1:24" r="52">
      <c t="s" s="4" r="A52">
        <v>457</v>
      </c>
      <c t="n" s="7" r="R52">
        <v>16500</v>
      </c>
    </row>
    <row spans="1:24" r="53">
      <c t="s" s="4" r="A53">
        <v>661</v>
      </c>
    </row>
    <row spans="1:24" r="54">
      <c t="s" s="3" r="A54">
        <v>629</v>
      </c>
    </row>
    <row spans="1:24" r="55">
      <c t="s" s="4" r="A55">
        <v>549</v>
      </c>
      <c t="n" s="7" r="B55">
        <v>700</v>
      </c>
    </row>
    <row spans="1:24" r="56">
      <c t="s" s="4" r="A56">
        <v>662</v>
      </c>
      <c t="n" s="7" r="B56">
        <v>1400</v>
      </c>
    </row>
    <row spans="1:24" r="57">
      <c t="s" s="4" r="A57">
        <v>663</v>
      </c>
    </row>
    <row spans="1:24" r="58">
      <c t="s" s="3" r="A58">
        <v>629</v>
      </c>
    </row>
    <row spans="1:24" r="59">
      <c t="s" s="4" r="A59">
        <v>664</v>
      </c>
      <c t="n" s="6" r="C59">
        <v>1416422</v>
      </c>
    </row>
    <row spans="1:24" r="60">
      <c t="s" s="4" r="A60">
        <v>665</v>
      </c>
      <c t="n" s="6" r="L60">
        <v>1340865</v>
      </c>
      <c t="n" s="6" r="W60">
        <v>1340865</v>
      </c>
    </row>
    <row spans="1:24" r="61">
      <c t="s" s="4" r="A61">
        <v>658</v>
      </c>
      <c t="n" s="6" r="C61">
        <v>3750</v>
      </c>
    </row>
    <row spans="1:24" r="62">
      <c t="s" s="4" r="A62">
        <v>666</v>
      </c>
    </row>
    <row spans="1:24" r="63">
      <c t="s" s="3" r="A63">
        <v>629</v>
      </c>
    </row>
    <row spans="1:24" r="64">
      <c t="s" s="4" r="A64">
        <v>658</v>
      </c>
      <c t="n" s="6" r="P64">
        <v>3750</v>
      </c>
    </row>
    <row spans="1:24" r="65">
      <c t="s" s="4" r="A65">
        <v>659</v>
      </c>
      <c t="n" s="7" r="P65">
        <v>10</v>
      </c>
    </row>
    <row spans="1:24" r="66">
      <c t="s" s="4" r="A66">
        <v>667</v>
      </c>
      <c t="s" s="4" r="P66">
        <v>668</v>
      </c>
    </row>
    <row spans="1:24" r="67">
      <c t="s" s="4" r="A67">
        <v>669</v>
      </c>
    </row>
    <row spans="1:24" r="68">
      <c t="s" s="3" r="A68">
        <v>629</v>
      </c>
    </row>
    <row spans="1:24" r="69">
      <c t="s" s="4" r="A69">
        <v>631</v>
      </c>
      <c t="n" s="6" r="X69">
        <v>4500000</v>
      </c>
    </row>
    <row spans="1:24" r="70">
      <c t="s" s="4" r="A70">
        <v>350</v>
      </c>
      <c t="n" s="6" r="H70">
        <v>1560976</v>
      </c>
      <c t="n" s="6" r="I70">
        <v>548780</v>
      </c>
      <c t="n" s="6" r="J70">
        <v>2195122</v>
      </c>
      <c t="n" s="6" r="P70">
        <v>85000</v>
      </c>
      <c t="n" s="6" r="Q70">
        <v>195122</v>
      </c>
    </row>
    <row spans="1:24" r="71">
      <c t="s" s="4" r="A71">
        <v>633</v>
      </c>
      <c t="n" s="7" r="H71">
        <v>15600</v>
      </c>
      <c t="n" s="7" r="I71">
        <v>5400</v>
      </c>
      <c t="n" s="7" r="J71">
        <v>22000</v>
      </c>
      <c t="n" s="7" r="P71">
        <v>850</v>
      </c>
      <c t="n" s="7" r="Q71">
        <v>1951</v>
      </c>
    </row>
    <row spans="1:24" r="72">
      <c t="s" s="4" r="A72">
        <v>670</v>
      </c>
    </row>
    <row spans="1:24" r="73">
      <c t="s" s="3" r="A73">
        <v>629</v>
      </c>
    </row>
    <row spans="1:24" r="74">
      <c t="s" s="4" r="A74">
        <v>664</v>
      </c>
      <c t="n" s="6" r="F74">
        <v>3001526</v>
      </c>
      <c t="n" s="6" r="G74">
        <v>514321</v>
      </c>
    </row>
    <row spans="1:24" r="75">
      <c t="s" s="4" r="A75">
        <v>336</v>
      </c>
    </row>
    <row spans="1:24" r="76">
      <c t="s" s="3" r="A76">
        <v>629</v>
      </c>
    </row>
    <row spans="1:24" r="77">
      <c t="s" s="4" r="A77">
        <v>631</v>
      </c>
      <c t="n" s="6" r="E77">
        <v>32000000</v>
      </c>
    </row>
    <row spans="1:24" r="78">
      <c t="s" s="4" r="A78">
        <v>350</v>
      </c>
      <c t="n" s="6" r="E78">
        <v>4655430</v>
      </c>
      <c t="n" s="6" r="L78">
        <v>2009631</v>
      </c>
      <c t="n" s="6" r="M78">
        <v>2215462</v>
      </c>
      <c t="n" s="6" r="N78">
        <v>2614767</v>
      </c>
    </row>
    <row spans="1:24" r="79">
      <c t="s" s="4" r="A79">
        <v>633</v>
      </c>
      <c t="n" s="7" r="E79">
        <v>5800</v>
      </c>
      <c t="n" s="7" r="L79">
        <v>2512</v>
      </c>
      <c t="n" s="7" r="M79">
        <v>2768</v>
      </c>
      <c t="n" s="7" r="N79">
        <v>3268</v>
      </c>
    </row>
    <row spans="1:24" r="80">
      <c t="s" s="4" r="A80">
        <v>664</v>
      </c>
      <c t="n" s="6" r="B80">
        <v>27665645</v>
      </c>
    </row>
    <row spans="1:24" r="81">
      <c t="s" s="4" r="A81">
        <v>631</v>
      </c>
      <c t="n" s="6" r="E81">
        <v>32000000</v>
      </c>
      <c t="n" s="6" r="N81">
        <v>9600000</v>
      </c>
    </row>
    <row spans="1:24" r="82">
      <c t="s" s="4" r="A82">
        <v>551</v>
      </c>
      <c t="n" s="6" r="L82">
        <v>479417</v>
      </c>
      <c t="n" s="6" r="M82">
        <v>528522</v>
      </c>
      <c t="n" s="6" r="N82">
        <v>623779</v>
      </c>
    </row>
    <row spans="1:24" r="83">
      <c t="s" s="4" r="A83">
        <v>606</v>
      </c>
    </row>
    <row spans="1:24" r="84">
      <c t="s" s="3" r="A84">
        <v>629</v>
      </c>
    </row>
    <row spans="1:24" r="85">
      <c t="s" s="4" r="A85">
        <v>350</v>
      </c>
      <c t="n" s="6" r="E85">
        <v>4655430</v>
      </c>
    </row>
    <row spans="1:24" r="86">
      <c t="s" s="4" r="A86">
        <v>633</v>
      </c>
      <c t="n" s="7" r="E86">
        <v>5800</v>
      </c>
      <c t="n" s="7" r="R86">
        <v>1600</v>
      </c>
      <c t="n" s="7" r="W86">
        <v>7400</v>
      </c>
    </row>
    <row spans="1:24" r="87">
      <c t="s" s="4" r="A87">
        <v>671</v>
      </c>
      <c t="n" s="6" r="R87">
        <v>5900000</v>
      </c>
    </row>
    <row spans="1:24" r="88">
      <c t="s" s="4" r="A88">
        <v>672</v>
      </c>
    </row>
    <row spans="1:24" r="89">
      <c t="s" s="3" r="A89">
        <v>629</v>
      </c>
    </row>
    <row spans="1:24" r="90">
      <c t="s" s="4" r="A90">
        <v>551</v>
      </c>
      <c t="n" s="6" r="B90">
        <v>1110613</v>
      </c>
    </row>
    <row spans="1:24" r="91">
      <c t="s" s="4" r="A91">
        <v>673</v>
      </c>
    </row>
    <row spans="1:24" r="92">
      <c t="s" s="3" r="A92">
        <v>629</v>
      </c>
    </row>
    <row spans="1:24" r="93">
      <c t="s" s="4" r="A93">
        <v>551</v>
      </c>
      <c t="n" s="6" r="B93">
        <v>1407476</v>
      </c>
    </row>
    <row spans="1:24" r="94">
      <c t="s" s="4" r="A94">
        <v>608</v>
      </c>
    </row>
    <row spans="1:24" r="95">
      <c t="s" s="3" r="A95">
        <v>629</v>
      </c>
    </row>
    <row spans="1:24" r="96">
      <c t="s" s="4" r="A96">
        <v>457</v>
      </c>
      <c t="n" s="7" r="U96">
        <v>2100</v>
      </c>
    </row>
    <row spans="1:24" r="97">
      <c t="s" s="4" r="A97">
        <v>552</v>
      </c>
      <c t="n" s="6" r="U97">
        <v>1660530</v>
      </c>
    </row>
    <row spans="1:24" r="98">
      <c t="s" s="4" r="A98">
        <v>674</v>
      </c>
    </row>
    <row spans="1:24" r="99">
      <c t="s" s="3" r="A99">
        <v>629</v>
      </c>
    </row>
    <row spans="1:24" r="100">
      <c t="s" s="4" r="A100">
        <v>658</v>
      </c>
      <c t="n" s="6" r="E100">
        <v>16000000</v>
      </c>
    </row>
    <row spans="1:24" r="101">
      <c t="s" s="4" r="A101">
        <v>659</v>
      </c>
      <c t="n" s="9" r="E101">
        <v>1.25</v>
      </c>
    </row>
    <row spans="1:24" r="102">
      <c t="s" s="4" r="A102">
        <v>675</v>
      </c>
    </row>
    <row spans="1:24" r="103">
      <c t="s" s="3" r="A103">
        <v>629</v>
      </c>
    </row>
    <row spans="1:24" r="104">
      <c t="s" s="4" r="A104">
        <v>457</v>
      </c>
      <c t="n" s="7" r="B104">
        <v>16500</v>
      </c>
    </row>
    <row spans="1:24" r="105">
      <c t="s" s="4" r="A105">
        <v>552</v>
      </c>
      <c t="n" s="6" r="B105">
        <v>8609824</v>
      </c>
      <c t="n" s="6" r="R105">
        <v>8609824</v>
      </c>
    </row>
    <row spans="1:24" r="106">
      <c t="s" s="4" r="A106">
        <v>676</v>
      </c>
    </row>
    <row spans="1:24" r="107">
      <c t="s" s="3" r="A107">
        <v>629</v>
      </c>
    </row>
    <row spans="1:24" r="108">
      <c t="s" s="4" r="A108">
        <v>457</v>
      </c>
      <c t="n" s="7" r="B108">
        <v>2100</v>
      </c>
    </row>
    <row spans="1:24" r="109">
      <c t="s" s="4" r="A109">
        <v>609</v>
      </c>
    </row>
    <row spans="1:24" r="110">
      <c t="s" s="3" r="A110">
        <v>629</v>
      </c>
    </row>
    <row spans="1:24" r="111">
      <c t="s" s="4" r="A111">
        <v>350</v>
      </c>
      <c t="n" s="6" r="O111">
        <v>12145168</v>
      </c>
    </row>
    <row spans="1:24" r="112">
      <c t="s" s="4" r="A112">
        <v>633</v>
      </c>
      <c t="n" s="7" r="O112">
        <v>15181</v>
      </c>
    </row>
    <row spans="1:24" r="113">
      <c t="s" s="4" r="A113">
        <v>664</v>
      </c>
      <c t="n" s="6" r="C113">
        <v>2041376</v>
      </c>
      <c t="n" s="6" r="F113">
        <v>5615632</v>
      </c>
    </row>
    <row spans="1:24" r="114">
      <c t="s" s="4" r="A114">
        <v>665</v>
      </c>
      <c t="n" s="6" r="L114">
        <v>6529536</v>
      </c>
      <c t="n" s="6" r="W114">
        <v>6529536</v>
      </c>
    </row>
    <row spans="1:24" r="115">
      <c t="s" s="4" r="A115">
        <v>631</v>
      </c>
      <c t="n" s="6" r="O115">
        <v>16000000</v>
      </c>
    </row>
    <row spans="1:24" r="116">
      <c t="s" s="4" r="A116">
        <v>89</v>
      </c>
    </row>
    <row spans="1:24" r="117">
      <c t="s" s="3" r="A117">
        <v>629</v>
      </c>
    </row>
    <row spans="1:24" r="118">
      <c t="s" s="4" r="A118">
        <v>350</v>
      </c>
      <c t="n" s="6" r="W118">
        <v>1631738</v>
      </c>
    </row>
    <row spans="1:24" r="119">
      <c t="s" s="4" r="A119">
        <v>551</v>
      </c>
      <c t="n" s="6" r="B119">
        <v>1110613</v>
      </c>
    </row>
    <row spans="1:24" r="120">
      <c t="s" s="4" r="A120">
        <v>604</v>
      </c>
      <c t="n" s="7" r="B120">
        <v>24000</v>
      </c>
    </row>
    <row spans="1:24" r="121">
      <c t="s" s="4" r="A121">
        <v>604</v>
      </c>
      <c t="n" s="7" r="B121">
        <v>25000</v>
      </c>
    </row>
    <row spans="1:24" r="122">
      <c t="s" s="4" r="A122">
        <v>111</v>
      </c>
      <c t="n" s="6" r="B122">
        <v>1000004</v>
      </c>
      <c t="n" s="6" r="U122">
        <v>1000004</v>
      </c>
    </row>
    <row spans="1:24" r="123">
      <c t="s" s="4" r="A123">
        <v>677</v>
      </c>
    </row>
    <row spans="1:24" r="124">
      <c t="s" s="3" r="A124">
        <v>629</v>
      </c>
    </row>
    <row spans="1:24" r="125">
      <c t="s" s="4" r="A125">
        <v>604</v>
      </c>
      <c t="n" s="7" r="B125">
        <v>20000</v>
      </c>
    </row>
    <row spans="1:24" r="126">
      <c t="s" s="4" r="A126">
        <v>605</v>
      </c>
    </row>
    <row spans="1:24" r="127">
      <c t="s" s="3" r="A127">
        <v>629</v>
      </c>
    </row>
    <row spans="1:24" r="128">
      <c t="s" s="4" r="A128">
        <v>350</v>
      </c>
      <c t="n" s="6" r="B128">
        <v>5000000</v>
      </c>
      <c t="n" s="6" r="U128">
        <v>5079000</v>
      </c>
    </row>
    <row spans="1:24" r="129">
      <c t="s" s="4" r="A129">
        <v>678</v>
      </c>
      <c t="n" s="7" r="B129">
        <v>5</v>
      </c>
    </row>
    <row spans="1:24" r="130">
      <c t="s" s="4" r="A130">
        <v>679</v>
      </c>
    </row>
    <row spans="1:24" r="131">
      <c t="s" s="3" r="A131">
        <v>629</v>
      </c>
    </row>
    <row spans="1:24" r="132">
      <c t="s" s="4" r="A132">
        <v>551</v>
      </c>
      <c t="n" s="6" r="U132">
        <v>396201</v>
      </c>
    </row>
    <row spans="1:24" r="133">
      <c t="s" s="4" r="A133">
        <v>524</v>
      </c>
    </row>
    <row spans="1:24" r="134">
      <c t="s" s="3" r="A134">
        <v>629</v>
      </c>
    </row>
    <row spans="1:24" r="135">
      <c t="s" s="4" r="A135">
        <v>658</v>
      </c>
      <c t="n" s="6" r="E135">
        <v>3816960</v>
      </c>
    </row>
    <row spans="1:24" r="136">
      <c t="s" s="4" r="A136">
        <v>680</v>
      </c>
    </row>
    <row spans="1:24" r="137">
      <c t="s" s="3" r="A137">
        <v>629</v>
      </c>
    </row>
    <row spans="1:24" r="138">
      <c t="s" s="4" r="A138">
        <v>664</v>
      </c>
      <c t="n" s="6" r="B138">
        <v>2053959</v>
      </c>
    </row>
    <row spans="1:24" r="139">
      <c t="s" s="4" r="A139">
        <v>681</v>
      </c>
    </row>
    <row spans="1:24" r="140">
      <c t="s" s="3" r="A140">
        <v>629</v>
      </c>
    </row>
    <row spans="1:24" r="141">
      <c t="s" s="4" r="A141">
        <v>664</v>
      </c>
      <c t="n" s="6" r="B141">
        <v>4649859</v>
      </c>
    </row>
    <row spans="1:24" r="142">
      <c t="s" s="4" r="A142">
        <v>682</v>
      </c>
    </row>
    <row spans="1:24" r="143">
      <c t="s" s="3" r="A143">
        <v>629</v>
      </c>
    </row>
    <row spans="1:24" r="144">
      <c t="s" s="4" r="A144">
        <v>551</v>
      </c>
      <c t="n" s="6" r="B144">
        <v>396201</v>
      </c>
    </row>
    <row spans="1:24" r="145">
      <c t="s" s="4" r="A145">
        <v>552</v>
      </c>
      <c t="n" s="6" r="B145">
        <v>1660530</v>
      </c>
    </row>
    <row spans="1:24" r="146">
      <c t="s" s="4" r="A146">
        <v>683</v>
      </c>
    </row>
    <row spans="1:24" r="147">
      <c t="s" s="3" r="A147">
        <v>629</v>
      </c>
    </row>
    <row spans="1:24" r="148">
      <c t="s" s="4" r="A148">
        <v>664</v>
      </c>
      <c t="n" s="6" r="R148">
        <v>2053959</v>
      </c>
    </row>
    <row spans="1:24" r="149">
      <c t="s" s="4" r="A149">
        <v>684</v>
      </c>
    </row>
    <row spans="1:24" r="150">
      <c t="s" s="3" r="A150">
        <v>629</v>
      </c>
    </row>
    <row spans="1:24" r="151">
      <c t="s" s="4" r="A151">
        <v>664</v>
      </c>
      <c t="n" s="6" r="R151">
        <v>46498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3"/>
  </cols>
  <sheetData>
    <row spans="1:4" r="1">
      <c t="s" s="1" r="A1">
        <v>685</v>
      </c>
      <c t="s" s="2" r="B1">
        <v>1</v>
      </c>
      <c t="s" s="2" r="C1">
        <v>62</v>
      </c>
    </row>
    <row spans="1:4" r="2">
      <c t="s" s="2" r="B2">
        <v>2</v>
      </c>
      <c t="s" s="2" r="C2">
        <v>20</v>
      </c>
      <c t="s" s="2" r="D2">
        <v>21</v>
      </c>
    </row>
    <row spans="1:4" r="3">
      <c t="s" s="3" r="A3">
        <v>629</v>
      </c>
    </row>
    <row spans="1:4" r="4">
      <c t="s" s="4" r="A4">
        <v>686</v>
      </c>
      <c t="s" s="4" r="B4">
        <v>687</v>
      </c>
    </row>
    <row spans="1:4" r="5">
      <c t="s" s="4" r="A5">
        <v>688</v>
      </c>
      <c t="s" s="4" r="B5">
        <v>689</v>
      </c>
    </row>
    <row spans="1:4" r="6">
      <c t="s" s="4" r="A6">
        <v>690</v>
      </c>
      <c t="s" s="4" r="B6">
        <v>691</v>
      </c>
    </row>
    <row spans="1:4" r="7">
      <c t="s" s="4" r="A7">
        <v>692</v>
      </c>
      <c t="s" s="4" r="B7">
        <v>693</v>
      </c>
    </row>
    <row spans="1:4" r="8">
      <c t="s" s="4" r="A8">
        <v>694</v>
      </c>
      <c t="n" s="9" r="B8">
        <v>3.65</v>
      </c>
    </row>
    <row spans="1:4" r="9">
      <c t="s" s="4" r="A9">
        <v>643</v>
      </c>
    </row>
    <row spans="1:4" r="10">
      <c t="s" s="3" r="A10">
        <v>629</v>
      </c>
    </row>
    <row spans="1:4" r="11">
      <c t="s" s="4" r="A11">
        <v>686</v>
      </c>
      <c t="s" s="4" r="D11">
        <v>687</v>
      </c>
    </row>
    <row spans="1:4" r="12">
      <c t="s" s="4" r="A12">
        <v>688</v>
      </c>
      <c t="s" s="4" r="D12">
        <v>695</v>
      </c>
    </row>
    <row spans="1:4" r="13">
      <c t="s" s="4" r="A13">
        <v>690</v>
      </c>
      <c t="s" s="4" r="D13">
        <v>696</v>
      </c>
    </row>
    <row spans="1:4" r="14">
      <c t="s" s="4" r="A14">
        <v>692</v>
      </c>
      <c t="s" s="4" r="D14">
        <v>697</v>
      </c>
    </row>
    <row spans="1:4" r="15">
      <c t="s" s="4" r="A15">
        <v>654</v>
      </c>
    </row>
    <row spans="1:4" r="16">
      <c t="s" s="3" r="A16">
        <v>629</v>
      </c>
    </row>
    <row spans="1:4" r="17">
      <c t="s" s="4" r="A17">
        <v>686</v>
      </c>
      <c t="s" s="4" r="C17">
        <v>687</v>
      </c>
      <c t="s" s="4" r="D17">
        <v>687</v>
      </c>
    </row>
    <row spans="1:4" r="18">
      <c t="s" s="4" r="A18">
        <v>688</v>
      </c>
      <c t="s" s="4" r="C18">
        <v>698</v>
      </c>
      <c t="s" s="4" r="D18">
        <v>699</v>
      </c>
    </row>
    <row spans="1:4" r="19">
      <c t="s" s="4" r="A19">
        <v>690</v>
      </c>
      <c t="s" s="4" r="C19">
        <v>696</v>
      </c>
      <c t="s" s="4" r="D19">
        <v>700</v>
      </c>
    </row>
    <row spans="1:4" r="20">
      <c t="s" s="4" r="A20">
        <v>692</v>
      </c>
      <c t="s" s="4" r="C20">
        <v>464</v>
      </c>
      <c t="s" s="4" r="D20">
        <v>46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s>
  <sheetData>
    <row spans="1:5" r="1">
      <c t="s" s="1" r="A1">
        <v>701</v>
      </c>
      <c t="s" s="2" r="B1">
        <v>1</v>
      </c>
      <c t="s" s="2" r="C1">
        <v>62</v>
      </c>
    </row>
    <row spans="1:5" r="2">
      <c t="s" s="2" r="B2">
        <v>2</v>
      </c>
      <c t="s" s="2" r="C2">
        <v>20</v>
      </c>
      <c t="s" s="2" r="D2">
        <v>21</v>
      </c>
      <c t="s" s="2" r="E2">
        <v>346</v>
      </c>
    </row>
    <row spans="1:5" r="3">
      <c t="s" s="4" r="A3">
        <v>643</v>
      </c>
    </row>
    <row spans="1:5" r="4">
      <c t="s" s="3" r="A4">
        <v>702</v>
      </c>
    </row>
    <row spans="1:5" r="5">
      <c t="s" s="4" r="A5">
        <v>703</v>
      </c>
      <c t="s" s="4" r="C5">
        <v>704</v>
      </c>
      <c t="s" s="4" r="D5">
        <v>705</v>
      </c>
      <c t="s" s="4" r="E5">
        <v>706</v>
      </c>
    </row>
    <row spans="1:5" r="6">
      <c t="s" s="4" r="A6">
        <v>707</v>
      </c>
      <c t="n" s="7" r="D6">
        <v>18</v>
      </c>
    </row>
    <row spans="1:5" r="7">
      <c t="s" s="4" r="A7">
        <v>708</v>
      </c>
      <c t="n" s="7" r="C7">
        <v>0</v>
      </c>
      <c t="n" s="7" r="D7">
        <v>0</v>
      </c>
      <c t="n" s="7" r="E7">
        <v>0</v>
      </c>
    </row>
    <row spans="1:5" r="8">
      <c t="s" s="3" r="A8">
        <v>709</v>
      </c>
    </row>
    <row spans="1:5" r="9">
      <c t="s" s="4" r="A9">
        <v>710</v>
      </c>
      <c t="n" s="6" r="B9">
        <v>20307149</v>
      </c>
      <c t="n" s="6" r="C9">
        <v>21657682</v>
      </c>
      <c t="n" s="6" r="D9">
        <v>22208215</v>
      </c>
    </row>
    <row spans="1:5" r="10">
      <c t="s" s="4" r="A10">
        <v>711</v>
      </c>
      <c t="n" s="6" r="C10">
        <v>0</v>
      </c>
      <c t="n" s="6" r="D10">
        <v>842641</v>
      </c>
    </row>
    <row spans="1:5" r="11">
      <c t="s" s="4" r="A11">
        <v>651</v>
      </c>
      <c t="n" s="6" r="C11">
        <v>0</v>
      </c>
      <c t="n" s="6" r="D11">
        <v>-98089</v>
      </c>
    </row>
    <row spans="1:5" r="12">
      <c t="s" s="4" r="A12">
        <v>712</v>
      </c>
      <c t="n" s="6" r="C12">
        <v>-1350532</v>
      </c>
      <c t="n" s="6" r="D12">
        <v>-1295085</v>
      </c>
    </row>
    <row spans="1:5" r="13">
      <c t="s" s="4" r="A13">
        <v>713</v>
      </c>
      <c t="n" s="6" r="C13">
        <v>20307149</v>
      </c>
      <c t="n" s="6" r="D13">
        <v>21657682</v>
      </c>
      <c t="n" s="6" r="E13">
        <v>22208215</v>
      </c>
    </row>
    <row spans="1:5" r="14">
      <c t="s" s="3" r="A14">
        <v>714</v>
      </c>
    </row>
    <row spans="1:5" r="15">
      <c t="s" s="4" r="A15">
        <v>715</v>
      </c>
      <c t="n" s="9" r="B15">
        <v>1.3</v>
      </c>
      <c t="n" s="9" r="C15">
        <v>1.33</v>
      </c>
      <c t="n" s="9" r="D15">
        <v>1.27</v>
      </c>
    </row>
    <row spans="1:5" r="16">
      <c t="s" s="4" r="A16">
        <v>716</v>
      </c>
      <c t="n" s="6" r="C16">
        <v>0</v>
      </c>
      <c t="n" s="12" r="D16">
        <v>1.87</v>
      </c>
    </row>
    <row spans="1:5" r="17">
      <c t="s" s="4" r="A17">
        <v>717</v>
      </c>
      <c t="n" s="6" r="C17">
        <v>0</v>
      </c>
      <c t="n" s="12" r="D17">
        <v>0.39</v>
      </c>
    </row>
    <row spans="1:5" r="18">
      <c t="s" s="4" r="A18">
        <v>718</v>
      </c>
      <c t="n" s="12" r="C18">
        <v>1.74</v>
      </c>
      <c t="n" s="12" r="D18">
        <v>0.92</v>
      </c>
    </row>
    <row spans="1:5" r="19">
      <c t="s" s="4" r="A19">
        <v>719</v>
      </c>
      <c t="n" s="9" r="C19">
        <v>1.3</v>
      </c>
      <c t="n" s="9" r="D19">
        <v>1.33</v>
      </c>
      <c t="n" s="9" r="E19">
        <v>1.27</v>
      </c>
    </row>
    <row spans="1:5" r="20">
      <c t="s" s="4" r="A20">
        <v>654</v>
      </c>
    </row>
    <row spans="1:5" r="21">
      <c t="s" s="3" r="A21">
        <v>702</v>
      </c>
    </row>
    <row spans="1:5" r="22">
      <c t="s" s="4" r="A22">
        <v>703</v>
      </c>
      <c t="s" s="4" r="C22">
        <v>720</v>
      </c>
      <c t="s" s="4" r="D22">
        <v>721</v>
      </c>
    </row>
    <row spans="1:5" r="23">
      <c t="s" s="4" r="A23">
        <v>722</v>
      </c>
      <c t="s" s="4" r="C23">
        <v>723</v>
      </c>
    </row>
    <row spans="1:5" r="24">
      <c t="s" s="4" r="A24">
        <v>724</v>
      </c>
      <c t="s" s="4" r="C24">
        <v>723</v>
      </c>
    </row>
    <row spans="1:5" r="25">
      <c t="s" s="4" r="A25">
        <v>708</v>
      </c>
      <c t="n" s="7" r="C25">
        <v>0</v>
      </c>
      <c t="n" s="7" r="D25">
        <v>1827</v>
      </c>
    </row>
    <row spans="1:5" r="26">
      <c t="s" s="4" r="A26">
        <v>725</v>
      </c>
      <c t="n" s="6" r="C26">
        <v>0</v>
      </c>
    </row>
    <row spans="1:5" r="27">
      <c t="s" s="4" r="A27">
        <v>726</v>
      </c>
      <c t="n" s="7" r="C27">
        <v>0</v>
      </c>
    </row>
    <row spans="1:5" r="28">
      <c t="s" s="3" r="A28">
        <v>709</v>
      </c>
    </row>
    <row spans="1:5" r="29">
      <c t="s" s="4" r="A29">
        <v>710</v>
      </c>
      <c t="n" s="6" r="B29">
        <v>1115855</v>
      </c>
      <c t="n" s="6" r="C29">
        <v>1161308</v>
      </c>
    </row>
    <row spans="1:5" r="30">
      <c t="s" s="4" r="A30">
        <v>711</v>
      </c>
      <c t="n" s="6" r="C30">
        <v>6616</v>
      </c>
      <c t="n" s="6" r="D30">
        <v>1167615</v>
      </c>
    </row>
    <row spans="1:5" r="31">
      <c t="s" s="4" r="A31">
        <v>651</v>
      </c>
      <c t="n" s="6" r="C31">
        <v>0</v>
      </c>
      <c t="n" s="6" r="D31">
        <v>0</v>
      </c>
    </row>
    <row spans="1:5" r="32">
      <c t="s" s="4" r="A32">
        <v>712</v>
      </c>
      <c t="n" s="6" r="C32">
        <v>-52089</v>
      </c>
      <c t="n" s="6" r="D32">
        <v>-6307</v>
      </c>
    </row>
    <row spans="1:5" r="33">
      <c t="s" s="4" r="A33">
        <v>713</v>
      </c>
      <c t="n" s="6" r="C33">
        <v>1115855</v>
      </c>
      <c t="n" s="6" r="D33">
        <v>1161308</v>
      </c>
    </row>
    <row spans="1:5" r="34">
      <c t="s" s="4" r="A34">
        <v>727</v>
      </c>
      <c t="n" s="6" r="C34">
        <v>777694</v>
      </c>
    </row>
    <row spans="1:5" r="35">
      <c t="s" s="4" r="A35">
        <v>728</v>
      </c>
      <c t="n" s="6" r="C35">
        <v>1022000</v>
      </c>
    </row>
    <row spans="1:5" r="36">
      <c t="s" s="3" r="A36">
        <v>714</v>
      </c>
    </row>
    <row spans="1:5" r="37">
      <c t="s" s="4" r="A37">
        <v>715</v>
      </c>
      <c t="n" s="9" r="B37">
        <v>11.23</v>
      </c>
      <c t="n" s="9" r="C37">
        <v>11.21</v>
      </c>
    </row>
    <row spans="1:5" r="38">
      <c t="s" s="4" r="A38">
        <v>716</v>
      </c>
      <c t="n" s="12" r="C38">
        <v>12.78</v>
      </c>
      <c t="n" s="9" r="D38">
        <v>11.21</v>
      </c>
    </row>
    <row spans="1:5" r="39">
      <c t="s" s="4" r="A39">
        <v>717</v>
      </c>
      <c t="n" s="6" r="C39">
        <v>0</v>
      </c>
      <c t="n" s="6" r="D39">
        <v>0</v>
      </c>
    </row>
    <row spans="1:5" r="40">
      <c t="s" s="4" r="A40">
        <v>718</v>
      </c>
      <c t="n" s="12" r="C40">
        <v>11.26</v>
      </c>
      <c t="n" s="12" r="D40">
        <v>11.14</v>
      </c>
    </row>
    <row spans="1:5" r="41">
      <c t="s" s="4" r="A41">
        <v>719</v>
      </c>
      <c t="n" s="12" r="C41">
        <v>11.23</v>
      </c>
      <c t="n" s="9" r="D41">
        <v>11.21</v>
      </c>
    </row>
    <row spans="1:5" r="42">
      <c t="s" s="4" r="A42">
        <v>729</v>
      </c>
      <c t="n" s="12" r="C42">
        <v>11.21</v>
      </c>
    </row>
    <row spans="1:5" r="43">
      <c t="s" s="4" r="A43">
        <v>730</v>
      </c>
      <c t="n" s="9" r="C43">
        <v>11.22</v>
      </c>
    </row>
    <row spans="1:5" r="44">
      <c t="s" s="4" r="A44">
        <v>731</v>
      </c>
    </row>
    <row spans="1:5" r="45">
      <c t="s" s="3" r="A45">
        <v>702</v>
      </c>
    </row>
    <row spans="1:5" r="46">
      <c t="s" s="4" r="A46">
        <v>703</v>
      </c>
      <c t="s" s="4" r="C46">
        <v>732</v>
      </c>
    </row>
    <row spans="1:5" r="47">
      <c t="s" s="4" r="A47">
        <v>708</v>
      </c>
      <c t="n" s="7" r="B47">
        <v>0</v>
      </c>
      <c t="n" s="7" r="C47">
        <v>0</v>
      </c>
    </row>
    <row spans="1:5" r="48">
      <c t="s" s="3" r="A48">
        <v>709</v>
      </c>
    </row>
    <row spans="1:5" r="49">
      <c t="s" s="4" r="A49">
        <v>710</v>
      </c>
      <c t="n" s="6" r="B49">
        <v>21423004</v>
      </c>
    </row>
    <row spans="1:5" r="50">
      <c t="s" s="4" r="A50">
        <v>711</v>
      </c>
      <c t="n" s="6" r="B50">
        <v>0</v>
      </c>
    </row>
    <row spans="1:5" r="51">
      <c t="s" s="4" r="A51">
        <v>651</v>
      </c>
      <c t="n" s="6" r="B51">
        <v>0</v>
      </c>
    </row>
    <row spans="1:5" r="52">
      <c t="s" s="4" r="A52">
        <v>712</v>
      </c>
      <c t="n" s="6" r="B52">
        <v>-21423004</v>
      </c>
    </row>
    <row spans="1:5" r="53">
      <c t="s" s="4" r="A53">
        <v>733</v>
      </c>
      <c t="n" s="6" r="B53">
        <v>0</v>
      </c>
    </row>
    <row spans="1:5" r="54">
      <c t="s" s="4" r="A54">
        <v>713</v>
      </c>
      <c t="n" s="6" r="C54">
        <v>21423004</v>
      </c>
    </row>
    <row spans="1:5" r="55">
      <c t="s" s="3" r="A55">
        <v>714</v>
      </c>
    </row>
    <row spans="1:5" r="56">
      <c t="s" s="4" r="A56">
        <v>715</v>
      </c>
      <c t="n" s="9" r="B56">
        <v>1.82</v>
      </c>
    </row>
    <row spans="1:5" r="57">
      <c t="s" s="4" r="A57">
        <v>716</v>
      </c>
      <c t="n" s="6" r="B57">
        <v>0</v>
      </c>
    </row>
    <row spans="1:5" r="58">
      <c t="s" s="4" r="A58">
        <v>717</v>
      </c>
      <c t="n" s="6" r="B58">
        <v>0</v>
      </c>
    </row>
    <row spans="1:5" r="59">
      <c t="s" s="4" r="A59">
        <v>718</v>
      </c>
      <c t="n" s="12" r="B59">
        <v>1.82</v>
      </c>
    </row>
    <row spans="1:5" r="60">
      <c t="s" s="4" r="A60">
        <v>734</v>
      </c>
      <c t="n" s="7" r="B60">
        <v>0</v>
      </c>
    </row>
    <row spans="1:5" r="61">
      <c t="s" s="4" r="A61">
        <v>719</v>
      </c>
      <c t="n" s="9" r="C61">
        <v>1.82</v>
      </c>
    </row>
    <row spans="1:5" r="62">
      <c t="s" s="4" r="A62">
        <v>735</v>
      </c>
    </row>
    <row spans="1:5" r="63">
      <c t="s" s="3" r="A63">
        <v>702</v>
      </c>
    </row>
    <row spans="1:5" r="64">
      <c t="s" s="4" r="A64">
        <v>703</v>
      </c>
      <c t="s" s="4" r="B64">
        <v>736</v>
      </c>
      <c t="s" s="4" r="C64">
        <v>577</v>
      </c>
    </row>
    <row spans="1:5" r="65">
      <c t="s" s="4" r="A65">
        <v>708</v>
      </c>
      <c t="n" s="7" r="B65">
        <v>0</v>
      </c>
      <c t="n" s="7" r="C65">
        <v>0</v>
      </c>
    </row>
    <row spans="1:5" r="66">
      <c t="s" s="3" r="A66">
        <v>709</v>
      </c>
    </row>
    <row spans="1:5" r="67">
      <c t="s" s="4" r="A67">
        <v>711</v>
      </c>
      <c t="n" s="6" r="B67">
        <v>1789000</v>
      </c>
    </row>
    <row spans="1:5" r="68">
      <c t="s" s="4" r="A68">
        <v>651</v>
      </c>
      <c t="n" s="6" r="B68">
        <v>0</v>
      </c>
    </row>
    <row spans="1:5" r="69">
      <c t="s" s="4" r="A69">
        <v>712</v>
      </c>
      <c t="n" s="6" r="B69">
        <v>-25000</v>
      </c>
    </row>
    <row spans="1:5" r="70">
      <c t="s" s="4" r="A70">
        <v>733</v>
      </c>
      <c t="n" s="6" r="B70">
        <v>0</v>
      </c>
    </row>
    <row spans="1:5" r="71">
      <c t="s" s="4" r="A71">
        <v>713</v>
      </c>
      <c t="n" s="6" r="B71">
        <v>1764000</v>
      </c>
    </row>
    <row spans="1:5" r="72">
      <c t="s" s="3" r="A72">
        <v>714</v>
      </c>
    </row>
    <row spans="1:5" r="73">
      <c t="s" s="4" r="A73">
        <v>716</v>
      </c>
      <c t="n" s="7" r="B73">
        <v>5</v>
      </c>
    </row>
    <row spans="1:5" r="74">
      <c t="s" s="4" r="A74">
        <v>717</v>
      </c>
      <c t="n" s="6" r="B74">
        <v>0</v>
      </c>
    </row>
    <row spans="1:5" r="75">
      <c t="s" s="4" r="A75">
        <v>718</v>
      </c>
      <c t="n" s="6" r="B75">
        <v>5</v>
      </c>
    </row>
    <row spans="1:5" r="76">
      <c t="s" s="4" r="A76">
        <v>734</v>
      </c>
      <c t="n" s="6" r="B76">
        <v>0</v>
      </c>
    </row>
    <row spans="1:5" r="77">
      <c t="s" s="4" r="A77">
        <v>719</v>
      </c>
      <c t="n" s="7" r="B77">
        <v>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spans="1:5" r="1">
      <c t="s" s="1" r="A1">
        <v>737</v>
      </c>
      <c t="s" s="2" r="B1">
        <v>1</v>
      </c>
      <c t="s" s="2" r="C1">
        <v>62</v>
      </c>
    </row>
    <row spans="1:5" r="2">
      <c t="s" s="2" r="B2">
        <v>2</v>
      </c>
      <c t="s" s="2" r="C2">
        <v>20</v>
      </c>
      <c t="s" s="2" r="D2">
        <v>21</v>
      </c>
      <c t="s" s="2" r="E2">
        <v>346</v>
      </c>
    </row>
    <row spans="1:5" r="3">
      <c t="s" s="4" r="A3">
        <v>362</v>
      </c>
    </row>
    <row spans="1:5" r="4">
      <c t="s" s="3" r="A4">
        <v>738</v>
      </c>
    </row>
    <row spans="1:5" r="5">
      <c t="s" s="4" r="A5">
        <v>739</v>
      </c>
      <c t="n" s="6" r="B5">
        <v>179149</v>
      </c>
      <c t="n" s="6" r="C5">
        <v>177347</v>
      </c>
      <c t="n" s="6" r="D5">
        <v>3588870</v>
      </c>
    </row>
    <row spans="1:5" r="6">
      <c t="s" s="4" r="A6">
        <v>740</v>
      </c>
      <c t="n" s="6" r="C6">
        <v>1802</v>
      </c>
    </row>
    <row spans="1:5" r="7">
      <c t="s" s="4" r="A7">
        <v>741</v>
      </c>
      <c t="n" s="6" r="D7">
        <v>-3588870</v>
      </c>
    </row>
    <row spans="1:5" r="8">
      <c t="s" s="4" r="A8">
        <v>742</v>
      </c>
      <c t="n" s="6" r="C8">
        <v>179149</v>
      </c>
      <c t="n" s="6" r="D8">
        <v>177347</v>
      </c>
      <c t="n" s="6" r="E8">
        <v>3588870</v>
      </c>
    </row>
    <row spans="1:5" r="9">
      <c t="s" s="4" r="A9">
        <v>743</v>
      </c>
      <c t="n" s="8" r="C9">
        <v>0.013</v>
      </c>
      <c t="n" s="8" r="D9">
        <v>0.013</v>
      </c>
    </row>
    <row spans="1:5" r="10">
      <c t="s" s="4" r="A10">
        <v>744</v>
      </c>
      <c t="n" s="8" r="C10">
        <v>0.013</v>
      </c>
    </row>
    <row spans="1:5" r="11">
      <c t="s" s="4" r="A11">
        <v>745</v>
      </c>
      <c t="n" s="13" r="D11">
        <v>0.013</v>
      </c>
    </row>
    <row spans="1:5" r="12">
      <c t="s" s="4" r="A12">
        <v>743</v>
      </c>
      <c t="n" s="8" r="D12">
        <v>0.013</v>
      </c>
      <c t="n" s="8" r="E12">
        <v>0.013</v>
      </c>
    </row>
    <row spans="1:5" r="13">
      <c t="s" s="4" r="A13">
        <v>742</v>
      </c>
      <c t="s" s="4" r="C13">
        <v>746</v>
      </c>
      <c t="s" s="4" r="D13">
        <v>747</v>
      </c>
      <c t="s" s="4" r="E13">
        <v>748</v>
      </c>
    </row>
    <row spans="1:5" r="14">
      <c t="s" s="4" r="A14">
        <v>749</v>
      </c>
      <c t="n" s="7" r="C14">
        <v>892</v>
      </c>
      <c t="n" s="7" r="D14">
        <v>2223</v>
      </c>
    </row>
    <row spans="1:5" r="15">
      <c t="s" s="4" r="A15">
        <v>750</v>
      </c>
    </row>
    <row spans="1:5" r="16">
      <c t="s" s="3" r="A16">
        <v>738</v>
      </c>
    </row>
    <row spans="1:5" r="17">
      <c t="s" s="4" r="A17">
        <v>740</v>
      </c>
      <c t="n" s="6" r="B17">
        <v>16000000</v>
      </c>
    </row>
    <row spans="1:5" r="18">
      <c t="s" s="4" r="A18">
        <v>741</v>
      </c>
      <c t="n" s="6" r="B18">
        <v>-10100000</v>
      </c>
    </row>
    <row spans="1:5" r="19">
      <c t="s" s="4" r="A19">
        <v>751</v>
      </c>
      <c t="n" s="6" r="B19">
        <v>-5900000</v>
      </c>
    </row>
    <row spans="1:5" r="20">
      <c t="s" s="4" r="A20">
        <v>744</v>
      </c>
      <c t="n" s="9" r="B20">
        <v>1.25</v>
      </c>
    </row>
    <row spans="1:5" r="21">
      <c t="s" s="4" r="A21">
        <v>745</v>
      </c>
      <c t="n" s="12" r="B21">
        <v>1.25</v>
      </c>
    </row>
    <row spans="1:5" r="22">
      <c t="s" s="4" r="A22">
        <v>752</v>
      </c>
      <c t="n" s="9" r="B22">
        <v>1.25</v>
      </c>
    </row>
    <row spans="1:5" r="23">
      <c t="s" s="4" r="A23">
        <v>742</v>
      </c>
      <c t="s" s="4" r="B23">
        <v>753</v>
      </c>
    </row>
    <row spans="1:5" r="24">
      <c t="s" s="4" r="A24">
        <v>754</v>
      </c>
    </row>
    <row spans="1:5" r="25">
      <c t="s" s="3" r="A25">
        <v>738</v>
      </c>
    </row>
    <row spans="1:5" r="26">
      <c t="s" s="4" r="A26">
        <v>740</v>
      </c>
      <c t="n" s="6" r="B26">
        <v>83120</v>
      </c>
    </row>
    <row spans="1:5" r="27">
      <c t="s" s="4" r="A27">
        <v>742</v>
      </c>
      <c t="n" s="6" r="B27">
        <v>83120</v>
      </c>
    </row>
    <row spans="1:5" r="28">
      <c t="s" s="4" r="A28">
        <v>744</v>
      </c>
      <c t="n" s="7" r="B28">
        <v>5</v>
      </c>
    </row>
    <row spans="1:5" r="29">
      <c t="s" s="4" r="A29">
        <v>743</v>
      </c>
      <c t="n" s="7" r="B29">
        <v>5</v>
      </c>
    </row>
    <row spans="1:5" r="30">
      <c t="s" s="4" r="A30">
        <v>740</v>
      </c>
      <c t="s" s="4" r="B30">
        <v>575</v>
      </c>
    </row>
    <row spans="1:5" r="31">
      <c t="s" s="4" r="A31">
        <v>742</v>
      </c>
      <c t="s" s="4" r="B31">
        <v>755</v>
      </c>
    </row>
    <row spans="1:5" r="32">
      <c t="s" s="4" r="A32">
        <v>756</v>
      </c>
    </row>
    <row spans="1:5" r="33">
      <c t="s" s="3" r="A33">
        <v>738</v>
      </c>
    </row>
    <row spans="1:5" r="34">
      <c t="s" s="4" r="A34">
        <v>740</v>
      </c>
      <c t="n" s="6" r="D34">
        <v>152821</v>
      </c>
    </row>
    <row spans="1:5" r="35">
      <c t="s" s="4" r="A35">
        <v>744</v>
      </c>
      <c t="n" s="8" r="D35">
        <v>0.013</v>
      </c>
    </row>
    <row spans="1:5" r="36">
      <c t="s" s="4" r="A36">
        <v>757</v>
      </c>
    </row>
    <row spans="1:5" r="37">
      <c t="s" s="3" r="A37">
        <v>738</v>
      </c>
    </row>
    <row spans="1:5" r="38">
      <c t="s" s="4" r="A38">
        <v>740</v>
      </c>
      <c t="n" s="6" r="D38">
        <v>24526</v>
      </c>
    </row>
    <row spans="1:5" r="39">
      <c t="s" s="4" r="A39">
        <v>744</v>
      </c>
      <c t="n" s="8" r="D39">
        <v>0.01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26"/>
    <col customWidth="1" max="5" min="5" width="14"/>
    <col customWidth="1" max="6" min="6" width="14"/>
  </cols>
  <sheetData>
    <row spans="1:6" r="1">
      <c t="s" s="1" r="A1">
        <v>758</v>
      </c>
      <c t="s" s="2" r="B1">
        <v>343</v>
      </c>
      <c t="s" s="2" r="C1">
        <v>340</v>
      </c>
      <c t="s" s="2" r="D1">
        <v>2</v>
      </c>
      <c t="s" s="2" r="E1">
        <v>20</v>
      </c>
      <c t="s" s="2" r="F1">
        <v>21</v>
      </c>
    </row>
    <row spans="1:6" r="2">
      <c t="s" s="3" r="A2">
        <v>738</v>
      </c>
    </row>
    <row spans="1:6" r="3">
      <c t="s" s="4" r="A3">
        <v>686</v>
      </c>
      <c t="s" s="4" r="D3">
        <v>687</v>
      </c>
    </row>
    <row spans="1:6" r="4">
      <c t="s" s="4" r="A4">
        <v>688</v>
      </c>
      <c t="s" s="4" r="F4">
        <v>556</v>
      </c>
    </row>
    <row spans="1:6" r="5">
      <c t="s" s="4" r="A5">
        <v>694</v>
      </c>
      <c t="n" s="9" r="D5">
        <v>3.65</v>
      </c>
    </row>
    <row spans="1:6" r="6">
      <c t="s" s="4" r="A6">
        <v>362</v>
      </c>
    </row>
    <row spans="1:6" r="7">
      <c t="s" s="3" r="A7">
        <v>738</v>
      </c>
    </row>
    <row spans="1:6" r="8">
      <c t="s" s="4" r="A8">
        <v>686</v>
      </c>
      <c t="s" s="4" r="E8">
        <v>687</v>
      </c>
      <c t="s" s="4" r="F8">
        <v>687</v>
      </c>
    </row>
    <row spans="1:6" r="9">
      <c t="s" s="4" r="A9">
        <v>688</v>
      </c>
      <c t="s" s="4" r="E9">
        <v>698</v>
      </c>
      <c t="s" s="4" r="F9">
        <v>759</v>
      </c>
    </row>
    <row spans="1:6" r="10">
      <c t="s" s="4" r="A10">
        <v>690</v>
      </c>
      <c t="s" s="4" r="E10">
        <v>760</v>
      </c>
      <c t="s" s="4" r="F10">
        <v>761</v>
      </c>
    </row>
    <row spans="1:6" r="11">
      <c t="s" s="4" r="A11">
        <v>692</v>
      </c>
      <c t="s" s="4" r="E11">
        <v>577</v>
      </c>
      <c t="s" s="4" r="F11">
        <v>577</v>
      </c>
    </row>
    <row spans="1:6" r="12">
      <c t="s" s="4" r="A12">
        <v>750</v>
      </c>
    </row>
    <row spans="1:6" r="13">
      <c t="s" s="3" r="A13">
        <v>738</v>
      </c>
    </row>
    <row spans="1:6" r="14">
      <c t="s" s="4" r="A14">
        <v>686</v>
      </c>
      <c t="s" s="4" r="C14">
        <v>687</v>
      </c>
    </row>
    <row spans="1:6" r="15">
      <c t="s" s="4" r="A15">
        <v>688</v>
      </c>
      <c t="s" s="4" r="C15">
        <v>698</v>
      </c>
    </row>
    <row spans="1:6" r="16">
      <c t="s" s="4" r="A16">
        <v>690</v>
      </c>
      <c t="s" s="4" r="C16">
        <v>762</v>
      </c>
    </row>
    <row spans="1:6" r="17">
      <c t="s" s="4" r="A17">
        <v>692</v>
      </c>
      <c t="s" s="4" r="C17">
        <v>486</v>
      </c>
    </row>
    <row spans="1:6" r="18">
      <c t="s" s="4" r="A18">
        <v>694</v>
      </c>
      <c t="n" s="9" r="C18">
        <v>0.25</v>
      </c>
    </row>
    <row spans="1:6" r="19">
      <c t="s" s="4" r="A19">
        <v>754</v>
      </c>
    </row>
    <row spans="1:6" r="20">
      <c t="s" s="3" r="A20">
        <v>738</v>
      </c>
    </row>
    <row spans="1:6" r="21">
      <c t="s" s="4" r="A21">
        <v>686</v>
      </c>
      <c t="s" s="4" r="B21">
        <v>687</v>
      </c>
      <c t="s" s="4" r="D21">
        <v>687</v>
      </c>
    </row>
    <row spans="1:6" r="22">
      <c t="s" s="4" r="A22">
        <v>688</v>
      </c>
      <c t="s" s="4" r="B22">
        <v>763</v>
      </c>
      <c t="s" s="4" r="D22">
        <v>763</v>
      </c>
    </row>
    <row spans="1:6" r="23">
      <c t="s" s="4" r="A23">
        <v>690</v>
      </c>
      <c t="s" s="4" r="B23">
        <v>764</v>
      </c>
      <c t="s" s="4" r="D23">
        <v>765</v>
      </c>
    </row>
    <row spans="1:6" r="24">
      <c t="s" s="4" r="A24">
        <v>692</v>
      </c>
      <c t="s" s="4" r="B24">
        <v>575</v>
      </c>
      <c t="s" s="4" r="D24">
        <v>755</v>
      </c>
    </row>
    <row spans="1:6" r="25">
      <c t="s" s="4" r="A25">
        <v>694</v>
      </c>
      <c t="n" s="9" r="B25">
        <v>3.2</v>
      </c>
      <c t="n" s="9" r="D25">
        <v>3.71</v>
      </c>
    </row>
    <row spans="1:6" r="26">
      <c t="s" s="4" r="A26">
        <v>766</v>
      </c>
    </row>
    <row spans="1:6" r="27">
      <c t="s" s="3" r="A27">
        <v>738</v>
      </c>
    </row>
    <row spans="1:6" r="28">
      <c t="s" s="4" r="A28">
        <v>686</v>
      </c>
      <c t="s" s="4" r="C28">
        <v>687</v>
      </c>
    </row>
    <row spans="1:6" r="29">
      <c t="s" s="4" r="A29">
        <v>688</v>
      </c>
      <c t="s" s="4" r="C29">
        <v>698</v>
      </c>
    </row>
    <row spans="1:6" r="30">
      <c t="s" s="4" r="A30">
        <v>690</v>
      </c>
      <c t="s" s="4" r="C30">
        <v>767</v>
      </c>
    </row>
    <row spans="1:6" r="31">
      <c t="s" s="4" r="A31">
        <v>692</v>
      </c>
      <c t="s" s="4" r="C31">
        <v>768</v>
      </c>
    </row>
    <row spans="1:6" r="32">
      <c t="s" s="4" r="A32">
        <v>694</v>
      </c>
      <c t="n" s="9" r="C32">
        <v>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69</v>
      </c>
      <c t="s" s="2" r="B1">
        <v>61</v>
      </c>
      <c t="s" s="2" r="D1">
        <v>1</v>
      </c>
      <c t="s" s="2" r="F1">
        <v>62</v>
      </c>
    </row>
    <row spans="1:7" r="2">
      <c t="s" s="2" r="B2">
        <v>2</v>
      </c>
      <c t="s" s="2" r="C2">
        <v>63</v>
      </c>
      <c t="s" s="2" r="D2">
        <v>2</v>
      </c>
      <c t="s" s="2" r="E2">
        <v>63</v>
      </c>
      <c t="s" s="2" r="F2">
        <v>20</v>
      </c>
      <c t="s" s="2" r="G2">
        <v>21</v>
      </c>
    </row>
    <row spans="1:7" r="3">
      <c t="s" s="3" r="A3">
        <v>199</v>
      </c>
    </row>
    <row spans="1:7" r="4">
      <c t="s" s="4" r="A4">
        <v>770</v>
      </c>
      <c t="n" s="7" r="F4">
        <v>-22845</v>
      </c>
      <c t="n" s="7" r="G4">
        <v>-22294</v>
      </c>
    </row>
    <row spans="1:7" r="5">
      <c t="s" s="3" r="A5">
        <v>771</v>
      </c>
    </row>
    <row spans="1:7" r="6">
      <c t="s" s="4" r="A6">
        <v>772</v>
      </c>
      <c t="n" s="6" r="F6">
        <v>22501</v>
      </c>
      <c t="n" s="6" r="G6">
        <v>22249</v>
      </c>
    </row>
    <row spans="1:7" r="7">
      <c t="s" s="4" r="A7">
        <v>773</v>
      </c>
      <c t="n" s="6" r="F7">
        <v>-254</v>
      </c>
      <c t="n" s="6" r="G7">
        <v>-223</v>
      </c>
    </row>
    <row spans="1:7" r="8">
      <c t="s" s="4" r="A8">
        <v>774</v>
      </c>
      <c t="n" s="6" r="F8">
        <v>-35</v>
      </c>
      <c t="n" s="6" r="G8">
        <v>-125</v>
      </c>
    </row>
    <row spans="1:7" r="9">
      <c t="s" s="4" r="A9">
        <v>775</v>
      </c>
      <c t="n" s="6" r="F9">
        <v>-5</v>
      </c>
      <c t="n" s="6" r="G9">
        <v>-106</v>
      </c>
    </row>
    <row spans="1:7" r="10">
      <c t="s" s="4" r="A10">
        <v>776</v>
      </c>
      <c t="n" s="6" r="F10">
        <v>638</v>
      </c>
      <c t="n" s="6" r="G10">
        <v>499</v>
      </c>
    </row>
    <row spans="1:7" r="11">
      <c t="s" s="4" r="A11">
        <v>777</v>
      </c>
      <c t="n" s="7" r="B11">
        <v>0</v>
      </c>
      <c t="n" s="7" r="C11">
        <v>0</v>
      </c>
      <c t="n" s="7" r="D11">
        <v>0</v>
      </c>
      <c t="n" s="7" r="E11">
        <v>0</v>
      </c>
      <c t="n" s="7" r="F11">
        <v>0</v>
      </c>
      <c t="n" s="7" r="G11">
        <v>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0</v>
      </c>
      <c t="s" s="2" r="C1">
        <v>21</v>
      </c>
    </row>
    <row spans="1:3" r="2">
      <c t="s" s="3" r="A2">
        <v>779</v>
      </c>
    </row>
    <row spans="1:3" r="3">
      <c t="s" s="4" r="A3">
        <v>780</v>
      </c>
      <c t="n" s="7" r="B3">
        <v>10222</v>
      </c>
      <c t="n" s="7" r="C3">
        <v>9893</v>
      </c>
    </row>
    <row spans="1:3" r="4">
      <c t="s" s="4" r="A4">
        <v>781</v>
      </c>
      <c t="n" s="6" r="B4">
        <v>105304</v>
      </c>
      <c t="n" s="6" r="C4">
        <v>84995</v>
      </c>
    </row>
    <row spans="1:3" r="5">
      <c t="s" s="4" r="A5">
        <v>782</v>
      </c>
      <c t="n" s="6" r="B5">
        <v>2173</v>
      </c>
      <c t="n" s="6" r="C5">
        <v>2131</v>
      </c>
    </row>
    <row spans="1:3" r="6">
      <c t="s" s="4" r="A6">
        <v>783</v>
      </c>
      <c t="n" s="6" r="B6">
        <v>1023</v>
      </c>
      <c t="n" s="6" r="C6">
        <v>1038</v>
      </c>
    </row>
    <row spans="1:3" r="7">
      <c t="s" s="4" r="A7">
        <v>568</v>
      </c>
      <c t="n" s="6" r="B7">
        <v>927</v>
      </c>
      <c t="n" s="6" r="C7">
        <v>1071</v>
      </c>
    </row>
    <row spans="1:3" r="8">
      <c t="s" s="4" r="A8">
        <v>784</v>
      </c>
      <c t="n" s="6" r="B8">
        <v>5548</v>
      </c>
      <c t="n" s="6" r="C8">
        <v>3569</v>
      </c>
    </row>
    <row spans="1:3" r="9">
      <c t="s" s="4" r="A9">
        <v>785</v>
      </c>
      <c t="n" s="6" r="B9">
        <v>125197</v>
      </c>
      <c t="n" s="6" r="C9">
        <v>102697</v>
      </c>
    </row>
    <row spans="1:3" r="10">
      <c t="s" s="4" r="A10">
        <v>786</v>
      </c>
      <c t="n" s="6" r="B10">
        <v>-125197</v>
      </c>
      <c t="n" s="6" r="C10">
        <v>-102697</v>
      </c>
    </row>
    <row spans="1:3" r="11">
      <c t="s" s="4" r="A11">
        <v>787</v>
      </c>
      <c t="n" s="7" r="B11">
        <v>0</v>
      </c>
      <c t="n" s="7" r="C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61</v>
      </c>
      <c t="s" s="2" r="B1">
        <v>1</v>
      </c>
      <c t="s" s="2" r="C1">
        <v>62</v>
      </c>
    </row>
    <row spans="1:4" r="2">
      <c t="s" s="2" r="B2">
        <v>2</v>
      </c>
      <c t="s" s="2" r="C2">
        <v>20</v>
      </c>
      <c t="s" s="2" r="D2">
        <v>21</v>
      </c>
    </row>
    <row spans="1:4" r="3">
      <c t="s" s="4" r="A3">
        <v>137</v>
      </c>
      <c t="n" s="7" r="C3">
        <v>17982</v>
      </c>
      <c t="n" s="7" r="D3">
        <v>43049</v>
      </c>
    </row>
    <row spans="1:4" r="4">
      <c t="s" s="4" r="A4">
        <v>139</v>
      </c>
      <c t="n" s="7" r="B4">
        <v>25395</v>
      </c>
      <c t="n" s="6" r="C4">
        <v>8549</v>
      </c>
    </row>
    <row spans="1:4" r="5">
      <c t="s" s="4" r="A5">
        <v>138</v>
      </c>
      <c t="n" s="6" r="B5">
        <v>5819</v>
      </c>
    </row>
    <row spans="1:4" r="6">
      <c t="s" s="4" r="A6">
        <v>95</v>
      </c>
    </row>
    <row spans="1:4" r="7">
      <c t="s" s="4" r="A7">
        <v>138</v>
      </c>
      <c t="n" s="6" r="B7">
        <v>5819</v>
      </c>
    </row>
    <row spans="1:4" r="8">
      <c t="s" s="4" r="A8">
        <v>162</v>
      </c>
    </row>
    <row spans="1:4" r="9">
      <c t="s" s="4" r="A9">
        <v>137</v>
      </c>
      <c t="n" s="6" r="C9">
        <v>3000</v>
      </c>
      <c t="n" s="7" r="D9">
        <v>15643</v>
      </c>
    </row>
    <row spans="1:4" r="10">
      <c t="s" s="4" r="A10">
        <v>163</v>
      </c>
    </row>
    <row spans="1:4" r="11">
      <c t="s" s="4" r="A11">
        <v>137</v>
      </c>
      <c t="n" s="6" r="C11">
        <v>5000</v>
      </c>
    </row>
    <row spans="1:4" r="12">
      <c t="s" s="4" r="A12">
        <v>139</v>
      </c>
      <c t="n" s="7" r="B12">
        <v>20000</v>
      </c>
      <c t="n" s="7" r="C12">
        <v>5117</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47"/>
    <col customWidth="1" max="3" min="3" width="14"/>
  </cols>
  <sheetData>
    <row spans="1:3" r="1">
      <c t="s" s="1" r="A1">
        <v>788</v>
      </c>
      <c t="s" s="2" r="B1">
        <v>62</v>
      </c>
    </row>
    <row spans="1:3" r="2">
      <c t="s" s="2" r="B2">
        <v>20</v>
      </c>
      <c t="s" s="2" r="C2">
        <v>21</v>
      </c>
    </row>
    <row spans="1:3" r="3">
      <c t="s" s="3" r="A3">
        <v>789</v>
      </c>
    </row>
    <row spans="1:3" r="4">
      <c t="s" s="4" r="A4">
        <v>790</v>
      </c>
      <c t="s" s="4" r="B4">
        <v>577</v>
      </c>
    </row>
    <row spans="1:3" r="5">
      <c t="s" s="4" r="A5">
        <v>791</v>
      </c>
      <c t="n" s="7" r="B5">
        <v>125197000</v>
      </c>
      <c t="n" s="7" r="C5">
        <v>102697000</v>
      </c>
    </row>
    <row spans="1:3" r="6">
      <c t="s" s="4" r="A6">
        <v>792</v>
      </c>
      <c t="n" s="6" r="B6">
        <v>22249000</v>
      </c>
      <c t="n" s="6" r="C6">
        <v>22500000</v>
      </c>
    </row>
    <row spans="1:3" r="7">
      <c t="s" s="4" r="A7">
        <v>793</v>
      </c>
      <c t="n" s="6" r="B7">
        <v>0</v>
      </c>
      <c t="n" s="6" r="C7">
        <v>0</v>
      </c>
    </row>
    <row spans="1:3" r="8">
      <c t="s" s="4" r="A8">
        <v>794</v>
      </c>
      <c t="n" s="6" r="B8">
        <v>35000</v>
      </c>
      <c t="n" s="7" r="C8">
        <v>125000</v>
      </c>
    </row>
    <row spans="1:3" r="9">
      <c t="s" s="4" r="A9">
        <v>795</v>
      </c>
    </row>
    <row spans="1:3" r="10">
      <c t="s" s="3" r="A10">
        <v>789</v>
      </c>
    </row>
    <row spans="1:3" r="11">
      <c t="s" s="4" r="A11">
        <v>781</v>
      </c>
      <c t="n" s="7" r="B11">
        <v>302695000</v>
      </c>
    </row>
    <row spans="1:3" r="12">
      <c t="s" s="4" r="A12">
        <v>796</v>
      </c>
      <c t="s" s="4" r="B12">
        <v>797</v>
      </c>
    </row>
    <row spans="1:3" r="13">
      <c t="s" s="4" r="A13">
        <v>798</v>
      </c>
    </row>
    <row spans="1:3" r="14">
      <c t="s" s="3" r="A14">
        <v>789</v>
      </c>
    </row>
    <row spans="1:3" r="15">
      <c t="s" s="4" r="A15">
        <v>781</v>
      </c>
      <c t="n" s="7" r="B15">
        <v>46152000</v>
      </c>
    </row>
    <row spans="1:3" r="16">
      <c t="s" s="4" r="A16">
        <v>796</v>
      </c>
      <c t="s" s="4" r="B16">
        <v>7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0</v>
      </c>
      <c t="s" s="2" r="B1">
        <v>62</v>
      </c>
    </row>
    <row spans="1:3" r="2">
      <c t="s" s="2" r="B2">
        <v>20</v>
      </c>
      <c t="s" s="2" r="C2">
        <v>21</v>
      </c>
    </row>
    <row spans="1:3" r="3">
      <c t="s" s="3" r="A3">
        <v>801</v>
      </c>
    </row>
    <row spans="1:3" r="4">
      <c t="s" s="4" r="A4">
        <v>802</v>
      </c>
      <c t="n" s="7" r="B4">
        <v>310</v>
      </c>
      <c t="n" s="7" r="C4">
        <v>3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21</v>
      </c>
    </row>
    <row spans="1:3" r="2">
      <c t="s" s="3" r="A2">
        <v>804</v>
      </c>
    </row>
    <row spans="1:3" r="3">
      <c t="s" s="4" r="A3">
        <v>88</v>
      </c>
      <c t="n" s="7" r="B3">
        <v>308</v>
      </c>
      <c t="n" s="7" r="C3">
        <v>443</v>
      </c>
    </row>
    <row spans="1:3" r="4">
      <c t="s" s="4" r="A4">
        <v>162</v>
      </c>
    </row>
    <row spans="1:3" r="5">
      <c t="s" s="3" r="A5">
        <v>804</v>
      </c>
    </row>
    <row spans="1:3" r="6">
      <c t="s" s="4" r="A6">
        <v>805</v>
      </c>
      <c t="n" s="6" r="C6">
        <v>56</v>
      </c>
    </row>
    <row spans="1:3" r="7">
      <c t="s" s="4" r="A7">
        <v>163</v>
      </c>
    </row>
    <row spans="1:3" r="8">
      <c t="s" s="3" r="A8">
        <v>804</v>
      </c>
    </row>
    <row spans="1:3" r="9">
      <c t="s" s="4" r="A9">
        <v>805</v>
      </c>
      <c t="n" s="6" r="C9">
        <v>387</v>
      </c>
    </row>
    <row spans="1:3" r="10">
      <c t="s" s="4" r="A10">
        <v>806</v>
      </c>
    </row>
    <row spans="1:3" r="11">
      <c t="s" s="3" r="A11">
        <v>804</v>
      </c>
    </row>
    <row spans="1:3" r="12">
      <c t="s" s="4" r="A12">
        <v>805</v>
      </c>
      <c t="n" s="6" r="B12">
        <v>308</v>
      </c>
    </row>
    <row spans="1:3" r="13">
      <c t="s" s="4" r="A13">
        <v>807</v>
      </c>
    </row>
    <row spans="1:3" r="14">
      <c t="s" s="3" r="A14">
        <v>804</v>
      </c>
    </row>
    <row spans="1:3" r="15">
      <c t="s" s="4" r="A15">
        <v>88</v>
      </c>
      <c t="n" s="6" r="B15">
        <v>308</v>
      </c>
      <c t="n" s="6" r="C15">
        <v>443</v>
      </c>
    </row>
    <row spans="1:3" r="16">
      <c t="s" s="4" r="A16">
        <v>808</v>
      </c>
    </row>
    <row spans="1:3" r="17">
      <c t="s" s="3" r="A17">
        <v>804</v>
      </c>
    </row>
    <row spans="1:3" r="18">
      <c t="s" s="4" r="A18">
        <v>805</v>
      </c>
      <c t="n" s="6" r="C18">
        <v>56</v>
      </c>
    </row>
    <row spans="1:3" r="19">
      <c t="s" s="4" r="A19">
        <v>809</v>
      </c>
    </row>
    <row spans="1:3" r="20">
      <c t="s" s="3" r="A20">
        <v>804</v>
      </c>
    </row>
    <row spans="1:3" r="21">
      <c t="s" s="4" r="A21">
        <v>805</v>
      </c>
      <c t="n" s="7" r="C21">
        <v>387</v>
      </c>
    </row>
    <row spans="1:3" r="22">
      <c t="s" s="4" r="A22">
        <v>810</v>
      </c>
    </row>
    <row spans="1:3" r="23">
      <c t="s" s="3" r="A23">
        <v>804</v>
      </c>
    </row>
    <row spans="1:3" r="24">
      <c t="s" s="4" r="A24">
        <v>805</v>
      </c>
      <c t="n" s="7" r="B24">
        <v>3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s>
  <sheetData>
    <row spans="1:5" r="1">
      <c t="s" s="1" r="A1">
        <v>811</v>
      </c>
      <c t="s" s="2" r="B1">
        <v>343</v>
      </c>
      <c t="s" s="2" r="C1">
        <v>2</v>
      </c>
      <c t="s" s="2" r="D1">
        <v>20</v>
      </c>
      <c t="s" s="2" r="E1">
        <v>21</v>
      </c>
    </row>
    <row spans="1:5" r="2">
      <c t="s" s="3" r="A2">
        <v>812</v>
      </c>
    </row>
    <row spans="1:5" r="3">
      <c t="s" s="4" r="A3">
        <v>813</v>
      </c>
      <c t="s" s="4" r="E3">
        <v>556</v>
      </c>
    </row>
    <row spans="1:5" r="4">
      <c t="s" s="4" r="A4">
        <v>536</v>
      </c>
      <c t="s" s="4" r="E4">
        <v>475</v>
      </c>
    </row>
    <row spans="1:5" r="5">
      <c t="s" s="4" r="A5">
        <v>458</v>
      </c>
      <c t="n" s="7" r="C5">
        <v>50719</v>
      </c>
      <c t="n" s="7" r="D5">
        <v>63093</v>
      </c>
      <c t="n" s="7" r="E5">
        <v>47704</v>
      </c>
    </row>
    <row spans="1:5" r="6">
      <c t="s" s="4" r="A6">
        <v>814</v>
      </c>
      <c t="n" s="6" r="E6">
        <v>49620</v>
      </c>
    </row>
    <row spans="1:5" r="7">
      <c t="s" s="4" r="A7">
        <v>815</v>
      </c>
      <c t="s" s="4" r="C7">
        <v>687</v>
      </c>
    </row>
    <row spans="1:5" r="8">
      <c t="s" s="4" r="A8">
        <v>816</v>
      </c>
      <c t="n" s="7" r="C8">
        <v>55822</v>
      </c>
      <c t="n" s="6" r="D8">
        <v>69107</v>
      </c>
      <c t="n" s="6" r="E8">
        <v>52845</v>
      </c>
    </row>
    <row spans="1:5" r="9">
      <c t="s" s="4" r="A9">
        <v>538</v>
      </c>
    </row>
    <row spans="1:5" r="10">
      <c t="s" s="3" r="A10">
        <v>812</v>
      </c>
    </row>
    <row spans="1:5" r="11">
      <c t="s" s="4" r="A11">
        <v>817</v>
      </c>
      <c t="n" s="7" r="D11">
        <v>6014</v>
      </c>
      <c t="n" s="7" r="E11">
        <v>5141</v>
      </c>
    </row>
    <row spans="1:5" r="12">
      <c t="s" s="4" r="A12">
        <v>818</v>
      </c>
    </row>
    <row spans="1:5" r="13">
      <c t="s" s="3" r="A13">
        <v>812</v>
      </c>
    </row>
    <row spans="1:5" r="14">
      <c t="s" s="4" r="A14">
        <v>816</v>
      </c>
      <c t="n" s="7" r="B14">
        <v>50000</v>
      </c>
    </row>
    <row spans="1:5" r="15">
      <c t="s" s="4" r="A15">
        <v>435</v>
      </c>
      <c t="s" s="4" r="B15">
        <v>439</v>
      </c>
      <c t="s" s="4" r="C15">
        <v>439</v>
      </c>
    </row>
    <row spans="1:5" r="16">
      <c t="s" s="4" r="A16">
        <v>819</v>
      </c>
    </row>
    <row spans="1:5" r="17">
      <c t="s" s="3" r="A17">
        <v>812</v>
      </c>
    </row>
    <row spans="1:5" r="18">
      <c t="s" s="4" r="A18">
        <v>816</v>
      </c>
      <c t="n" s="7" r="B18">
        <v>5000</v>
      </c>
    </row>
    <row spans="1:5" r="19">
      <c t="s" s="4" r="A19">
        <v>435</v>
      </c>
      <c t="s" s="4" r="C19">
        <v>441</v>
      </c>
      <c t="s" s="4" r="D19">
        <v>4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20</v>
      </c>
      <c t="s" s="2" r="B1">
        <v>1</v>
      </c>
      <c t="s" s="2" r="C1">
        <v>62</v>
      </c>
    </row>
    <row spans="1:4" r="2">
      <c t="s" s="2" r="B2">
        <v>2</v>
      </c>
      <c t="s" s="2" r="C2">
        <v>20</v>
      </c>
      <c t="s" s="2" r="D2">
        <v>21</v>
      </c>
    </row>
    <row spans="1:4" r="3">
      <c t="s" s="3" r="A3">
        <v>821</v>
      </c>
    </row>
    <row spans="1:4" r="4">
      <c t="s" s="4" r="A4">
        <v>822</v>
      </c>
      <c t="n" s="7" r="B4">
        <v>635</v>
      </c>
    </row>
    <row spans="1:4" r="5">
      <c t="s" s="4" r="A5">
        <v>823</v>
      </c>
      <c t="n" s="6" r="B5">
        <v>-1557</v>
      </c>
    </row>
    <row spans="1:4" r="6">
      <c t="s" s="4" r="A6">
        <v>824</v>
      </c>
      <c t="n" s="6" r="B6">
        <v>-3036</v>
      </c>
    </row>
    <row spans="1:4" r="7">
      <c t="s" s="4" r="A7">
        <v>825</v>
      </c>
      <c t="n" s="6" r="B7">
        <v>308</v>
      </c>
    </row>
    <row spans="1:4" r="8">
      <c t="s" s="4" r="A8">
        <v>336</v>
      </c>
    </row>
    <row spans="1:4" r="9">
      <c t="s" s="3" r="A9">
        <v>821</v>
      </c>
    </row>
    <row spans="1:4" r="10">
      <c t="s" s="4" r="A10">
        <v>826</v>
      </c>
      <c t="n" s="6" r="B10">
        <v>4000</v>
      </c>
    </row>
    <row spans="1:4" r="11">
      <c t="s" s="4" r="A11">
        <v>89</v>
      </c>
    </row>
    <row spans="1:4" r="12">
      <c t="s" s="3" r="A12">
        <v>821</v>
      </c>
    </row>
    <row spans="1:4" r="13">
      <c t="s" s="4" r="A13">
        <v>826</v>
      </c>
      <c t="n" s="7" r="B13">
        <v>266</v>
      </c>
    </row>
    <row spans="1:4" r="14">
      <c t="s" s="4" r="A14">
        <v>807</v>
      </c>
    </row>
    <row spans="1:4" r="15">
      <c t="s" s="3" r="A15">
        <v>821</v>
      </c>
    </row>
    <row spans="1:4" r="16">
      <c t="s" s="4" r="A16">
        <v>827</v>
      </c>
      <c t="n" s="7" r="C16">
        <v>443</v>
      </c>
      <c t="n" s="7" r="D16">
        <v>1262</v>
      </c>
    </row>
    <row spans="1:4" r="17">
      <c t="s" s="4" r="A17">
        <v>825</v>
      </c>
      <c t="n" s="6" r="D17">
        <v>443</v>
      </c>
    </row>
    <row spans="1:4" r="18">
      <c t="s" s="4" r="A18">
        <v>828</v>
      </c>
    </row>
    <row spans="1:4" r="19">
      <c t="s" s="3" r="A19">
        <v>821</v>
      </c>
    </row>
    <row spans="1:4" r="20">
      <c t="s" s="4" r="A20">
        <v>829</v>
      </c>
      <c t="n" s="6" r="D20">
        <v>-17</v>
      </c>
    </row>
    <row spans="1:4" r="21">
      <c t="s" s="4" r="A21">
        <v>830</v>
      </c>
    </row>
    <row spans="1:4" r="22">
      <c t="s" s="3" r="A22">
        <v>821</v>
      </c>
    </row>
    <row spans="1:4" r="23">
      <c t="s" s="4" r="A23">
        <v>829</v>
      </c>
      <c t="n" s="6" r="C23">
        <v>-387</v>
      </c>
      <c t="n" s="6" r="D23">
        <v>-208</v>
      </c>
    </row>
    <row spans="1:4" r="24">
      <c t="s" s="4" r="A24">
        <v>831</v>
      </c>
    </row>
    <row spans="1:4" r="25">
      <c t="s" s="3" r="A25">
        <v>821</v>
      </c>
    </row>
    <row spans="1:4" r="26">
      <c t="s" s="4" r="A26">
        <v>829</v>
      </c>
      <c t="n" s="7" r="C26">
        <v>-56</v>
      </c>
      <c t="n" s="7" r="D26">
        <v>-59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80"/>
    <col customWidth="1" max="8" min="8" width="14"/>
  </cols>
  <sheetData>
    <row spans="1:8" r="1">
      <c t="s" s="1" r="A1">
        <v>832</v>
      </c>
      <c t="s" s="2" r="B1">
        <v>833</v>
      </c>
      <c t="s" s="2" r="C1">
        <v>2</v>
      </c>
      <c t="s" s="2" r="D1">
        <v>63</v>
      </c>
      <c t="s" s="2" r="E1">
        <v>2</v>
      </c>
      <c t="s" s="2" r="F1">
        <v>63</v>
      </c>
      <c t="s" s="2" r="G1">
        <v>20</v>
      </c>
      <c t="s" s="2" r="H1">
        <v>21</v>
      </c>
    </row>
    <row spans="1:8" r="2">
      <c t="s" s="3" r="A2">
        <v>834</v>
      </c>
    </row>
    <row spans="1:8" r="3">
      <c t="s" s="4" r="A3">
        <v>835</v>
      </c>
      <c t="n" s="6" r="E3">
        <v>2017</v>
      </c>
      <c t="n" s="6" r="G3">
        <v>2017</v>
      </c>
    </row>
    <row spans="1:8" r="4">
      <c t="s" s="4" r="A4">
        <v>836</v>
      </c>
      <c t="n" s="7" r="C4">
        <v>400000</v>
      </c>
      <c t="n" s="7" r="D4">
        <v>300000</v>
      </c>
      <c t="n" s="7" r="E4">
        <v>700000</v>
      </c>
      <c t="n" s="7" r="F4">
        <v>600000</v>
      </c>
      <c t="n" s="7" r="G4">
        <v>1258000</v>
      </c>
      <c t="n" s="7" r="H4">
        <v>1095000</v>
      </c>
    </row>
    <row spans="1:8" r="5">
      <c t="s" s="4" r="A5">
        <v>837</v>
      </c>
      <c t="s" s="4" r="G5">
        <v>838</v>
      </c>
    </row>
    <row spans="1:8" r="6">
      <c t="s" s="4" r="A6">
        <v>839</v>
      </c>
      <c t="n" s="7" r="G6">
        <v>332000</v>
      </c>
    </row>
    <row spans="1:8" r="7">
      <c t="s" s="4" r="A7">
        <v>840</v>
      </c>
      <c t="n" s="6" r="G7">
        <v>26000</v>
      </c>
      <c t="n" s="6" r="H7">
        <v>179000</v>
      </c>
    </row>
    <row spans="1:8" r="8">
      <c t="s" s="4" r="A8">
        <v>841</v>
      </c>
      <c t="n" s="7" r="C8">
        <v>0</v>
      </c>
      <c t="n" s="7" r="E8">
        <v>0</v>
      </c>
      <c t="n" s="6" r="G8">
        <v>0</v>
      </c>
      <c t="n" s="6" r="H8">
        <v>0</v>
      </c>
    </row>
    <row spans="1:8" r="9">
      <c t="s" s="4" r="A9">
        <v>842</v>
      </c>
    </row>
    <row spans="1:8" r="10">
      <c t="s" s="3" r="A10">
        <v>834</v>
      </c>
    </row>
    <row spans="1:8" r="11">
      <c t="s" s="4" r="A11">
        <v>843</v>
      </c>
      <c t="s" s="4" r="B11">
        <v>844</v>
      </c>
    </row>
    <row spans="1:8" r="12">
      <c t="s" s="4" r="A12">
        <v>843</v>
      </c>
      <c t="s" s="4" r="B12">
        <v>556</v>
      </c>
    </row>
    <row spans="1:8" r="13">
      <c t="s" s="4" r="A13">
        <v>845</v>
      </c>
    </row>
    <row spans="1:8" r="14">
      <c t="s" s="3" r="A14">
        <v>834</v>
      </c>
    </row>
    <row spans="1:8" r="15">
      <c t="s" s="4" r="A15">
        <v>846</v>
      </c>
      <c t="n" s="7" r="G15">
        <v>153000</v>
      </c>
      <c t="n" s="7" r="H15">
        <v>153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20</v>
      </c>
    </row>
    <row spans="1:3" r="2">
      <c t="s" s="3" r="A2">
        <v>209</v>
      </c>
    </row>
    <row spans="1:3" r="3">
      <c t="n" s="6" r="A3">
        <v>2016</v>
      </c>
      <c t="n" s="7" r="C3">
        <v>1161</v>
      </c>
    </row>
    <row spans="1:3" r="4">
      <c t="n" s="6" r="A4">
        <v>2017</v>
      </c>
      <c t="n" s="7" r="B4">
        <v>1020</v>
      </c>
      <c t="n" s="6" r="C4">
        <v>1020</v>
      </c>
    </row>
    <row spans="1:3" r="5">
      <c t="n" s="6" r="A5">
        <v>2018</v>
      </c>
      <c t="n" s="6" r="B5">
        <v>121</v>
      </c>
      <c t="n" s="6" r="C5">
        <v>121</v>
      </c>
    </row>
    <row spans="1:3" r="6">
      <c t="s" s="4" r="A6">
        <v>88</v>
      </c>
      <c t="n" s="6" r="B6">
        <v>1724</v>
      </c>
      <c t="n" s="7" r="C6">
        <v>2302</v>
      </c>
    </row>
    <row spans="1:3" r="7">
      <c t="n" s="6" r="A7">
        <v>2016</v>
      </c>
      <c t="n" s="7" r="B7">
        <v>5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848</v>
      </c>
      <c t="s" s="2" r="B1">
        <v>61</v>
      </c>
      <c t="s" s="2" r="D1">
        <v>1</v>
      </c>
      <c t="s" s="2" r="F1">
        <v>62</v>
      </c>
    </row>
    <row spans="1:7" r="2">
      <c t="s" s="2" r="B2">
        <v>2</v>
      </c>
      <c t="s" s="2" r="C2">
        <v>63</v>
      </c>
      <c t="s" s="2" r="D2">
        <v>2</v>
      </c>
      <c t="s" s="2" r="E2">
        <v>63</v>
      </c>
      <c t="s" s="2" r="F2">
        <v>20</v>
      </c>
      <c t="s" s="2" r="G2">
        <v>21</v>
      </c>
    </row>
    <row spans="1:7" r="3">
      <c t="s" s="3" r="A3">
        <v>849</v>
      </c>
    </row>
    <row spans="1:7" r="4">
      <c t="s" s="4" r="A4">
        <v>84</v>
      </c>
      <c t="n" s="7" r="B4">
        <v>-10466</v>
      </c>
      <c t="n" s="7" r="C4">
        <v>-16151</v>
      </c>
      <c t="n" s="7" r="D4">
        <v>-27364</v>
      </c>
      <c t="n" s="7" r="E4">
        <v>-40668</v>
      </c>
      <c t="n" s="7" r="F4">
        <v>-67195</v>
      </c>
      <c t="n" s="7" r="G4">
        <v>-65572</v>
      </c>
    </row>
    <row spans="1:7" r="5">
      <c t="s" s="4" r="A5">
        <v>850</v>
      </c>
      <c t="n" s="7" r="F5">
        <v>-67195</v>
      </c>
      <c t="n" s="7" r="G5">
        <v>-65572</v>
      </c>
    </row>
    <row spans="1:7" r="6">
      <c t="s" s="3" r="A6">
        <v>851</v>
      </c>
    </row>
    <row spans="1:7" r="7">
      <c t="s" s="4" r="A7">
        <v>852</v>
      </c>
      <c t="n" s="6" r="B7">
        <v>9561826</v>
      </c>
      <c t="n" s="6" r="D7">
        <v>6207945</v>
      </c>
      <c t="n" s="6" r="F7">
        <v>241055</v>
      </c>
      <c t="n" s="6" r="G7">
        <v>0</v>
      </c>
    </row>
    <row spans="1:7" r="8">
      <c t="s" s="4" r="A8">
        <v>853</v>
      </c>
      <c t="n" s="9" r="B8">
        <v>-1.09</v>
      </c>
      <c t="n" s="9" r="D8">
        <v>-4.41</v>
      </c>
      <c t="n" s="9" r="F8">
        <v>-278.75</v>
      </c>
      <c t="n" s="7" r="G8">
        <v>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854</v>
      </c>
      <c t="s" s="2" r="B1">
        <v>2</v>
      </c>
      <c t="s" s="2" r="C1">
        <v>20</v>
      </c>
    </row>
    <row spans="1:3" r="2">
      <c t="s" s="4" r="A2">
        <v>336</v>
      </c>
    </row>
    <row spans="1:3" r="3">
      <c t="s" s="3" r="A3">
        <v>855</v>
      </c>
    </row>
    <row spans="1:3" r="4">
      <c t="s" s="4" r="A4">
        <v>856</v>
      </c>
      <c t="n" s="10" r="B4">
        <v>0.23856</v>
      </c>
      <c t="n" s="10" r="C4">
        <v>0.238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R70"/>
  <sheetViews>
    <sheetView workbookViewId="0">
      <selection activeCell="A1" sqref="A1"/>
    </sheetView>
  </sheetViews>
  <sheetFormatPr baseColWidth="10" defaultRowHeight="15"/>
  <cols>
    <col customWidth="1" max="1" min="1" width="80"/>
    <col customWidth="1" max="2" min="2" width="19"/>
    <col customWidth="1" max="3" min="3" width="27"/>
    <col customWidth="1" max="4" min="4" width="20"/>
    <col customWidth="1" max="5" min="5" width="37"/>
    <col customWidth="1" max="6" min="6" width="20"/>
    <col customWidth="1" max="7" min="7" width="30"/>
    <col customWidth="1" max="8" min="8" width="27"/>
    <col customWidth="1" max="9" min="9" width="27"/>
    <col customWidth="1" max="10" min="10" width="27"/>
    <col customWidth="1" max="11" min="11" width="26"/>
    <col customWidth="1" max="12" min="12" width="27"/>
    <col customWidth="1" max="13" min="13" width="27"/>
    <col customWidth="1" max="14" min="14" width="27"/>
    <col customWidth="1" max="15" min="15" width="27"/>
    <col customWidth="1" max="16" min="16" width="20"/>
    <col customWidth="1" max="17" min="17" width="20"/>
    <col customWidth="1" max="18" min="18" width="20"/>
  </cols>
  <sheetData>
    <row spans="1:18" r="1">
      <c t="s" s="1" r="A1">
        <v>857</v>
      </c>
      <c t="s" s="2" r="B1">
        <v>858</v>
      </c>
      <c t="s" s="2" r="C1">
        <v>859</v>
      </c>
      <c t="s" s="2" r="D1">
        <v>860</v>
      </c>
      <c t="s" s="2" r="E1">
        <v>445</v>
      </c>
      <c t="s" s="2" r="F1">
        <v>861</v>
      </c>
      <c t="s" s="2" r="G1">
        <v>862</v>
      </c>
      <c t="s" s="2" r="H1">
        <v>863</v>
      </c>
      <c t="s" s="2" r="I1">
        <v>864</v>
      </c>
      <c t="s" s="2" r="J1">
        <v>865</v>
      </c>
      <c t="s" s="2" r="K1">
        <v>866</v>
      </c>
      <c t="s" s="2" r="L1">
        <v>452</v>
      </c>
      <c t="s" s="2" r="M1">
        <v>453</v>
      </c>
      <c t="s" s="2" r="N1">
        <v>453</v>
      </c>
      <c t="s" s="2" r="O1">
        <v>453</v>
      </c>
      <c t="s" s="2" r="P1">
        <v>867</v>
      </c>
      <c t="s" s="2" r="Q1">
        <v>868</v>
      </c>
      <c t="s" s="2" r="R1">
        <v>869</v>
      </c>
    </row>
    <row spans="1:18" r="2">
      <c t="s" s="3" r="A2">
        <v>870</v>
      </c>
    </row>
    <row spans="1:18" r="3">
      <c t="s" s="4" r="A3">
        <v>871</v>
      </c>
      <c t="n" s="6" r="E3">
        <v>146000000</v>
      </c>
    </row>
    <row spans="1:18" r="4">
      <c t="s" s="4" r="A4">
        <v>872</v>
      </c>
      <c t="n" s="6" r="E4">
        <v>92000000</v>
      </c>
      <c t="n" s="6" r="H4">
        <v>300000000</v>
      </c>
      <c t="n" s="6" r="M4">
        <v>300000000</v>
      </c>
      <c t="n" s="6" r="N4">
        <v>300000000</v>
      </c>
      <c t="n" s="6" r="O4">
        <v>300000000</v>
      </c>
      <c t="n" s="6" r="P4">
        <v>300000000</v>
      </c>
      <c t="n" s="6" r="R4">
        <v>300000000</v>
      </c>
    </row>
    <row spans="1:18" r="5">
      <c t="s" s="4" r="A5">
        <v>873</v>
      </c>
      <c t="n" s="6" r="H5">
        <v>10000000</v>
      </c>
      <c t="n" s="6" r="M5">
        <v>10000000</v>
      </c>
      <c t="n" s="6" r="N5">
        <v>10000000</v>
      </c>
      <c t="n" s="6" r="O5">
        <v>10000000</v>
      </c>
      <c t="n" s="6" r="P5">
        <v>10000000</v>
      </c>
      <c t="n" s="6" r="R5">
        <v>10000000</v>
      </c>
    </row>
    <row spans="1:18" r="6">
      <c t="s" s="4" r="A6">
        <v>350</v>
      </c>
      <c t="n" s="6" r="P6">
        <v>6923076</v>
      </c>
    </row>
    <row spans="1:18" r="7">
      <c t="s" s="4" r="A7">
        <v>874</v>
      </c>
      <c t="n" s="7" r="O7">
        <v>5819</v>
      </c>
    </row>
    <row spans="1:18" r="8">
      <c t="s" s="4" r="A8">
        <v>875</v>
      </c>
      <c t="n" s="7" r="O8">
        <v>7375</v>
      </c>
    </row>
    <row spans="1:18" r="9">
      <c t="s" s="4" r="A9">
        <v>59</v>
      </c>
      <c t="n" s="6" r="H9">
        <v>1631738</v>
      </c>
      <c t="n" s="6" r="M9">
        <v>12678991</v>
      </c>
      <c t="n" s="6" r="N9">
        <v>12678991</v>
      </c>
      <c t="n" s="6" r="O9">
        <v>12678991</v>
      </c>
      <c t="n" s="6" r="P9">
        <v>1631738</v>
      </c>
      <c t="n" s="6" r="Q9">
        <v>6923076</v>
      </c>
      <c t="n" s="6" r="R9">
        <v>0</v>
      </c>
    </row>
    <row spans="1:18" r="10">
      <c t="s" s="4" r="A10">
        <v>876</v>
      </c>
      <c t="n" s="6" r="G10">
        <v>51</v>
      </c>
    </row>
    <row spans="1:18" r="11">
      <c t="s" s="4" r="A11">
        <v>877</v>
      </c>
      <c t="n" s="7" r="G11">
        <v>1200</v>
      </c>
      <c t="n" s="7" r="M11">
        <v>401</v>
      </c>
      <c t="n" s="7" r="N11">
        <v>-1217</v>
      </c>
      <c t="n" s="7" r="O11">
        <v>2163</v>
      </c>
    </row>
    <row spans="1:18" r="12">
      <c t="s" s="4" r="A12">
        <v>878</v>
      </c>
      <c t="n" s="6" r="G12">
        <v>300</v>
      </c>
      <c t="n" s="6" r="N12">
        <v>763</v>
      </c>
    </row>
    <row spans="1:18" r="13">
      <c t="s" s="4" r="A13">
        <v>879</v>
      </c>
      <c t="n" s="7" r="G13">
        <v>900</v>
      </c>
      <c t="n" s="7" r="M13">
        <v>1308</v>
      </c>
      <c t="n" s="7" r="N13">
        <v>1308</v>
      </c>
      <c t="n" s="7" r="O13">
        <v>1308</v>
      </c>
    </row>
    <row spans="1:18" r="14">
      <c t="s" s="4" r="A14">
        <v>880</v>
      </c>
    </row>
    <row spans="1:18" r="15">
      <c t="s" s="3" r="A15">
        <v>870</v>
      </c>
    </row>
    <row spans="1:18" r="16">
      <c t="s" s="4" r="A16">
        <v>881</v>
      </c>
      <c t="s" s="4" r="G16">
        <v>882</v>
      </c>
    </row>
    <row spans="1:18" r="17">
      <c t="s" s="4" r="A17">
        <v>883</v>
      </c>
    </row>
    <row spans="1:18" r="18">
      <c t="s" s="3" r="A18">
        <v>870</v>
      </c>
    </row>
    <row spans="1:18" r="19">
      <c t="s" s="4" r="A19">
        <v>881</v>
      </c>
      <c t="s" s="4" r="G19">
        <v>884</v>
      </c>
    </row>
    <row spans="1:18" r="20">
      <c t="s" s="4" r="A20">
        <v>885</v>
      </c>
    </row>
    <row spans="1:18" r="21">
      <c t="s" s="3" r="A21">
        <v>870</v>
      </c>
    </row>
    <row spans="1:18" r="22">
      <c t="s" s="4" r="A22">
        <v>59</v>
      </c>
      <c t="n" s="6" r="B22">
        <v>1000004</v>
      </c>
    </row>
    <row spans="1:18" r="23">
      <c t="s" s="4" r="A23">
        <v>89</v>
      </c>
    </row>
    <row spans="1:18" r="24">
      <c t="s" s="3" r="A24">
        <v>870</v>
      </c>
    </row>
    <row spans="1:18" r="25">
      <c t="s" s="4" r="A25">
        <v>350</v>
      </c>
      <c t="n" s="6" r="P25">
        <v>1631738</v>
      </c>
    </row>
    <row spans="1:18" r="26">
      <c t="s" s="4" r="A26">
        <v>886</v>
      </c>
      <c t="n" s="6" r="B26">
        <v>1110613</v>
      </c>
    </row>
    <row spans="1:18" r="27">
      <c t="s" s="4" r="A27">
        <v>887</v>
      </c>
      <c t="n" s="6" r="D27">
        <v>3127059</v>
      </c>
    </row>
    <row spans="1:18" r="28">
      <c t="s" s="4" r="A28">
        <v>336</v>
      </c>
    </row>
    <row spans="1:18" r="29">
      <c t="s" s="3" r="A29">
        <v>870</v>
      </c>
    </row>
    <row spans="1:18" r="30">
      <c t="s" s="4" r="A30">
        <v>873</v>
      </c>
      <c t="n" s="6" r="E30">
        <v>32000000</v>
      </c>
    </row>
    <row spans="1:18" r="31">
      <c t="s" s="4" r="A31">
        <v>350</v>
      </c>
      <c t="n" s="6" r="E31">
        <v>4655430</v>
      </c>
      <c t="n" s="6" r="H31">
        <v>2009631</v>
      </c>
      <c t="n" s="6" r="I31">
        <v>2215462</v>
      </c>
      <c t="n" s="6" r="J31">
        <v>2614767</v>
      </c>
    </row>
    <row spans="1:18" r="32">
      <c t="s" s="4" r="A32">
        <v>886</v>
      </c>
      <c t="n" s="6" r="H32">
        <v>479417</v>
      </c>
      <c t="n" s="6" r="I32">
        <v>528522</v>
      </c>
      <c t="n" s="6" r="J32">
        <v>623779</v>
      </c>
    </row>
    <row spans="1:18" r="33">
      <c t="s" s="4" r="A33">
        <v>874</v>
      </c>
      <c t="n" s="7" r="E33">
        <v>5800</v>
      </c>
      <c t="n" s="7" r="H33">
        <v>2512</v>
      </c>
      <c t="n" s="7" r="I33">
        <v>2768</v>
      </c>
      <c t="n" s="7" r="J33">
        <v>3268</v>
      </c>
    </row>
    <row spans="1:18" r="34">
      <c t="s" s="4" r="A34">
        <v>664</v>
      </c>
      <c t="n" s="6" r="B34">
        <v>27665645</v>
      </c>
    </row>
    <row spans="1:18" r="35">
      <c t="s" s="4" r="A35">
        <v>856</v>
      </c>
      <c t="n" s="10" r="H35">
        <v>0.23856</v>
      </c>
      <c t="n" s="10" r="M35">
        <v>0.23856</v>
      </c>
      <c t="n" s="10" r="N35">
        <v>0.23856</v>
      </c>
      <c t="n" s="10" r="O35">
        <v>0.23856</v>
      </c>
      <c t="n" s="10" r="P35">
        <v>0.23856</v>
      </c>
    </row>
    <row spans="1:18" r="36">
      <c t="s" s="4" r="A36">
        <v>663</v>
      </c>
    </row>
    <row spans="1:18" r="37">
      <c t="s" s="3" r="A37">
        <v>870</v>
      </c>
    </row>
    <row spans="1:18" r="38">
      <c t="s" s="4" r="A38">
        <v>520</v>
      </c>
      <c t="n" s="6" r="D38">
        <v>3750</v>
      </c>
    </row>
    <row spans="1:18" r="39">
      <c t="s" s="4" r="A39">
        <v>664</v>
      </c>
      <c t="n" s="6" r="D39">
        <v>1416422</v>
      </c>
    </row>
    <row spans="1:18" r="40">
      <c t="s" s="4" r="A40">
        <v>665</v>
      </c>
      <c t="n" s="6" r="D40">
        <v>80080</v>
      </c>
    </row>
    <row spans="1:18" r="41">
      <c t="s" s="4" r="A41">
        <v>609</v>
      </c>
    </row>
    <row spans="1:18" r="42">
      <c t="s" s="3" r="A42">
        <v>870</v>
      </c>
    </row>
    <row spans="1:18" r="43">
      <c t="s" s="4" r="A43">
        <v>350</v>
      </c>
      <c t="n" s="6" r="K43">
        <v>12145168</v>
      </c>
    </row>
    <row spans="1:18" r="44">
      <c t="s" s="4" r="A44">
        <v>874</v>
      </c>
      <c t="n" s="7" r="K44">
        <v>15181</v>
      </c>
    </row>
    <row spans="1:18" r="45">
      <c t="s" s="4" r="A45">
        <v>664</v>
      </c>
      <c t="n" s="6" r="D45">
        <v>2041376</v>
      </c>
      <c t="n" s="6" r="F45">
        <v>5615632</v>
      </c>
    </row>
    <row spans="1:18" r="46">
      <c t="s" s="4" r="A46">
        <v>665</v>
      </c>
      <c t="n" s="6" r="D46">
        <v>4488160</v>
      </c>
    </row>
    <row spans="1:18" r="47">
      <c t="s" s="4" r="A47">
        <v>163</v>
      </c>
    </row>
    <row spans="1:18" r="48">
      <c t="s" s="3" r="A48">
        <v>870</v>
      </c>
    </row>
    <row spans="1:18" r="49">
      <c t="s" s="4" r="A49">
        <v>59</v>
      </c>
      <c t="n" s="6" r="B49">
        <v>9487763</v>
      </c>
    </row>
    <row spans="1:18" r="50">
      <c t="s" s="4" r="A50">
        <v>610</v>
      </c>
    </row>
    <row spans="1:18" r="51">
      <c t="s" s="3" r="A51">
        <v>870</v>
      </c>
    </row>
    <row spans="1:18" r="52">
      <c t="s" s="4" r="A52">
        <v>520</v>
      </c>
      <c t="n" s="6" r="B52">
        <v>3816960</v>
      </c>
    </row>
    <row spans="1:18" r="53">
      <c t="s" s="4" r="A53">
        <v>886</v>
      </c>
      <c t="n" s="6" r="B53">
        <v>5487766</v>
      </c>
    </row>
    <row spans="1:18" r="54">
      <c t="s" s="4" r="A54">
        <v>671</v>
      </c>
      <c t="n" s="6" r="B54">
        <v>65899</v>
      </c>
    </row>
    <row spans="1:18" r="55">
      <c t="s" s="4" r="A55">
        <v>888</v>
      </c>
    </row>
    <row spans="1:18" r="56">
      <c t="s" s="3" r="A56">
        <v>870</v>
      </c>
    </row>
    <row spans="1:18" r="57">
      <c t="s" s="4" r="A57">
        <v>671</v>
      </c>
      <c t="n" s="6" r="B57">
        <v>1340867</v>
      </c>
    </row>
    <row spans="1:18" r="58">
      <c t="s" s="4" r="A58">
        <v>371</v>
      </c>
    </row>
    <row spans="1:18" r="59">
      <c t="s" s="3" r="A59">
        <v>870</v>
      </c>
    </row>
    <row spans="1:18" r="60">
      <c t="s" s="4" r="A60">
        <v>520</v>
      </c>
      <c t="n" s="6" r="E60">
        <v>16000000</v>
      </c>
    </row>
    <row spans="1:18" r="61">
      <c t="s" s="4" r="A61">
        <v>889</v>
      </c>
      <c t="n" s="9" r="E61">
        <v>1.25</v>
      </c>
    </row>
    <row spans="1:18" r="62">
      <c t="s" s="4" r="A62">
        <v>890</v>
      </c>
      <c t="s" s="4" r="E62">
        <v>486</v>
      </c>
    </row>
    <row spans="1:18" r="63">
      <c t="s" s="4" r="A63">
        <v>671</v>
      </c>
      <c t="n" s="6" r="C63">
        <v>279400</v>
      </c>
      <c t="n" s="6" r="L63">
        <v>5620600</v>
      </c>
    </row>
    <row spans="1:18" r="64">
      <c t="s" s="4" r="A64">
        <v>875</v>
      </c>
      <c t="n" s="7" r="C64">
        <v>350</v>
      </c>
      <c t="n" s="7" r="L64">
        <v>7000</v>
      </c>
    </row>
    <row spans="1:18" r="65">
      <c t="s" s="4" r="A65">
        <v>891</v>
      </c>
    </row>
    <row spans="1:18" r="66">
      <c t="s" s="3" r="A66">
        <v>870</v>
      </c>
    </row>
    <row spans="1:18" r="67">
      <c t="s" s="4" r="A67">
        <v>892</v>
      </c>
      <c t="n" s="6" r="B67">
        <v>40486000</v>
      </c>
    </row>
    <row spans="1:18" r="68">
      <c t="s" s="4" r="A68">
        <v>893</v>
      </c>
    </row>
    <row spans="1:18" r="69">
      <c t="s" s="3" r="A69">
        <v>870</v>
      </c>
    </row>
    <row spans="1:18" r="70">
      <c t="s" s="4" r="A70">
        <v>887</v>
      </c>
      <c t="n" s="6" r="B70">
        <v>6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64</v>
      </c>
      <c t="s" s="2" r="B1">
        <v>1</v>
      </c>
      <c t="s" s="2" r="C1">
        <v>62</v>
      </c>
    </row>
    <row spans="1:3" r="2">
      <c t="s" s="2" r="B2">
        <v>2</v>
      </c>
      <c t="s" s="2" r="C2">
        <v>20</v>
      </c>
    </row>
    <row spans="1:3" r="3">
      <c t="s" s="3" r="A3">
        <v>165</v>
      </c>
    </row>
    <row spans="1:3" r="4">
      <c t="s" s="4" r="A4">
        <v>164</v>
      </c>
      <c t="s" s="4" r="B4">
        <v>166</v>
      </c>
      <c t="s" s="4" r="C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4"/>
    <col customWidth="1" max="12" min="12" width="14"/>
  </cols>
  <sheetData>
    <row spans="1:12" r="1">
      <c t="s" s="1" r="A1">
        <v>894</v>
      </c>
      <c t="s" s="2" r="B1">
        <v>343</v>
      </c>
      <c t="s" s="2" r="C1">
        <v>895</v>
      </c>
      <c t="s" s="2" r="D1">
        <v>340</v>
      </c>
      <c t="s" s="2" r="E1">
        <v>20</v>
      </c>
      <c t="s" s="2" r="F1">
        <v>341</v>
      </c>
      <c t="s" s="2" r="G1">
        <v>342</v>
      </c>
      <c t="s" s="2" r="H1">
        <v>567</v>
      </c>
      <c t="s" s="2" r="I1">
        <v>2</v>
      </c>
      <c t="s" s="2" r="J1">
        <v>20</v>
      </c>
      <c t="s" s="2" r="K1">
        <v>339</v>
      </c>
      <c t="s" s="2" r="L1">
        <v>21</v>
      </c>
    </row>
    <row spans="1:12" r="2">
      <c t="s" s="3" r="A2">
        <v>870</v>
      </c>
    </row>
    <row spans="1:12" r="3">
      <c t="s" s="4" r="A3">
        <v>896</v>
      </c>
      <c t="n" s="7" r="I3">
        <v>7375</v>
      </c>
    </row>
    <row spans="1:12" r="4">
      <c t="s" s="4" r="A4">
        <v>871</v>
      </c>
      <c t="n" s="6" r="D4">
        <v>146000000</v>
      </c>
    </row>
    <row spans="1:12" r="5">
      <c t="s" s="4" r="A5">
        <v>872</v>
      </c>
      <c t="n" s="6" r="D5">
        <v>92000000</v>
      </c>
      <c t="n" s="6" r="E5">
        <v>300000000</v>
      </c>
      <c t="n" s="6" r="I5">
        <v>300000000</v>
      </c>
      <c t="n" s="6" r="J5">
        <v>300000000</v>
      </c>
      <c t="n" s="6" r="L5">
        <v>300000000</v>
      </c>
    </row>
    <row spans="1:12" r="6">
      <c t="s" s="4" r="A6">
        <v>873</v>
      </c>
      <c t="n" s="6" r="E6">
        <v>10000000</v>
      </c>
      <c t="n" s="6" r="I6">
        <v>10000000</v>
      </c>
      <c t="n" s="6" r="J6">
        <v>10000000</v>
      </c>
      <c t="n" s="6" r="L6">
        <v>10000000</v>
      </c>
    </row>
    <row spans="1:12" r="7">
      <c t="s" s="4" r="A7">
        <v>897</v>
      </c>
      <c t="n" s="6" r="J7">
        <v>6923076</v>
      </c>
    </row>
    <row spans="1:12" r="8">
      <c t="s" s="4" r="A8">
        <v>898</v>
      </c>
      <c t="n" s="7" r="J8">
        <v>244</v>
      </c>
    </row>
    <row spans="1:12" r="9">
      <c t="s" s="4" r="A9">
        <v>816</v>
      </c>
      <c t="n" s="7" r="E9">
        <v>69107</v>
      </c>
      <c t="n" s="7" r="I9">
        <v>55822</v>
      </c>
      <c t="n" s="7" r="J9">
        <v>69107</v>
      </c>
      <c t="n" s="7" r="L9">
        <v>52845</v>
      </c>
    </row>
    <row spans="1:12" r="10">
      <c t="s" s="4" r="A10">
        <v>899</v>
      </c>
      <c t="n" s="7" r="I10">
        <v>17934</v>
      </c>
    </row>
    <row spans="1:12" r="11">
      <c t="s" s="4" r="A11">
        <v>59</v>
      </c>
      <c t="n" s="6" r="E11">
        <v>1631738</v>
      </c>
      <c t="n" s="6" r="I11">
        <v>12678991</v>
      </c>
      <c t="n" s="6" r="J11">
        <v>1631738</v>
      </c>
      <c t="n" s="6" r="K11">
        <v>6923076</v>
      </c>
      <c t="n" s="6" r="L11">
        <v>0</v>
      </c>
    </row>
    <row spans="1:12" r="12">
      <c t="s" s="4" r="A12">
        <v>92</v>
      </c>
    </row>
    <row spans="1:12" r="13">
      <c t="s" s="3" r="A13">
        <v>870</v>
      </c>
    </row>
    <row spans="1:12" r="14">
      <c t="s" s="4" r="A14">
        <v>900</v>
      </c>
      <c t="n" s="7" r="B14">
        <v>1000</v>
      </c>
    </row>
    <row spans="1:12" r="15">
      <c t="s" s="4" r="A15">
        <v>901</v>
      </c>
      <c t="n" s="7" r="B15">
        <v>5</v>
      </c>
    </row>
    <row spans="1:12" r="16">
      <c t="s" s="4" r="A16">
        <v>902</v>
      </c>
      <c t="n" s="6" r="B16">
        <v>83120</v>
      </c>
    </row>
    <row spans="1:12" r="17">
      <c t="s" s="4" r="A17">
        <v>898</v>
      </c>
      <c t="n" s="7" r="B17">
        <v>600</v>
      </c>
    </row>
    <row spans="1:12" r="18">
      <c t="s" s="4" r="A18">
        <v>903</v>
      </c>
    </row>
    <row spans="1:12" r="19">
      <c t="s" s="3" r="A19">
        <v>870</v>
      </c>
    </row>
    <row spans="1:12" r="20">
      <c t="s" s="4" r="A20">
        <v>900</v>
      </c>
      <c t="n" s="6" r="B20">
        <v>100</v>
      </c>
    </row>
    <row spans="1:12" r="21">
      <c t="s" s="4" r="A21">
        <v>89</v>
      </c>
    </row>
    <row spans="1:12" r="22">
      <c t="s" s="3" r="A22">
        <v>870</v>
      </c>
    </row>
    <row spans="1:12" r="23">
      <c t="s" s="4" r="A23">
        <v>897</v>
      </c>
      <c t="n" s="6" r="J23">
        <v>1631738</v>
      </c>
    </row>
    <row spans="1:12" r="24">
      <c t="s" s="4" r="A24">
        <v>604</v>
      </c>
      <c t="n" s="7" r="B24">
        <v>25000</v>
      </c>
    </row>
    <row spans="1:12" r="25">
      <c t="s" s="4" r="A25">
        <v>904</v>
      </c>
      <c t="n" s="6" r="B25">
        <v>1110613</v>
      </c>
    </row>
    <row spans="1:12" r="26">
      <c t="s" s="4" r="A26">
        <v>677</v>
      </c>
    </row>
    <row spans="1:12" r="27">
      <c t="s" s="3" r="A27">
        <v>870</v>
      </c>
    </row>
    <row spans="1:12" r="28">
      <c t="s" s="4" r="A28">
        <v>604</v>
      </c>
      <c t="n" s="7" r="B28">
        <v>20000</v>
      </c>
    </row>
    <row spans="1:12" r="29">
      <c t="s" s="4" r="A29">
        <v>605</v>
      </c>
    </row>
    <row spans="1:12" r="30">
      <c t="s" s="3" r="A30">
        <v>870</v>
      </c>
    </row>
    <row spans="1:12" r="31">
      <c t="s" s="4" r="A31">
        <v>897</v>
      </c>
      <c t="n" s="6" r="B31">
        <v>5000000</v>
      </c>
      <c t="n" s="6" r="I31">
        <v>5079000</v>
      </c>
    </row>
    <row spans="1:12" r="32">
      <c t="s" s="4" r="A32">
        <v>678</v>
      </c>
      <c t="n" s="7" r="B32">
        <v>5</v>
      </c>
    </row>
    <row spans="1:12" r="33">
      <c t="s" s="4" r="A33">
        <v>905</v>
      </c>
    </row>
    <row spans="1:12" r="34">
      <c t="s" s="3" r="A34">
        <v>870</v>
      </c>
    </row>
    <row spans="1:12" r="35">
      <c t="s" s="4" r="A35">
        <v>900</v>
      </c>
      <c t="n" s="7" r="B35">
        <v>300</v>
      </c>
    </row>
    <row spans="1:12" r="36">
      <c t="s" s="4" r="A36">
        <v>906</v>
      </c>
    </row>
    <row spans="1:12" r="37">
      <c t="s" s="3" r="A37">
        <v>870</v>
      </c>
    </row>
    <row spans="1:12" r="38">
      <c t="s" s="4" r="A38">
        <v>871</v>
      </c>
      <c t="n" s="6" r="B38">
        <v>166451154</v>
      </c>
    </row>
    <row spans="1:12" r="39">
      <c t="s" s="4" r="A39">
        <v>872</v>
      </c>
      <c t="n" s="6" r="B39">
        <v>102225577</v>
      </c>
    </row>
    <row spans="1:12" r="40">
      <c t="s" s="4" r="A40">
        <v>907</v>
      </c>
    </row>
    <row spans="1:12" r="41">
      <c t="s" s="3" r="A41">
        <v>870</v>
      </c>
    </row>
    <row spans="1:12" r="42">
      <c t="s" s="4" r="A42">
        <v>908</v>
      </c>
      <c t="n" s="6" r="B42">
        <v>3000000</v>
      </c>
    </row>
    <row spans="1:12" r="43">
      <c t="s" s="4" r="A43">
        <v>336</v>
      </c>
    </row>
    <row spans="1:12" r="44">
      <c t="s" s="3" r="A44">
        <v>870</v>
      </c>
    </row>
    <row spans="1:12" r="45">
      <c t="s" s="4" r="A45">
        <v>873</v>
      </c>
      <c t="n" s="6" r="D45">
        <v>32000000</v>
      </c>
    </row>
    <row spans="1:12" r="46">
      <c t="s" s="4" r="A46">
        <v>897</v>
      </c>
      <c t="n" s="6" r="D46">
        <v>4655430</v>
      </c>
      <c t="n" s="6" r="E46">
        <v>2009631</v>
      </c>
      <c t="n" s="6" r="F46">
        <v>2215462</v>
      </c>
      <c t="n" s="6" r="G46">
        <v>2614767</v>
      </c>
    </row>
    <row spans="1:12" r="47">
      <c t="s" s="4" r="A47">
        <v>904</v>
      </c>
      <c t="n" s="6" r="E47">
        <v>479417</v>
      </c>
      <c t="n" s="6" r="F47">
        <v>528522</v>
      </c>
      <c t="n" s="6" r="G47">
        <v>623779</v>
      </c>
    </row>
    <row spans="1:12" r="48">
      <c t="s" s="4" r="A48">
        <v>606</v>
      </c>
    </row>
    <row spans="1:12" r="49">
      <c t="s" s="3" r="A49">
        <v>870</v>
      </c>
    </row>
    <row spans="1:12" r="50">
      <c t="s" s="4" r="A50">
        <v>671</v>
      </c>
      <c t="n" s="6" r="H50">
        <v>5900000</v>
      </c>
    </row>
    <row spans="1:12" r="51">
      <c t="s" s="4" r="A51">
        <v>897</v>
      </c>
      <c t="n" s="6" r="D51">
        <v>4655430</v>
      </c>
    </row>
    <row spans="1:12" r="52">
      <c t="s" s="4" r="A52">
        <v>909</v>
      </c>
    </row>
    <row spans="1:12" r="53">
      <c t="s" s="3" r="A53">
        <v>870</v>
      </c>
    </row>
    <row spans="1:12" r="54">
      <c t="s" s="4" r="A54">
        <v>873</v>
      </c>
      <c t="n" s="6" r="B54">
        <v>42225577</v>
      </c>
    </row>
    <row spans="1:12" r="55">
      <c t="s" s="4" r="A55">
        <v>163</v>
      </c>
    </row>
    <row spans="1:12" r="56">
      <c t="s" s="3" r="A56">
        <v>870</v>
      </c>
    </row>
    <row spans="1:12" r="57">
      <c t="s" s="4" r="A57">
        <v>59</v>
      </c>
      <c t="n" s="6" r="B57">
        <v>9487763</v>
      </c>
    </row>
    <row spans="1:12" r="58">
      <c t="s" s="4" r="A58">
        <v>610</v>
      </c>
    </row>
    <row spans="1:12" r="59">
      <c t="s" s="3" r="A59">
        <v>870</v>
      </c>
    </row>
    <row spans="1:12" r="60">
      <c t="s" s="4" r="A60">
        <v>671</v>
      </c>
      <c t="n" s="6" r="B60">
        <v>65899</v>
      </c>
    </row>
    <row spans="1:12" r="61">
      <c t="s" s="4" r="A61">
        <v>604</v>
      </c>
      <c t="n" s="7" r="B61">
        <v>20000</v>
      </c>
    </row>
    <row spans="1:12" r="62">
      <c t="s" s="4" r="A62">
        <v>902</v>
      </c>
      <c t="n" s="6" r="B62">
        <v>3816960</v>
      </c>
    </row>
    <row spans="1:12" r="63">
      <c t="s" s="4" r="A63">
        <v>904</v>
      </c>
      <c t="n" s="6" r="B63">
        <v>5487766</v>
      </c>
    </row>
    <row spans="1:12" r="64">
      <c t="s" s="4" r="A64">
        <v>611</v>
      </c>
    </row>
    <row spans="1:12" r="65">
      <c t="s" s="3" r="A65">
        <v>870</v>
      </c>
    </row>
    <row spans="1:12" r="66">
      <c t="s" s="4" r="A66">
        <v>897</v>
      </c>
      <c t="n" s="6" r="B66">
        <v>4000000</v>
      </c>
    </row>
    <row spans="1:12" r="67">
      <c t="s" s="4" r="A67">
        <v>910</v>
      </c>
    </row>
    <row spans="1:12" r="68">
      <c t="s" s="3" r="A68">
        <v>870</v>
      </c>
    </row>
    <row spans="1:12" r="69">
      <c t="s" s="4" r="A69">
        <v>816</v>
      </c>
      <c t="n" s="7" r="B69">
        <v>50000</v>
      </c>
    </row>
    <row spans="1:12" r="70">
      <c t="s" s="4" r="A70">
        <v>911</v>
      </c>
      <c t="s" s="4" r="B70">
        <v>912</v>
      </c>
    </row>
    <row spans="1:12" r="71">
      <c t="s" s="4" r="A71">
        <v>913</v>
      </c>
      <c t="n" s="7" r="B71">
        <v>16600</v>
      </c>
    </row>
    <row spans="1:12" r="72">
      <c t="s" s="4" r="A72">
        <v>435</v>
      </c>
      <c t="s" s="4" r="B72">
        <v>439</v>
      </c>
      <c t="s" s="4" r="I72">
        <v>439</v>
      </c>
    </row>
    <row spans="1:12" r="73">
      <c t="s" s="4" r="A73">
        <v>914</v>
      </c>
      <c t="s" s="4" r="B73">
        <v>467</v>
      </c>
    </row>
    <row spans="1:12" r="74">
      <c t="s" s="4" r="A74">
        <v>915</v>
      </c>
      <c t="s" s="4" r="B74">
        <v>478</v>
      </c>
    </row>
    <row spans="1:12" r="75">
      <c t="s" s="4" r="A75">
        <v>916</v>
      </c>
      <c t="s" s="4" r="B75">
        <v>917</v>
      </c>
    </row>
    <row spans="1:12" r="76">
      <c t="s" s="4" r="A76">
        <v>918</v>
      </c>
    </row>
    <row spans="1:12" r="77">
      <c t="s" s="3" r="A77">
        <v>870</v>
      </c>
    </row>
    <row spans="1:12" r="78">
      <c t="s" s="4" r="A78">
        <v>899</v>
      </c>
      <c t="n" s="7" r="B78">
        <v>5800</v>
      </c>
    </row>
    <row spans="1:12" r="79">
      <c t="s" s="4" r="A79">
        <v>552</v>
      </c>
      <c t="n" s="6" r="B79">
        <v>4649859</v>
      </c>
    </row>
    <row spans="1:12" r="80">
      <c t="s" s="4" r="A80">
        <v>919</v>
      </c>
      <c t="n" s="9" r="B80">
        <v>1.25</v>
      </c>
    </row>
    <row spans="1:12" r="81">
      <c t="s" s="4" r="A81">
        <v>371</v>
      </c>
    </row>
    <row spans="1:12" r="82">
      <c t="s" s="3" r="A82">
        <v>870</v>
      </c>
    </row>
    <row spans="1:12" r="83">
      <c t="s" s="4" r="A83">
        <v>671</v>
      </c>
      <c t="n" s="6" r="C83">
        <v>279400</v>
      </c>
      <c t="n" s="6" r="H83">
        <v>5620600</v>
      </c>
    </row>
    <row spans="1:12" r="84">
      <c t="s" s="4" r="A84">
        <v>896</v>
      </c>
      <c t="n" s="7" r="C84">
        <v>350</v>
      </c>
      <c t="n" s="7" r="H84">
        <v>7000</v>
      </c>
    </row>
    <row spans="1:12" r="85">
      <c t="s" s="4" r="A85">
        <v>901</v>
      </c>
      <c t="n" s="9" r="D85">
        <v>1.25</v>
      </c>
    </row>
    <row spans="1:12" r="86">
      <c t="s" s="4" r="A86">
        <v>902</v>
      </c>
      <c t="n" s="6" r="D86">
        <v>16000000</v>
      </c>
    </row>
    <row spans="1:12" r="87">
      <c t="s" s="4" r="A87">
        <v>920</v>
      </c>
    </row>
    <row spans="1:12" r="88">
      <c t="s" s="3" r="A88">
        <v>870</v>
      </c>
    </row>
    <row spans="1:12" r="89">
      <c t="s" s="4" r="A89">
        <v>899</v>
      </c>
      <c t="n" s="7" r="B89">
        <v>10800</v>
      </c>
    </row>
    <row spans="1:12" r="90">
      <c t="s" s="4" r="A90">
        <v>552</v>
      </c>
      <c t="n" s="6" r="B90">
        <v>8609824</v>
      </c>
    </row>
    <row spans="1:12" r="91">
      <c t="s" s="4" r="A91">
        <v>919</v>
      </c>
      <c t="n" s="9" r="B91">
        <v>1.25</v>
      </c>
    </row>
    <row spans="1:12" r="92">
      <c t="s" s="4" r="A92">
        <v>921</v>
      </c>
    </row>
    <row spans="1:12" r="93">
      <c t="s" s="3" r="A93">
        <v>870</v>
      </c>
    </row>
    <row spans="1:12" r="94">
      <c t="s" s="4" r="A94">
        <v>904</v>
      </c>
      <c t="n" s="6" r="B94">
        <v>396141</v>
      </c>
    </row>
    <row spans="1:12" r="95">
      <c t="s" s="4" r="A95">
        <v>922</v>
      </c>
    </row>
    <row spans="1:12" r="96">
      <c t="s" s="3" r="A96">
        <v>870</v>
      </c>
    </row>
    <row spans="1:12" r="97">
      <c t="s" s="4" r="A97">
        <v>816</v>
      </c>
      <c t="n" s="7" r="B97">
        <v>5000</v>
      </c>
    </row>
    <row spans="1:12" r="98">
      <c t="s" s="4" r="A98">
        <v>911</v>
      </c>
      <c t="s" s="4" r="J98">
        <v>923</v>
      </c>
    </row>
    <row spans="1:12" r="99">
      <c t="s" s="4" r="A99">
        <v>913</v>
      </c>
      <c t="n" s="7" r="B99">
        <v>2100</v>
      </c>
    </row>
    <row spans="1:12" r="100">
      <c t="s" s="4" r="A100">
        <v>435</v>
      </c>
      <c t="s" s="4" r="I100">
        <v>441</v>
      </c>
      <c t="s" s="4" r="J100">
        <v>441</v>
      </c>
    </row>
    <row spans="1:12" r="101">
      <c t="s" s="4" r="A101">
        <v>914</v>
      </c>
      <c t="s" s="4" r="B101">
        <v>556</v>
      </c>
    </row>
    <row spans="1:12" r="102">
      <c t="s" s="4" r="A102">
        <v>924</v>
      </c>
    </row>
    <row spans="1:12" r="103">
      <c t="s" s="3" r="A103">
        <v>870</v>
      </c>
    </row>
    <row spans="1:12" r="104">
      <c t="s" s="4" r="A104">
        <v>899</v>
      </c>
      <c t="n" s="7" r="B104">
        <v>2100</v>
      </c>
    </row>
    <row spans="1:12" r="105">
      <c t="s" s="4" r="A105">
        <v>552</v>
      </c>
      <c t="n" s="6" r="B105">
        <v>1660530</v>
      </c>
    </row>
    <row spans="1:12" r="106">
      <c t="s" s="4" r="A106">
        <v>919</v>
      </c>
      <c t="n" s="9" r="B106">
        <v>1.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1"/>
    <col customWidth="1" max="3" min="3" width="80"/>
  </cols>
  <sheetData>
    <row spans="1:3" r="1">
      <c t="s" s="1" r="A1">
        <v>925</v>
      </c>
      <c t="s" s="2" r="B1">
        <v>926</v>
      </c>
      <c t="s" s="2" r="C1">
        <v>1</v>
      </c>
    </row>
    <row spans="1:3" r="2">
      <c t="s" s="2" r="B2">
        <v>927</v>
      </c>
      <c t="s" s="2" r="C2">
        <v>928</v>
      </c>
    </row>
    <row spans="1:3" r="3">
      <c t="s" s="3" r="A3">
        <v>929</v>
      </c>
    </row>
    <row spans="1:3" r="4">
      <c t="s" s="4" r="A4">
        <v>590</v>
      </c>
      <c t="n" s="11" r="B4">
        <v>2.7</v>
      </c>
    </row>
    <row spans="1:3" r="5">
      <c t="s" s="4" r="A5">
        <v>930</v>
      </c>
      <c t="n" s="6" r="C5">
        <v>2</v>
      </c>
    </row>
    <row spans="1:3" r="6">
      <c t="s" s="4" r="A6">
        <v>931</v>
      </c>
      <c t="s" s="4" r="C6">
        <v>932</v>
      </c>
    </row>
    <row spans="1:3" r="7">
      <c t="s" s="4" r="A7">
        <v>933</v>
      </c>
    </row>
    <row spans="1:3" r="8">
      <c t="s" s="3" r="A8">
        <v>929</v>
      </c>
    </row>
    <row spans="1:3" r="9">
      <c t="s" s="4" r="A9">
        <v>590</v>
      </c>
      <c t="n" s="14" r="B9">
        <v>1.2</v>
      </c>
    </row>
    <row spans="1:3" r="10">
      <c t="s" s="4" r="A10">
        <v>934</v>
      </c>
    </row>
    <row spans="1:3" r="11">
      <c t="s" s="3" r="A11">
        <v>929</v>
      </c>
    </row>
    <row spans="1:3" r="12">
      <c t="s" s="4" r="A12">
        <v>590</v>
      </c>
      <c t="n" s="11" r="B12">
        <v>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935</v>
      </c>
      <c t="s" s="2" r="B1">
        <v>926</v>
      </c>
      <c t="s" s="2" r="C1">
        <v>61</v>
      </c>
      <c t="s" s="2" r="D1">
        <v>936</v>
      </c>
      <c t="s" s="2" r="E1">
        <v>1</v>
      </c>
    </row>
    <row spans="1:5" r="2">
      <c t="s" s="2" r="B2">
        <v>937</v>
      </c>
      <c t="s" s="2" r="C2">
        <v>2</v>
      </c>
      <c t="s" s="2" r="D2">
        <v>2</v>
      </c>
      <c t="s" s="2" r="E2">
        <v>2</v>
      </c>
    </row>
    <row spans="1:5" r="3">
      <c t="s" s="3" r="A3">
        <v>929</v>
      </c>
    </row>
    <row spans="1:5" r="4">
      <c t="s" s="4" r="A4">
        <v>938</v>
      </c>
      <c t="n" s="7" r="B4">
        <v>-1200</v>
      </c>
      <c t="n" s="7" r="C4">
        <v>-401</v>
      </c>
      <c t="n" s="7" r="D4">
        <v>1217</v>
      </c>
      <c t="n" s="7" r="E4">
        <v>-2163</v>
      </c>
    </row>
    <row spans="1:5" r="5">
      <c t="s" s="4" r="A5">
        <v>939</v>
      </c>
      <c t="n" s="6" r="D5">
        <v>854</v>
      </c>
    </row>
    <row spans="1:5" r="6">
      <c t="s" s="4" r="A6">
        <v>940</v>
      </c>
      <c t="n" s="6" r="B6">
        <v>-300</v>
      </c>
      <c t="n" s="6" r="D6">
        <v>-763</v>
      </c>
    </row>
    <row spans="1:5" r="7">
      <c t="s" s="4" r="A7">
        <v>941</v>
      </c>
      <c t="n" s="7" r="B7">
        <v>900</v>
      </c>
      <c t="n" s="6" r="C7">
        <v>1308</v>
      </c>
      <c t="n" s="6" r="D7">
        <v>1308</v>
      </c>
      <c t="n" s="6" r="E7">
        <v>1308</v>
      </c>
    </row>
    <row spans="1:5" r="8">
      <c t="s" s="4" r="A8">
        <v>942</v>
      </c>
    </row>
    <row spans="1:5" r="9">
      <c t="s" s="3" r="A9">
        <v>929</v>
      </c>
    </row>
    <row spans="1:5" r="10">
      <c t="s" s="4" r="A10">
        <v>938</v>
      </c>
      <c t="n" s="6" r="D10">
        <v>1217</v>
      </c>
    </row>
    <row spans="1:5" r="11">
      <c t="s" s="4" r="A11">
        <v>940</v>
      </c>
      <c t="n" s="6" r="D11">
        <v>-520</v>
      </c>
    </row>
    <row spans="1:5" r="12">
      <c t="s" s="4" r="A12">
        <v>941</v>
      </c>
      <c t="n" s="6" r="C12">
        <v>697</v>
      </c>
      <c t="n" s="6" r="D12">
        <v>697</v>
      </c>
      <c t="n" s="6" r="E12">
        <v>697</v>
      </c>
    </row>
    <row spans="1:5" r="13">
      <c t="s" s="4" r="A13">
        <v>943</v>
      </c>
    </row>
    <row spans="1:5" r="14">
      <c t="s" s="3" r="A14">
        <v>929</v>
      </c>
    </row>
    <row spans="1:5" r="15">
      <c t="s" s="4" r="A15">
        <v>939</v>
      </c>
      <c t="n" s="6" r="D15">
        <v>854</v>
      </c>
    </row>
    <row spans="1:5" r="16">
      <c t="s" s="4" r="A16">
        <v>940</v>
      </c>
      <c t="n" s="6" r="D16">
        <v>-243</v>
      </c>
    </row>
    <row spans="1:5" r="17">
      <c t="s" s="4" r="A17">
        <v>941</v>
      </c>
      <c t="n" s="7" r="C17">
        <v>611</v>
      </c>
      <c t="n" s="7" r="D17">
        <v>611</v>
      </c>
      <c t="n" s="7" r="E17">
        <v>6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944</v>
      </c>
      <c t="s" s="2" r="B1">
        <v>343</v>
      </c>
      <c t="s" s="2" r="C1">
        <v>945</v>
      </c>
      <c t="s" s="2" r="D1">
        <v>622</v>
      </c>
      <c t="s" s="2" r="E1">
        <v>340</v>
      </c>
      <c t="s" s="2" r="F1">
        <v>2</v>
      </c>
      <c t="s" s="2" r="G1">
        <v>20</v>
      </c>
      <c t="s" s="2" r="H1">
        <v>21</v>
      </c>
    </row>
    <row spans="1:8" r="2">
      <c t="s" s="3" r="A2">
        <v>946</v>
      </c>
    </row>
    <row spans="1:8" r="3">
      <c t="s" s="4" r="A3">
        <v>947</v>
      </c>
      <c t="n" s="7" r="F3">
        <v>308</v>
      </c>
    </row>
    <row spans="1:8" r="4">
      <c t="s" s="4" r="A4">
        <v>948</v>
      </c>
      <c t="n" s="6" r="G4">
        <v>6923076</v>
      </c>
    </row>
    <row spans="1:8" r="5">
      <c t="s" s="4" r="A5">
        <v>949</v>
      </c>
      <c t="n" s="6" r="F5">
        <v>7375</v>
      </c>
    </row>
    <row spans="1:8" r="6">
      <c t="s" s="4" r="A6">
        <v>950</v>
      </c>
      <c t="n" s="7" r="G6">
        <v>17</v>
      </c>
      <c t="n" s="7" r="H6">
        <v>1728</v>
      </c>
    </row>
    <row spans="1:8" r="7">
      <c t="s" s="4" r="A7">
        <v>951</v>
      </c>
      <c t="n" s="7" r="F7">
        <v>3036</v>
      </c>
    </row>
    <row spans="1:8" r="8">
      <c t="s" s="4" r="A8">
        <v>89</v>
      </c>
    </row>
    <row spans="1:8" r="9">
      <c t="s" s="3" r="A9">
        <v>946</v>
      </c>
    </row>
    <row spans="1:8" r="10">
      <c t="s" s="4" r="A10">
        <v>948</v>
      </c>
      <c t="n" s="6" r="G10">
        <v>1631738</v>
      </c>
    </row>
    <row spans="1:8" r="11">
      <c t="s" s="4" r="A11">
        <v>887</v>
      </c>
      <c t="n" s="6" r="D11">
        <v>3127059</v>
      </c>
    </row>
    <row spans="1:8" r="12">
      <c t="s" s="4" r="A12">
        <v>750</v>
      </c>
    </row>
    <row spans="1:8" r="13">
      <c t="s" s="3" r="A13">
        <v>946</v>
      </c>
    </row>
    <row spans="1:8" r="14">
      <c t="s" s="4" r="A14">
        <v>952</v>
      </c>
      <c t="n" s="6" r="E14">
        <v>16000000</v>
      </c>
    </row>
    <row spans="1:8" r="15">
      <c t="s" s="4" r="A15">
        <v>659</v>
      </c>
      <c t="n" s="9" r="E15">
        <v>1.25</v>
      </c>
    </row>
    <row spans="1:8" r="16">
      <c t="s" s="4" r="A16">
        <v>953</v>
      </c>
      <c t="s" s="4" r="E16">
        <v>486</v>
      </c>
    </row>
    <row spans="1:8" r="17">
      <c t="s" s="4" r="A17">
        <v>947</v>
      </c>
      <c t="n" s="7" r="E17">
        <v>4000</v>
      </c>
    </row>
    <row spans="1:8" r="18">
      <c t="s" s="4" r="A18">
        <v>954</v>
      </c>
      <c t="s" s="4" r="F18">
        <v>635</v>
      </c>
    </row>
    <row spans="1:8" r="19">
      <c t="s" s="4" r="A19">
        <v>955</v>
      </c>
    </row>
    <row spans="1:8" r="20">
      <c t="s" s="3" r="A20">
        <v>946</v>
      </c>
    </row>
    <row spans="1:8" r="21">
      <c t="s" s="4" r="A21">
        <v>949</v>
      </c>
      <c t="n" s="7" r="C21">
        <v>7400</v>
      </c>
      <c t="n" s="7" r="F21">
        <v>7400</v>
      </c>
    </row>
    <row spans="1:8" r="22">
      <c t="s" s="4" r="A22">
        <v>950</v>
      </c>
      <c t="n" s="7" r="F22">
        <v>1600</v>
      </c>
    </row>
    <row spans="1:8" r="23">
      <c t="s" s="4" r="A23">
        <v>951</v>
      </c>
      <c t="n" s="7" r="B23">
        <v>3000</v>
      </c>
    </row>
    <row spans="1:8" r="24">
      <c t="s" s="4" r="A24">
        <v>956</v>
      </c>
    </row>
    <row spans="1:8" r="25">
      <c t="s" s="3" r="A25">
        <v>946</v>
      </c>
    </row>
    <row spans="1:8" r="26">
      <c t="s" s="4" r="A26">
        <v>948</v>
      </c>
      <c t="n" s="6" r="C26">
        <v>5900000</v>
      </c>
      <c t="n" s="6" r="F26">
        <v>5900000</v>
      </c>
    </row>
    <row spans="1:8" r="27">
      <c t="s" s="4" r="A27">
        <v>957</v>
      </c>
    </row>
    <row spans="1:8" r="28">
      <c t="s" s="3" r="A28">
        <v>946</v>
      </c>
    </row>
    <row spans="1:8" r="29">
      <c t="s" s="4" r="A29">
        <v>887</v>
      </c>
      <c t="n" s="6" r="F29">
        <v>1407476</v>
      </c>
    </row>
    <row spans="1:8" r="30">
      <c t="s" s="4" r="A30">
        <v>754</v>
      </c>
    </row>
    <row spans="1:8" r="31">
      <c t="s" s="3" r="A31">
        <v>946</v>
      </c>
    </row>
    <row spans="1:8" r="32">
      <c t="s" s="4" r="A32">
        <v>659</v>
      </c>
      <c t="n" s="7" r="F32">
        <v>5</v>
      </c>
    </row>
    <row spans="1:8" r="33">
      <c t="s" s="4" r="A33">
        <v>947</v>
      </c>
      <c t="n" s="7" r="F33">
        <v>300</v>
      </c>
    </row>
    <row spans="1:8" r="34">
      <c t="s" s="4" r="A34">
        <v>954</v>
      </c>
      <c t="s" s="4" r="F34">
        <v>6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958</v>
      </c>
      <c t="s" s="2" r="B1">
        <v>61</v>
      </c>
      <c t="s" s="2" r="C1">
        <v>1</v>
      </c>
      <c t="s" s="2" r="D1">
        <v>62</v>
      </c>
    </row>
    <row spans="1:4" r="2">
      <c t="s" s="2" r="B2">
        <v>959</v>
      </c>
      <c t="s" s="2" r="C2">
        <v>63</v>
      </c>
      <c t="s" s="2" r="D2">
        <v>20</v>
      </c>
    </row>
    <row spans="1:4" r="3">
      <c t="s" s="3" r="A3">
        <v>960</v>
      </c>
    </row>
    <row spans="1:4" r="4">
      <c t="s" s="4" r="A4">
        <v>961</v>
      </c>
      <c t="n" s="7" r="B4">
        <v>4000</v>
      </c>
      <c t="n" s="7" r="C4">
        <v>3978</v>
      </c>
      <c t="n" s="7" r="D4">
        <v>39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962</v>
      </c>
      <c t="s" s="2" r="B1">
        <v>963</v>
      </c>
    </row>
    <row spans="1:2" r="2">
      <c t="s" s="3" r="A2">
        <v>738</v>
      </c>
    </row>
    <row spans="1:2" r="3">
      <c t="s" s="4" r="A3">
        <v>964</v>
      </c>
      <c t="n" s="6" r="B3">
        <v>3750</v>
      </c>
    </row>
    <row spans="1:2" r="4">
      <c t="s" s="4" r="A4">
        <v>965</v>
      </c>
      <c t="n" s="7" r="B4">
        <v>1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966</v>
      </c>
      <c t="s" s="2" r="B1">
        <v>1</v>
      </c>
    </row>
    <row spans="1:2" r="2">
      <c t="s" s="2" r="B2">
        <v>967</v>
      </c>
    </row>
    <row spans="1:2" r="3">
      <c t="s" s="3" r="A3">
        <v>629</v>
      </c>
    </row>
    <row spans="1:2" r="4">
      <c t="s" s="4" r="A4">
        <v>968</v>
      </c>
      <c t="n" s="6" r="B4">
        <v>404800</v>
      </c>
    </row>
    <row spans="1:2" r="5">
      <c t="s" s="4" r="A5">
        <v>969</v>
      </c>
      <c t="n" s="6" r="B5">
        <v>0</v>
      </c>
    </row>
    <row spans="1:2" r="6">
      <c t="s" s="4" r="A6">
        <v>970</v>
      </c>
      <c t="n" s="6" r="B6">
        <v>0</v>
      </c>
    </row>
    <row spans="1:2" r="7">
      <c t="s" s="4" r="A7">
        <v>971</v>
      </c>
      <c t="n" s="6" r="B7">
        <v>404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8</v>
      </c>
      <c t="s" s="2" r="B1">
        <v>1</v>
      </c>
      <c t="s" s="2" r="C1">
        <v>62</v>
      </c>
    </row>
    <row spans="1:3" r="2">
      <c t="s" s="2" r="B2">
        <v>2</v>
      </c>
      <c t="s" s="2" r="C2">
        <v>20</v>
      </c>
    </row>
    <row spans="1:3" r="3">
      <c t="s" s="3" r="A3">
        <v>169</v>
      </c>
    </row>
    <row spans="1:3" r="4">
      <c t="s" s="4" r="A4">
        <v>168</v>
      </c>
      <c t="s" s="4" r="B4">
        <v>170</v>
      </c>
      <c t="s" s="4" r="C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Condensed Consolidated Stateme7</vt:lpstr>
      <vt:lpstr>Nature of Operations and Organi</vt:lpstr>
      <vt:lpstr>Liquidity and Significant Uncer</vt:lpstr>
      <vt:lpstr>Summary of Significant Accounti</vt:lpstr>
      <vt:lpstr>Debt</vt:lpstr>
      <vt:lpstr>Inventory</vt:lpstr>
      <vt:lpstr>Property and Equipment</vt:lpstr>
      <vt:lpstr>Accrued Expenses and Other Curr</vt:lpstr>
      <vt:lpstr>Related Party Transactions</vt:lpstr>
      <vt:lpstr>Stockholders' Deficit</vt:lpstr>
      <vt:lpstr>Income Taxes</vt:lpstr>
      <vt:lpstr>Employee Benefit Plans</vt:lpstr>
      <vt:lpstr>Fair Value Measurements</vt:lpstr>
      <vt:lpstr>Commitments and Contingencies</vt:lpstr>
      <vt:lpstr>Net Loss Per Share</vt:lpstr>
      <vt:lpstr>Subsequent Events</vt:lpstr>
      <vt:lpstr>Basis of Presentation and Signi</vt:lpstr>
      <vt:lpstr>Restructuring</vt:lpstr>
      <vt:lpstr>Derivative Liability</vt:lpstr>
      <vt:lpstr>Offering and acquisition relate</vt:lpstr>
      <vt:lpstr>Other Warrants</vt:lpstr>
      <vt:lpstr>Stock-Based Compensation</vt:lpstr>
      <vt:lpstr>Summary of Significant Accoun29</vt:lpstr>
      <vt:lpstr>Summary of Significant Accoun30</vt:lpstr>
      <vt:lpstr>Debt (Tables)</vt:lpstr>
      <vt:lpstr>Inventory (Tables)</vt:lpstr>
      <vt:lpstr>Property and Equipment (Tables)</vt:lpstr>
      <vt:lpstr>Accrued Expenses and Other Cu34</vt:lpstr>
      <vt:lpstr>Stock-Based Compensation (Table</vt:lpstr>
      <vt:lpstr>Stockholders' Deficit (Tables)</vt:lpstr>
      <vt:lpstr>Income Taxes (Tables)</vt:lpstr>
      <vt:lpstr>Fair Value Measurements (Tables</vt:lpstr>
      <vt:lpstr>Commitments and Contingencies (</vt:lpstr>
      <vt:lpstr>Net Loss Per Share (Tables)</vt:lpstr>
      <vt:lpstr>Restructuring (Tables)</vt:lpstr>
      <vt:lpstr>Derivative Liability (Tables)</vt:lpstr>
      <vt:lpstr>Nature of Operations and Orga43</vt:lpstr>
      <vt:lpstr>Liquidity, Uncertainty and Goin</vt:lpstr>
      <vt:lpstr>Summary of Significant Accoun45</vt:lpstr>
      <vt:lpstr>Summary of Significant Accoun46</vt:lpstr>
      <vt:lpstr>Summary of Significant Accoun47</vt:lpstr>
      <vt:lpstr>Summary of Significant Accoun48</vt:lpstr>
      <vt:lpstr>Summary of Significant Accoun49</vt:lpstr>
      <vt:lpstr>Debt - Debt Outstanding (Detail</vt:lpstr>
      <vt:lpstr>Debt - Presentation - Additiona</vt:lpstr>
      <vt:lpstr>Debt - Senior Secured Debt - Ad</vt:lpstr>
      <vt:lpstr>Debt - Warrant - Additional Inf</vt:lpstr>
      <vt:lpstr>Debt - Financing Costs - Additi</vt:lpstr>
      <vt:lpstr>Debt - Lenders Put Option - Add</vt:lpstr>
      <vt:lpstr>Debt - Other Note Payable - Add</vt:lpstr>
      <vt:lpstr>Inventory - Schedule of Invento</vt:lpstr>
      <vt:lpstr>Inventory - Additional Informat</vt:lpstr>
      <vt:lpstr>Property and Equipment - Schedu</vt:lpstr>
      <vt:lpstr>Property And Equipment - Additi</vt:lpstr>
      <vt:lpstr>Accrued Expenses and Other Cu61</vt:lpstr>
      <vt:lpstr>Related Parties - Additional In</vt:lpstr>
      <vt:lpstr>Stockholders' Equity (Deficit) </vt:lpstr>
      <vt:lpstr>Schedule of Weighted Average As</vt:lpstr>
      <vt:lpstr>Schedule of Stock Option Activi</vt:lpstr>
      <vt:lpstr>Schedule of Warrant Activity (D</vt:lpstr>
      <vt:lpstr>Schedule of Fair Value of Equit</vt:lpstr>
      <vt:lpstr>Income Taxes - Schedule of Inco</vt:lpstr>
      <vt:lpstr>Income Taxes - Significant Defe</vt:lpstr>
      <vt:lpstr>Income Taxes - Additional Infor</vt:lpstr>
      <vt:lpstr>Employee Benefit Plans - Additi</vt:lpstr>
      <vt:lpstr>Fair Value Measurement - Financ</vt:lpstr>
      <vt:lpstr>Fair Value of Financial Instrum</vt:lpstr>
      <vt:lpstr>Fair Value Measurement - Liabil</vt:lpstr>
      <vt:lpstr>Commitments and Contingencies -</vt:lpstr>
      <vt:lpstr>Commitments and Contingencies76</vt:lpstr>
      <vt:lpstr>Net Loss Per Share - Schedule o</vt:lpstr>
      <vt:lpstr>Net Loss per Share - Additional</vt:lpstr>
      <vt:lpstr>Subsequent Events - Additional </vt:lpstr>
      <vt:lpstr>Subsequent Events (unaudited) -</vt:lpstr>
      <vt:lpstr>Restructuring - Additional Info</vt:lpstr>
      <vt:lpstr>Restructuring - Summary of Rest</vt:lpstr>
      <vt:lpstr>Derivative Liability - Addition</vt:lpstr>
      <vt:lpstr>Offering and acquisition rela84</vt:lpstr>
      <vt:lpstr>Other Warrants - Additional Inf</vt:lpstr>
      <vt:lpstr>Stock-Based Compensation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21:58:26Z</dcterms:created>
  <dcterms:modified xmlns:dcterms="http://purl.org/dc/terms/" xmlns:xsi="http://www.w3.org/2001/XMLSchema-instance" xsi:type="dcterms:W3CDTF">2016-09-23T21:58:26Z</dcterms:modified>
  <dc:title xmlns:dc="http://purl.org/dc/elements/1.1/">Untitled</dc:title>
  <dc:description xmlns:dc="http://purl.org/dc/elements/1.1/"/>
  <dc:subject xmlns:dc="http://purl.org/dc/elements/1.1/"/>
  <cp:keywords/>
  <cp:category/>
</cp:coreProperties>
</file>